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GOING CONCERN, BA" sheetId="8" r:id="rId8"/>
    <s:sheet name="SUMMARY OF SIGNIFICANT ACCOUNTI" sheetId="9" r:id="rId9"/>
    <s:sheet name="MERGER WITH VAPORIN, INC." sheetId="10" r:id="rId10"/>
    <s:sheet name="RETAIL STORES AND KIOSKS" sheetId="11" r:id="rId11"/>
    <s:sheet name="GOODWILL AND INTANGIBLE ASSETS" sheetId="12" r:id="rId12"/>
    <s:sheet name="PROPERTY AND EQUIPMENT" sheetId="13" r:id="rId13"/>
    <s:sheet name="ACCRUED EXPENSES" sheetId="14" r:id="rId14"/>
    <s:sheet name="NOTES PAYABLE AND RECEIVABLE" sheetId="15" r:id="rId15"/>
    <s:sheet name="STOCKHOLDERS' (DEFICIT) EQUITY" sheetId="16" r:id="rId16"/>
    <s:sheet name="FAIR VALUE MEASUREMENTS" sheetId="17" r:id="rId17"/>
    <s:sheet name="INCOME TAXES" sheetId="18" r:id="rId18"/>
    <s:sheet name="CERTAIN RELATIONSHIPS AND RELAT" sheetId="19" r:id="rId19"/>
    <s:sheet name="CAPITAL LEASE OBLIGATIONS" sheetId="20" r:id="rId20"/>
    <s:sheet name="COMMITMENTS AND CONTINGENCIES" sheetId="21" r:id="rId21"/>
    <s:sheet name="SUBSEQUENT EVENTS" sheetId="22" r:id="rId22"/>
    <s:sheet name="SUMMARY OF SIGNIFICANT ACCOUN23" sheetId="23" r:id="rId23"/>
    <s:sheet name="SUMMARY OF SIGNIFICANT ACCOUN24" sheetId="24" r:id="rId24"/>
    <s:sheet name="MERGER WITH VAPORIN, INC. (Tabl" sheetId="25" r:id="rId25"/>
    <s:sheet name="RETAIL STORES AND KIOSKS (Table" sheetId="26" r:id="rId26"/>
    <s:sheet name="GOODWILL AND INTANGIBLE ASSETS " sheetId="27" r:id="rId27"/>
    <s:sheet name="PROPERTY AND EQUIPMENT (Tables)" sheetId="28" r:id="rId28"/>
    <s:sheet name="ACCRUED EXPENSES (Tables)" sheetId="29" r:id="rId29"/>
    <s:sheet name="STOCKHOLDERS' (DEFICIT) EQUITY " sheetId="30" r:id="rId30"/>
    <s:sheet name="FAIR VALUE MEASUREMENTS (Tables" sheetId="31" r:id="rId31"/>
    <s:sheet name="INCOME TAXES (Tables)" sheetId="32" r:id="rId32"/>
    <s:sheet name="CAPITAL LEASE OBLIGATIONS (Tabl" sheetId="33" r:id="rId33"/>
    <s:sheet name="COMMITMENTS AND CONTINGENCIES (" sheetId="34" r:id="rId34"/>
    <s:sheet name="ORGANIZATION, GOING CONCERN, 35" sheetId="35" r:id="rId35"/>
    <s:sheet name="SUMMARY OF SIGNIFICANT ACCOUN36" sheetId="36" r:id="rId36"/>
    <s:sheet name="SUMMARY OF SIGNIFICANT ACCOUN37" sheetId="37" r:id="rId37"/>
    <s:sheet name="MERGER WITH VAPORIN, INC. (Deta" sheetId="38" r:id="rId38"/>
    <s:sheet name="MERGER WITH VAPORIN, INC. - Sch" sheetId="39" r:id="rId39"/>
    <s:sheet name="MERGER WITH VAPORIN, INC. (De40" sheetId="40" r:id="rId40"/>
    <s:sheet name="RETAIL STORES AND KIOSKS (Detai" sheetId="41" r:id="rId41"/>
    <s:sheet name="RETAIL STORES AND KIOSKS (Det42" sheetId="42" r:id="rId42"/>
    <s:sheet name="GOODWILL AND INTANGIBLE ASSET43" sheetId="43" r:id="rId43"/>
    <s:sheet name="GOODWILL AND INTANGIBLE ASSET44" sheetId="44" r:id="rId44"/>
    <s:sheet name="GOODWILL AND INTANGIBLE ASSET45" sheetId="45" r:id="rId45"/>
    <s:sheet name="GOODWILL AND INTANGIBLE ASSET46" sheetId="46" r:id="rId46"/>
    <s:sheet name="PROPERTY AND EQUIPMENT - Schedu" sheetId="47" r:id="rId47"/>
    <s:sheet name="PROPERTY AND EQUIPMENT (Detail " sheetId="48" r:id="rId48"/>
    <s:sheet name="ACCRUED EXPENSES (Details)" sheetId="49" r:id="rId49"/>
    <s:sheet name="NOTES PAYABLE AND RECEIVABLE (D" sheetId="50" r:id="rId50"/>
    <s:sheet name="NOTES PAYABLE AND RECEIVABLE 51" sheetId="51" r:id="rId51"/>
    <s:sheet name="NOTES PAYABLE AND RECEIVABLE 52" sheetId="52" r:id="rId52"/>
    <s:sheet name="NOTES PAYABLE AND RECEIVABLE 53" sheetId="53" r:id="rId53"/>
    <s:sheet name="STOCKHOLDERS' (DEFICIT) EQUIT54" sheetId="54" r:id="rId54"/>
    <s:sheet name="STOCKHOLDERS' (DEFICIT) EQUIT55" sheetId="55" r:id="rId55"/>
    <s:sheet name="STOCKHOLDERS' (DEFICIT) EQUIT56" sheetId="56" r:id="rId56"/>
    <s:sheet name="STOCKHOLDERS' (DEFICIT) EQUIT57" sheetId="57" r:id="rId57"/>
    <s:sheet name="STOCKHOLDERS' (DEFICIT) EQUIT58" sheetId="58" r:id="rId58"/>
    <s:sheet name="STOCKHOLDERS' (DEFICIT) EQUIT59" sheetId="59" r:id="rId59"/>
    <s:sheet name="STOCKHOLDERS' (DEFICIT) EQUIT60" sheetId="60" r:id="rId60"/>
    <s:sheet name="STOCKHOLDERS' (DEFICIT) EQUIT61" sheetId="61" r:id="rId61"/>
    <s:sheet name="FAIR VALUE MEASUREMENTS (Detail" sheetId="62" r:id="rId62"/>
    <s:sheet name="FAIR VALUE MEASUREMENTS (Deta63" sheetId="63" r:id="rId63"/>
    <s:sheet name="FAIR VALUE MEASUREMENTS (Deta64" sheetId="64" r:id="rId64"/>
    <s:sheet name="INCOME TAXES - Schedule of Defe" sheetId="65" r:id="rId65"/>
    <s:sheet name="INCOME TAXES - Schedule of Comp" sheetId="66" r:id="rId66"/>
    <s:sheet name="INCOME TAXES - Schedule of Effe" sheetId="67" r:id="rId67"/>
    <s:sheet name="INCOME TAXES (Detail Textuals)" sheetId="68" r:id="rId68"/>
    <s:sheet name="CERTAIN RELATIONSHIPS AND REL69" sheetId="69" r:id="rId69"/>
    <s:sheet name="CAPITAL LEASE OBLIGATIONS - Fut" sheetId="70" r:id="rId70"/>
    <s:sheet name="CAPITAL LEASE OBLIGATIONS (Deta" sheetId="71" r:id="rId71"/>
    <s:sheet name="COMMITMENTS AND CONTINGENCIES -" sheetId="72" r:id="rId72"/>
    <s:sheet name="COMMITMENTS AND CONTINGENCIES73" sheetId="73" r:id="rId73"/>
    <s:sheet name="SUBSEQUENT EVENTS (Detail Textu" sheetId="74" r:id="rId74"/>
  </s:sheets>
  <s:definedNames/>
  <s:calcPr calcId="124519" calcMode="auto" fullCalcOnLoad="1"/>
</s:workbook>
</file>

<file path=xl/sharedStrings.xml><?xml version="1.0" encoding="utf-8"?>
<sst xmlns="http://schemas.openxmlformats.org/spreadsheetml/2006/main" uniqueCount="1081">
  <si>
    <t>Document and Entity Information - USD ($) $ in Millions</t>
  </si>
  <si>
    <t>12 Months Ended</t>
  </si>
  <si>
    <t>Dec. 31, 2015</t>
  </si>
  <si>
    <t>Apr. 06, 2016</t>
  </si>
  <si>
    <t>Jun. 30, 2015</t>
  </si>
  <si>
    <t>Document And Entity Information</t>
  </si>
  <si>
    <t>Entity Registrant Name</t>
  </si>
  <si>
    <t>VAPOR CORP.</t>
  </si>
  <si>
    <t>Entity Central Index Key</t>
  </si>
  <si>
    <t>Trading Symbol</t>
  </si>
  <si>
    <t>vpcod</t>
  </si>
  <si>
    <t>Entity's Reporting Status Current</t>
  </si>
  <si>
    <t>Yes</t>
  </si>
  <si>
    <t>Entity a Voluntary Filer</t>
  </si>
  <si>
    <t>No</t>
  </si>
  <si>
    <t>Current Fiscal Year End Date</t>
  </si>
  <si>
    <t>--12-31</t>
  </si>
  <si>
    <t>Entity Filer Category</t>
  </si>
  <si>
    <t>Smaller Reporting Company</t>
  </si>
  <si>
    <t>Entity a Well-known Seasoned Issuer</t>
  </si>
  <si>
    <t>Entity Common Stock, Shares Outstanding</t>
  </si>
  <si>
    <t>Entity Public Float</t>
  </si>
  <si>
    <t>Document Type</t>
  </si>
  <si>
    <t>10-K</t>
  </si>
  <si>
    <t>Amendment Flag</t>
  </si>
  <si>
    <t>false</t>
  </si>
  <si>
    <t>Document Period End Date</t>
  </si>
  <si>
    <t>Dec. 31,
		2015</t>
  </si>
  <si>
    <t>Document Fiscal Year Focus</t>
  </si>
  <si>
    <t>Document Fiscal Period Focus</t>
  </si>
  <si>
    <t>FY</t>
  </si>
  <si>
    <t>CONSOLIDATED BALANCE SHEETS - USD ($)</t>
  </si>
  <si>
    <t>Dec. 31, 2014</t>
  </si>
  <si>
    <t>CURRENT ASSETS</t>
  </si>
  <si>
    <t>Cash and cash equivalents</t>
  </si>
  <si>
    <t>Due from merchant credit card processor, net of reserves of $2,355 and $2,500 for chargebacks, respectively</t>
  </si>
  <si>
    <t>Accounts receivable, net allowance of $ 76,694 and $369,731, respectively</t>
  </si>
  <si>
    <t>Inventories</t>
  </si>
  <si>
    <t>Prepaid expenses and vendor deposits</t>
  </si>
  <si>
    <t>Loans receivable, net</t>
  </si>
  <si>
    <t>Deferred financing costs, net</t>
  </si>
  <si>
    <t>TOTAL CURRENT ASSETS</t>
  </si>
  <si>
    <t>Property and equipment, net of accumulated depreciation of $211,824 and $84,314 respectively</t>
  </si>
  <si>
    <t>Intangible assets, net of accumulated amortization and impairment</t>
  </si>
  <si>
    <t>Goodwill, net of impairment</t>
  </si>
  <si>
    <t xml:space="preserve"> </t>
  </si>
  <si>
    <t>Other assets</t>
  </si>
  <si>
    <t>TOTAL ASSETS</t>
  </si>
  <si>
    <t>CURRENT LIABILITIES:</t>
  </si>
  <si>
    <t>Accounts payable</t>
  </si>
  <si>
    <t>Accrued expenses</t>
  </si>
  <si>
    <t>Senior convertible notes payable - related parties, net of debt discount of $0 and $1,093,750, respectively</t>
  </si>
  <si>
    <t>Current portion of capital lease</t>
  </si>
  <si>
    <t>Term loan</t>
  </si>
  <si>
    <t>Customer deposits</t>
  </si>
  <si>
    <t>Derivative liabilities</t>
  </si>
  <si>
    <t>TOTAL CURRENT LIABILITIES</t>
  </si>
  <si>
    <t>Capital lease, net of current portion</t>
  </si>
  <si>
    <t>TOTAL LIABILITIES</t>
  </si>
  <si>
    <t>COMMITMENTS AND CONTINGENCIES (SEE NOTE 14)</t>
  </si>
  <si>
    <t>STOCKHOLDERS' (DEFICIT) EQUITY</t>
  </si>
  <si>
    <t>Series A convertible preferred stock, $.001 par value, 1,000,000 shares authorized and designated, 13,434 and 0 shares issued and outstanding, respectively, no liquidation value</t>
  </si>
  <si>
    <t>Common stock, $.0001 par value, 5,000,000,000 shares authorized 147,943 and 47,891 shares issued and outstanding, respectively (See Note 9)</t>
  </si>
  <si>
    <t>Additional paid-in capital</t>
  </si>
  <si>
    <t>Accumulated deficit</t>
  </si>
  <si>
    <t>TOTAL STOCKHOLDERS' (DEFICIT) EQUITY</t>
  </si>
  <si>
    <t>TOTAL LIABILITIES AND STOCKHOLDERS' (DEFICIT) EQUITY</t>
  </si>
  <si>
    <t>CONSOLIDATED BALANCE SHEETS (Parenthetical) - USD ($)</t>
  </si>
  <si>
    <t>Statement of Financial Position [Abstract]</t>
  </si>
  <si>
    <t>Credit card processor for chargebacks valuation reserves</t>
  </si>
  <si>
    <t>Accounts receivable, allowance for doubtful accounts</t>
  </si>
  <si>
    <t>Property and equipment, accumulated depreciation</t>
  </si>
  <si>
    <t>Senior convertible notes payable debt discount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ALES, NET:</t>
  </si>
  <si>
    <t>Wholesale and online sales, net</t>
  </si>
  <si>
    <t>Retail sales, net</t>
  </si>
  <si>
    <t>Total Sales, net</t>
  </si>
  <si>
    <t>Cost of sales wholesale and online</t>
  </si>
  <si>
    <t>Cost of sales retail</t>
  </si>
  <si>
    <t>GROSS PROFIT</t>
  </si>
  <si>
    <t>OPERATING EXPENSES:</t>
  </si>
  <si>
    <t>Advertising</t>
  </si>
  <si>
    <t>Selling, general and administrative</t>
  </si>
  <si>
    <t>Impairment of goodwill and intangible assets</t>
  </si>
  <si>
    <t>Total operating expenses</t>
  </si>
  <si>
    <t>Operating loss</t>
  </si>
  <si>
    <t>OTHER INCOME (EXPENSES):</t>
  </si>
  <si>
    <t>Costs associated with underwritten offering (see Note 9)</t>
  </si>
  <si>
    <t>Amortization of debt discounts</t>
  </si>
  <si>
    <t>Amortization of deferred financing costs</t>
  </si>
  <si>
    <t>Loss on debt extinguishment</t>
  </si>
  <si>
    <t>Non-cash change in fair value of derivatives</t>
  </si>
  <si>
    <t>Stock-based expense in connection with waiver agreements</t>
  </si>
  <si>
    <t>Interest income</t>
  </si>
  <si>
    <t>Interest expense</t>
  </si>
  <si>
    <t>Interest expense-related party</t>
  </si>
  <si>
    <t>Total other income (expense)</t>
  </si>
  <si>
    <t>Income (loss) before for income tax expense</t>
  </si>
  <si>
    <t>Income tax expense</t>
  </si>
  <si>
    <t>NET INCOME (LOSS)</t>
  </si>
  <si>
    <t>Deemed dividend</t>
  </si>
  <si>
    <t>NET LOSS ALLOCABLE TO COMMON SHAREHOLDERS</t>
  </si>
  <si>
    <t>LOSS PER SHARE -BASIC AND DILUTED (in dollars per share)</t>
  </si>
  <si>
    <t>WEIGHTED AVERAGE NUMBER OF COMMON SHARES OUTSTANDING-BASIC AND DILUTED (in shares)</t>
  </si>
  <si>
    <t>CONSOLIDATED STATEMENTS OF CHANGES IN STOCKHOLDERS' (DEFICIT) EQUITY - USD ($)</t>
  </si>
  <si>
    <t>Preferred StockSeries A</t>
  </si>
  <si>
    <t>Common Stock</t>
  </si>
  <si>
    <t>Additional Paid-In Capital</t>
  </si>
  <si>
    <t>Accumulated Deficit</t>
  </si>
  <si>
    <t>Total</t>
  </si>
  <si>
    <t>Balance at Dec. 31, 2013</t>
  </si>
  <si>
    <t>Balance, (in shares) at Dec. 31, 2013</t>
  </si>
  <si>
    <t>Increase (Decrease) in Stockholders' Equity [Roll Forward]</t>
  </si>
  <si>
    <t>Offering costs incurred in 2014 pertaining to December 2013 offering</t>
  </si>
  <si>
    <t>Issuance of common stock for services</t>
  </si>
  <si>
    <t>Issuance of common stock for services (in shares)</t>
  </si>
  <si>
    <t>Issuance of common stock in connection with exercise of stock options</t>
  </si>
  <si>
    <t>Issuance of common stock in connection with exercise of stock options (in shares)</t>
  </si>
  <si>
    <t>Issuance of common stock in connection with cashless exercise of warrants (in shares)</t>
  </si>
  <si>
    <t>Discount on senior convertible notes</t>
  </si>
  <si>
    <t>Stock-based compensation expense</t>
  </si>
  <si>
    <t>Net income (loss)</t>
  </si>
  <si>
    <t>Balance at Dec. 31, 2014</t>
  </si>
  <si>
    <t>Balance, (in shares) at Dec. 31, 2014</t>
  </si>
  <si>
    <t>Issuance of common stock in connection with the Merger (See Note 3)</t>
  </si>
  <si>
    <t>Issuance of common stock in connection with the Merger (See Note 3) (in shares)</t>
  </si>
  <si>
    <t>Issuance of common stock and warrants in connection with private placement, net of offering costs</t>
  </si>
  <si>
    <t>Issuance of common stock and warrants in connection with private placement, net of offering costs (in shares)</t>
  </si>
  <si>
    <t>Reclassification of conversion option from liability to equity</t>
  </si>
  <si>
    <t>Contribution of note and interest payable to Vaporin to capital in connection with the Merger</t>
  </si>
  <si>
    <t>Cancellation of common stock as a result of early termination of consulting agreement (in shares)</t>
  </si>
  <si>
    <t>Issuance of common stock in connection with consulting services</t>
  </si>
  <si>
    <t>Issuance of common stock in connection with consulting services (in shares)</t>
  </si>
  <si>
    <t>Issuance of common stock in connection with delivery of restricted stock units</t>
  </si>
  <si>
    <t>Issuance of common stock in connection with delivery of restricted stock units (in shares)</t>
  </si>
  <si>
    <t>Issuance of common stock in connection with waiver deferral agreements</t>
  </si>
  <si>
    <t>Issuance of common stock in connection with waiver deferral agreements (in shares)</t>
  </si>
  <si>
    <t>Warrants issued or modified in connection with convertible note payable</t>
  </si>
  <si>
    <t>Issuance of common stock in connection with waiver agreement</t>
  </si>
  <si>
    <t>Issuance of common stock in connection with waiver agreement (in shares)</t>
  </si>
  <si>
    <t>Issuance of Series A Units, Series A preferred stock and warrants in connection with underwritten offering</t>
  </si>
  <si>
    <t>Issuance of Series A Units, Series A preferred stock and warrants in connection with underwritten offering (in shares)</t>
  </si>
  <si>
    <t>Issuance of unit purchase option to underwriter in connection with Series A Units, Series A preferred stock and warrants</t>
  </si>
  <si>
    <t>Deemed dividend on issuance of Series A Units, Series A preferred stock and warrants</t>
  </si>
  <si>
    <t>Balance at Dec. 31, 2015</t>
  </si>
  <si>
    <t>Balance, (in shares) at Dec. 31, 2015</t>
  </si>
  <si>
    <t>CONSOLIDATED STATEMENTS OF CASH FLOWS - USD ($)</t>
  </si>
  <si>
    <t>OPERATING ACTIVITIES:</t>
  </si>
  <si>
    <t>Adjustments to reconcile net income (loss) to net cash used in operating activities:</t>
  </si>
  <si>
    <t>Change in allowances for bad debt</t>
  </si>
  <si>
    <t>Depreciation and amortization</t>
  </si>
  <si>
    <t>Loss on disposal of assets</t>
  </si>
  <si>
    <t>Amortization of deferred financing cost</t>
  </si>
  <si>
    <t>Costs associated with Series A Units Offering (see Note 9)</t>
  </si>
  <si>
    <t>Write-down of obsolete and slow moving inventory</t>
  </si>
  <si>
    <t>Write-down of loan receivable to realizable value</t>
  </si>
  <si>
    <t>Stock-based expense in connection with waiver agreements (See Note 9)</t>
  </si>
  <si>
    <t>Deferred income tax benefit</t>
  </si>
  <si>
    <t>Non-cash change in fair value of derivative liabilities</t>
  </si>
  <si>
    <t>Unit purchase options granted for underwriters' expense</t>
  </si>
  <si>
    <t>Changes in operating assets and liabilities:</t>
  </si>
  <si>
    <t>Due from merchant credit card processors</t>
  </si>
  <si>
    <t>Accounts receivable</t>
  </si>
  <si>
    <t>NET CASH USED IN OPERATING ACTIVITIES</t>
  </si>
  <si>
    <t>INVESTING ACTIVITIES:</t>
  </si>
  <si>
    <t>Cash received in connection with Merger</t>
  </si>
  <si>
    <t>Acquisitions of retail stores</t>
  </si>
  <si>
    <t>Issuance of loan receivable</t>
  </si>
  <si>
    <t>Collection of loan receivable</t>
  </si>
  <si>
    <t>Purchase of trade names</t>
  </si>
  <si>
    <t>Purchases of property and equipment</t>
  </si>
  <si>
    <t>NET CASH USED IN INVESTING ACTIVITIES:</t>
  </si>
  <si>
    <t>FINANCING ACTIVITIES:</t>
  </si>
  <si>
    <t>Proceeds from private placement of common stock and warrants, net of offering costs</t>
  </si>
  <si>
    <t>Costs associated with Series A Units offering (see Note 9)</t>
  </si>
  <si>
    <t>Deferred financing costs (see Note 8)</t>
  </si>
  <si>
    <t>Proceeds from Series A Units offering</t>
  </si>
  <si>
    <t>Payment of offering costs in connection with convertible debenture</t>
  </si>
  <si>
    <t>Proceeds from issuance of convertible debenture, net of discount</t>
  </si>
  <si>
    <t>Principal payment of convertible debenture</t>
  </si>
  <si>
    <t>Proceeds from senior convertible note payable to related parties</t>
  </si>
  <si>
    <t>Principal payments on senior convertible note payable to related parties</t>
  </si>
  <si>
    <t>Proceeds from notes payable to related party</t>
  </si>
  <si>
    <t>Principal Payment of notes payable to related party</t>
  </si>
  <si>
    <t>Principal payment of convertible note payable</t>
  </si>
  <si>
    <t>Principal payments on term loan payable</t>
  </si>
  <si>
    <t>Principal payments of capital lease obligations</t>
  </si>
  <si>
    <t>Proceeds from loan payable from Vaporin, Inc.</t>
  </si>
  <si>
    <t>Proceeds from exercise of stock options</t>
  </si>
  <si>
    <t>NET CASH PROVIDED BY FINANCING ACTIVITIES</t>
  </si>
  <si>
    <t>INCREASE (DECREASE) IN CASH</t>
  </si>
  <si>
    <t>CASH - BEGINNING OF YEAR</t>
  </si>
  <si>
    <t>CASH - END OF YEAR</t>
  </si>
  <si>
    <t>SUPPLEMENTAL DISCLOSURE OF CASH FLOW INFORMATION:</t>
  </si>
  <si>
    <t>Cash paid for interest</t>
  </si>
  <si>
    <t>Cash paid for income taxes</t>
  </si>
  <si>
    <t>NON-CASH INVESTING AND FINANCING ACTIVITIES:</t>
  </si>
  <si>
    <t>Cashless exercise of common stock purchase warrants</t>
  </si>
  <si>
    <t>Embedded conversion feature recorded as debt discount and derivative liability</t>
  </si>
  <si>
    <t>Recognition of debt discount in connection with convertible note issuance</t>
  </si>
  <si>
    <t>Warrants issued as offering costs</t>
  </si>
  <si>
    <t>Warrant modification made in connection with convertible notes payable</t>
  </si>
  <si>
    <t>Purchase of equipment through capital lease obligation</t>
  </si>
  <si>
    <t>Purchase Price Allocation in connection with the Merger:</t>
  </si>
  <si>
    <t>Cash</t>
  </si>
  <si>
    <t>Merchant credit card processor receivable</t>
  </si>
  <si>
    <t>Prepaid expense and other current assets</t>
  </si>
  <si>
    <t>Inventory</t>
  </si>
  <si>
    <t>Property and equipment</t>
  </si>
  <si>
    <t>Accounts payable and accrued expenses</t>
  </si>
  <si>
    <t>Notes payable, net of debt discount of $54,623</t>
  </si>
  <si>
    <t>Notes payable - related party</t>
  </si>
  <si>
    <t>Net liabilities assumed</t>
  </si>
  <si>
    <t>Consideration:</t>
  </si>
  <si>
    <t>Value of common stock issued</t>
  </si>
  <si>
    <t>Excess of liabilities over assets assumed</t>
  </si>
  <si>
    <t>Total consideration</t>
  </si>
  <si>
    <t>Amount allocated to goodwill</t>
  </si>
  <si>
    <t>Amount allocated to identifiable intangible assets</t>
  </si>
  <si>
    <t>Remaining unallocated consideration</t>
  </si>
  <si>
    <t>Purchase Price Allocation in connection with the aggregate retail store acquisitions:</t>
  </si>
  <si>
    <t>Amount allocated to other assets</t>
  </si>
  <si>
    <t>Amount allocated to Inventory</t>
  </si>
  <si>
    <t>Purchase price</t>
  </si>
  <si>
    <t>Hold back obligation</t>
  </si>
  <si>
    <t>Cash used in retail store acquisitions</t>
  </si>
  <si>
    <t>CONSOLIDATED STATEMENTS OF CASH FLOWS (Parenthetical)</t>
  </si>
  <si>
    <t>Dec. 31, 2015USD ($)</t>
  </si>
  <si>
    <t>Statement of Cash Flows [Abstract]</t>
  </si>
  <si>
    <t>Debt discounts</t>
  </si>
  <si>
    <t>ORGANIZATION, GOING CONCERN, BASIS OF PRESENTATION, AND RECENT DEVELOPMENTS</t>
  </si>
  <si>
    <t>Organization, Consolidation and Presentation of Financial Statements [Abstract]</t>
  </si>
  <si>
    <t>Note 1. ORGANIZATION, GOING CONCERN, BASIS OF PRESENTATION, AND RECENT DEVELOPMENTS Organization Vapor Corp. (the “Company” or “Vapor”) is a distributor and retailer of vaporizers, e-liquids and electronic cigarettes. The Company United States of America. Vaporin™, Vapor offers e-liquids, vaporizers, e-cigarettes and related products through our vape stores, online, retail channels through our direct sales force, and through third party wholesalers, retailers and value-added resellers. Retailers of our products include small-box discount retailers, gas stations, drug stores, convenience stores, and tobacco shops throughout the United States. Going Concern and Liquidity The accompanying consolidated financial statements have been prepared assuming that the Company will continue as a going concern and do not include any adjustments that might result from the outcome of any uncertainties related to our going concern assessment. The Company’s outstanding warrants sold as part of our July 29, 2015 public offering separated from the Series A Units on January 23, 2016, as described in Note 9. Each warrant may be exercised without cash for the Black Scholes value defined in the warrant agreement. The number of shares of common stock we issue in connection with the exercise of our warrants will be based on our common stock price two days prior to the date of the exercise. If all of the warrants were exercised simultaneously, or in a condensed period, then the Company would not have sufficient authorized common stock to satisfy all the warrant exercises and it could be required to use cash to pay warrant holders. Since the Company cannot predict the future stock price and when the warrant holders will exercise warrants and sell the underlying common shares, management cannot predict if the Company will have sufficient cash resources to satisfy its obligation to the current warrant holders. The Company reported a net loss allocable to common shareholders of approximately $36.3 million for the year ended December 31, 2015. The Company also had negative working capital of approximately $17.2 million and a stockholders’ deficit of approximately $12.6 million as of December 31, 2015. The Company expects to continue incurring losses before the impact of changes in the fair value of derivatives for the foreseeable future and may need to satisfy all warrant obligations, and to continue as a going concern.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s that might result from the outcome of these uncertainties. Accordingly, the material uncertainty related to the exercise of warrants and the sufficiency of cash reserves to satisfy obligations raises substantial doubt about the Company’s ability to continue as a going concern. 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 The consolidated financial statements include the accounts of Vapor and its wholly-owned subsidiaries, Vaporin, Inc., The Vape Store, Inc. (“Vape Store”), Smoke Anywhere U.S.A., Inc. (“Smoke”), Emagine the Vape Store, LLC (“Emagine”), IVGI Acquisition, Inc., Vapormax Franchising LLC., Vaporin LLC., and Vaporin Florida, Inc. All intercompany accounts and transactions have been eliminated in consolidation. On July 7, 2015, the Company filed an amendment to its Certificate of Incorporation to effectuate a one-for-five reverse stock split to its common stock and to increase its authorized common stock to 150,000,000 shares. These amendments were effective on July 8, 2015. On October 28, 2015, the Company filed an amendment to its Certificate of Incorporation to increase its authorized common stock to 500,000,000. On February 1, 2016, the Company filed an amendment to its Certificate of Incorporation to increase its authorized common stock to 5,000,000,000, and change the par value to $0.0001. On March 4, 2016, the Company filed an amendment to its Certificate of Incorporation to effectuate a one-for-seventy reverse stock split to its common stock. All warrant, convertible preferred stock, option, common stock shares and per share information included in these consolidated financial statements gives effect to the aforementioned reverse splits of the Company’s common stock. See Note 9- Stockholders’ Equity for additional details regarding the Company’s authorized capital. Merger with Vaporin, Inc. As disclosed in Note 3 to these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pursuant to which the Company and Vaporin were 50% members of Emagine. On March 4, 2015, the acquisition of Vaporin by the Company (the “Merger”) was completed pursuant to the terms of the Merger Agreement. In connection with the Merger, Vape Store and Emagine became wholly-owned subsidiaries of the Company. Series A Units Offering On July 29, 2015, the Company closed a registered public offering of 3,761,657 Units at $11.00 per Unit for gross proceeds of approximately $41.4 million and net proceeds of approximately $38.7 million. Each Unit consisted of one-fourth of a share of Series A preferred stock and 0.2857 Series A warrants. Each one-fourth of a share of Series A preferred stock is convertible into 0.1429 shares of common stock and each Series A warrant is exercisable into one share of common stock at an exercise price of $86.80 per share (See Note 9).</t>
  </si>
  <si>
    <t>SUMMARY OF SIGNIFICANT ACCOUNTING POLICIES</t>
  </si>
  <si>
    <t>Accounting Policies [Abstract]</t>
  </si>
  <si>
    <t>Note 2. SUMMARY OF SIGNIFICANT ACCOUNTING POLICIES Reclassifications Certain prior period amounts in the consolidated financial statements have been reclassified to conform to the current period’s presentation. No changes to the Company’s net loss were made as a result of such reclassification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 making group are the senior executive management team. The Company and the decision-making group view the Company’s operations and manage its business as one operating segment. All long-lived assets of the Company reside in the U.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net assets acquired in the Merger and retail store acquisi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revenues, net of promotional discounts, rebates, and return allowances, are recorded when the products are shipped, title passes to customers and collection is reasonably assured. Retail sales revenues are recorded at the point of sale when both title and risk of loss is transferred to the custom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 Shipping and Handling Shipping charges billed to customers are included in net sales and the related shipping and handling costs are included in cost of sales. For the years ended December 31, 2015 and 2014 shipping charges of $36,602 and $71,225, respectively, were included in net sales and related shipping and handling costs of $840,891 and $1,274,795, were included in cost of sales, respectively. The Company provide free standard shipping and handling for certain online orders. The related shipping and handling costs incurred for the year ended December 31, 2015 and 2014 of $180,077 and $661,583, respectively, were recognized in selling, general and administrative expenses 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The Company continually monitors its positions with, and the credit quality of, the financial institutions with which it invests, as deposits are held in excess of federally insured limits. The Company has not experienced any losses in such accounts. The Company’s cash equivalent at December 31, 2015 was a money market account and did not maintain cash equivalents at December 31, 2014.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December 31, 2015, accounts receivable balances included a concentration from four customers with receivable balances ranging from approximately $32,900 to $83,500, all of which are greater than 10% of the total net accounts receivable balance. At December 31, 2014 accounts receivable balances included concentrations from seven customers that had balances of an amount greater than 10%. The amounts ranged from $27,700 to $177,200. For the years ended December 31, 2015 the Company had no customers that had sales in excess of 10%. During 2014, the Company sold electronic cigarettes in the country of Canada exclusively through a Canadian distributor. For the year ended December 31, 2014, the Company had sales in excess of 10% to a Canadian distributor with sales of $2,912,525. The Company stopped selling to this Canadian distributor in February 2015 and had sales of $191,387 for the year ended December 31, 2015 to this Canadian distributor. For the year ended December 31, 2014 one other customer had sales of $1,536,050 that was in excess of 10% of net sales. 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 Inventories 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 Property and Equipment 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
Description Useful Lives
Warehouse fixtures 2 years
Warehouse equipment 5 years
Furniture and fixtures 5 years
Computer hardware 3 years
Leasehold improvements Life of lease 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See Note 5 for the impairment evaluation of goodwill and intangible assets.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See Note 5. Advertising T he Company expenses advertising costs as incurred. Warranty Liability 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s were not deemed material for the years ended December 31, 2015 and 2014.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Fair Value Measurements The Company applies the provisions of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and derivative liabilitie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losses. Conversely, decreases in the trading price of the Company’s common stock and decreases in trading fair value during a given financial quarter result in the application of non-cash derivative gains. Convertible Debt Instruments The Company accounts for convertible debt instruments when the Company has determined that the embedded conversion options should be bifurcated from their host instruments in accordance with ASC 815. The Company records discounts to convertible notes for the fair value of bifurcated embedded conversion options embedded in debt instruments and the relative fair value of freestanding warrants issued in connection with convertible debt instruments. The Company amortizes the respective debt discount over the term of the notes, using the straight-line method, which approximates the effective interest method over a short-term period.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Recently Issued Accounting Pronouncements In May 2014, the Financial Accounting Standards Board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Early adoption is permitted commencing January 1, 2017. The Company is currently evaluating the impact of the adoption of ASU 2014-09 on its consolidated financial statements or disclosures. In August 2014, FASB issued ASS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Company is currently evaluating the impact of adopting this new standard on its consolidated financial statement disclosures. In April 2015, the FASB issued ASU No. 2015-03, “Interest - Imputation of Interest (Subtopic 835-30): Simplifying the Presentation of Debt Issuance Costs” (“ASU 2015-03”). The ASU 2015-03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Additionally, in August 2015 the FASB issued guidance expanding the April 2015 update (ASU No.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does not believe the implementation of this standard will have a material impact on its consolidated financial statements when adopted. In July 2015, the FASB issued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has not yet determined the effect of the adoption of this standard and it is not expected to have a material impact on the Company’s consolidated financial position and results of operation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t>
  </si>
  <si>
    <t>MERGER WITH VAPORIN, INC.</t>
  </si>
  <si>
    <t>Business Combinations [Abstract]</t>
  </si>
  <si>
    <t xml:space="preserve">Note 3. MERGER WITH VAPORIN, INC . On December 17, 2014, the Company entered into the Merger Agreement with Vaporin pursuant to which Vaporin was to merge with and into the Company with Vapor being the surviving and controlling entity (as a result of the stockholders of the Company maintaining more than 50% ownership in the Company’s outstanding shares of common stock and the Vapor directors comprising the majority of the board at the date of the Merger). The Merger closed on March 4, 2015 and the purchase price consideration paid by the Company consisted of the following:
1. 100% of the issued and outstanding shares of Vaporin common stock (including shares of common stock issued upon conversion of Vaporin preferred stock immediately prior to the consummation of the merger in accordance with the Merger Agreement) were converted into, and became 38,833 shares of the Company’s common stock such that the former Vaporin stockholders collectively hold approximately 45% of the then issued and outstanding shares of the Company’s common stock following consummation of the Merger. The aggregate value of these shares issued was $14,949,328, or approximately $385.00 per share, and was based on the closing price of the Company’s common stock on March 4, 2015.
2. 100% of the issued shares of Vaporin restricted stock units were converted into the right to receive 5,401 shares of the Company’s common stock. The restricted stock units became fully-vested in connection with the Merger and as a result, were included as a part of the Company’s purchase price as no further services from the holders were required to be provided to the Company. The aggregate value of these shares issued was $2,079,071, or approximately $385.00 per share, and was based on the closing price of the Company’s common stock on March 4, 2015. Based on the terms of the Merger Agreement, the Company agreed to issue these in twelve equal monthly instalments, with the first delivery date being the date of the closing of the Merger, however, all shares of common stock were delivered by February 4, 2016. The Merger Agreement contained customary conditions that were satisfied prior to the closing of the Merger, including the requirement for the Company to receive gross proceeds from a $3.5 million equity offering (See Note 5). The Company incurred approximately $559,000 of acquisition costs in connection with the Merger that were recorded to selling, general and administrative expenses. 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See Note 4 for the subsequent impairment evaluation of goodwill and intangible assets. Goodwill is not expected to be deductible for income tax purposes in the tax jurisdiction of the acquired business. The purchase price allocation was based, in part, on management’s knowledge of Vaporin’s business and the results of a third party appraisal commissioned by management.
Purchase Consideration
Value of consideration paid: $ 17,735,084
Tangible assets acquired and liabilities assumed at fair value
Cash $ 136,468
Accounts receivable 81,256
Merchant credit card processor receivable 201,141
Prepaid expense and other current assets 28,021
Inventory 981,558
Property and equipment 206,668
Accounts payable and accrued expenses (779,782 )
Derivative Liabilities (49,638 )
Notes payable, net of debt discount of $54,623 (512,377 )
Notes payable – related party (1,000,000 )
Net liabilities assumed $ (706,685 )
Consideration:
Value of common stock issued $ 17,028,399
Excess of liabilities over assets assumed 706,685
Total consideration $ 17,735,084
Identifiable intangible assets
Trade names and technology $ 1,500,000
Customer relationships 488,274
Assembled workforce 92,326
Total Identifiable Intangible Assets 2,080,600
Goodwill 15,654,484
Total allocation to identifiable intangible assets and goodwill $ 17,735,084 In addition, in connection with the Merger, an aggregate $354,029 of a note and interest payable by the Company to Vaporin was forgiven. In connection with the Merger Agreement, the Company also issued 708 warrants to purchase the Company’s common stock to certain warrant holders of Vaporin as replacement for warrants issued in connection with previous Vaporin note payable issuances. In addition, the Company also issued 56 options to purchase common stock to certain holders of Vaporin as replacement for options issued for services. The Company determined that based on the remaining term of the warrants and options as well as the nature of the remaining services to be provided by the holders that the value of the warrants and options at the date of the Merger was not material. The accounting and reporting operations of Vaporin were fully integrated into the Company on the date of the Merger and it is impracticable to separate. The following presents the unaudited pro-forma combined results of operations of the Company with Vaporin as if the Merger occurred on January 1, 2014.
For the Year Ended
2015 2014
Wholesale and online revenues $ 6,978,040 $ 17,425,423
Retail revenues $ 4,888,256 $ 1,136,275
Net loss allocable to common shareholders $ (37,664,999 ) $ (20,053,348 )
Net loss per share $ (363.02 ) $ (360.78 )
Weighted average number of shares outstanding 103,755 55,583 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 In connection with the acquisition of Vaporin, the Company acquired net deferred tax assets consisting of net operating loss carryforwards offset by the difference between the book and tax basis of intangible assets acquired. At the acquisition date this net deferred tax asset was completely offset by a valuation allowance as it was more likely than not that the Company’s would not have ability to use the deferred tax asset. The Joint Venture 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results of operations of Emagine from January 1, 2015 through the date of the Merger were not material. In connection with the completion of the Merger on March 4, 2015, Emagine became a wholly-owned subsidiary of the Company. </t>
  </si>
  <si>
    <t>RETAIL STORES AND KIOSKS</t>
  </si>
  <si>
    <t>Retail Stores And Kiosks - Schedule Of Purchase Price Allocations Based On Managements Knowledge Of Retail Businesses Acquired Details</t>
  </si>
  <si>
    <t>Note 4. RETAIL STORES AND KIOSKS Retail Stores The Company acquired eight Florida retail stores in the aforementioned Merger in March 2015, and opened three additional Florida retail stores between April and August 2015. In the ordinary course of business the Company acquires the assets and business operations of established retail stores. The purchase prices are generally allocated to inventory, leasehold improvements, fixtures, security deposits, intangible assets, and goodwill. No liabilities are assumed from the seller and the Company has no obligation to retain existing employees. On August 31, 2015 the Company acquired the assets of two established retail stores in Gainesville, Florida. On September 3, 2015 the Company acquired the assets of one established retail store in Fort Myers, Florida. On October 10, 2015 the Company acquired the assets of three established retail stores in Atlanta, Georgia. On November 6, 2015 the Company acquired the assets of three retail stores and a warehouse located in Atlanta, Georgia, Birmingham, Alabama, and Nashville, Tennessee. The Company incurred aggregate cost of $2,259,079 for the acquisitions after the Merger. Leasehold improvements and fixtures acquired were not considered material to these purchases. The Company holds back a portion of the seller’s purchase price for three to six months during the operational transition period (the “hold back period”). If the stores’ gross minimum revenues during the hold back period do not reach an amount agreed upon by the buyer and seller at closing, then the hold back amount due to the seller is reduced in the final settlement. The hold back amount due to sellers of $860,000 was recorded in accrued liabilities at December 31, 2015 as the achievement of the minimum revenue milestones are considered probable. The hold back liability is considered contingent consideration recorded at fair value at each respective acquisition and is re-measured with each reporting period. Subsequent to December 31, 2015, the Company made $185,000 of aggregate holdback payments. Commissions and ancillary store closing costs totaling approximately $62,271 are expensed as incurred and reflected in selling general and administrative expenses for the year ended December 31, 2015. The accounting and reporting of the acquired retail store operations were fully integrated into the Company at dates of the individual acquisitions and it is impracticable to separate. Unaudited pro-forma combined results of operations of the Company is not presented, as it is unfeasible to obtain complete, reliable and financial information prepared in accordance with GAAP. The prior owners of the retail store businesses were individuals without reporting requirement and accordingly the financial data available is incomplete, inconsistent, and the presentation would not add value to pro-forma financial disclosure. The Company entered into retail leases for purchased retail locations and the resulting lease obligation are included in the Company’s commitments (See Note 14). The purchase price allocations were based, on management’s knowledge of the retail businesses acquired.
Purchase Consideration
Goodwill $ 1,977,533
Other assets 17,736
Inventory 263,810
Total allocation to tangible assets and goodwill 2,259,079
Holdback obligation (860,000 )
Cash used in retail store business acquisitions $ 1,399,079 Retail Kiosks The Company opened eight mall retail kiosk for its vaping products in October and November 2014. The Company’s management decided to close the kiosks after evaluating the short-term performance of the locations and to focus expansion efforts on retail stores. During 2015 the Company closed all of its mall kiosks. In connection with the kiosk closings, for the year ended December 31, 2015, the Company incurred $463,840 of loss on disposal of computer equipment, fixtures, and furniture and $265,627 of exit costs for settlement of non-cancellable leases and license obligations. The loss on disposal and exit costs are included in selling, general and administrative expenses.</t>
  </si>
  <si>
    <t>GOODWILL AND INTANGIBLE ASSETS</t>
  </si>
  <si>
    <t>Goodwill and Intangible Assets Disclosure [Abstract]</t>
  </si>
  <si>
    <t xml:space="preserve">Note 5. GOODWILL AND INTANGIBLE ASSETS Goodwill represents the premium paid over the fair value of the intangible and net tangible assets acquired in the Merger and other retail business acquisitions. The Company assesses the carrying value of its goodwill on at least an annual basis. At December 31, 2015, management assessed relevant events and circumstances in evaluating whether it was more likely than not that its fair values were less than the respective carrying amounts of the acquired subsidiaries pursuant to ASC 350, “Intangibles, Goodwill and Other”. The Company then evaluated the carrying value of its goodwill by estimating the fair value of its consolidated business operations through the use of discounted cash flow models, which required management to make significant judgments as to the estimated future cash flows. During the fourth quarter of 2015, the Company revised its plans to increase the number of retail stores due to changes in the industry and increasing federal and state regulations that may potentially reduce both wholesale and retail revenues. The ceased retail store expansion plan and potential reduction in revenue resulting from pending regulations adversely impacted the Company’s projected cash flows and profits. Accordingly the Company’s goodwill was evaluated for impairment. As a result of such analysis, the Company concluded that goodwill was impaired and recorded an impairment charge of $14,455,000 for the year ended December 31, 2015. The changes in the carrying amount of goodwill for the years ended December 31, 2015 and 2014 are as follows:
December 31, December 31,
Beginning balance $ - $ -
Goodwill from Merger 15,654,484 -
Goodwill from acquired retail businesses 1,977,533 -
Impairment of goodwill (14,455,000 ) -
Ending balance $ 3,177,017 $ - As more fully disclosed in Note 3, the Company’s amortizable intangible assets consist of the trade names and technology, customer relationships, and assembled workforce that were capitalized in connection with the completion of the Merger and retail store business acquisitions. Trade names and technology are amortized on a straight-line basis over their useful life of ten years. Customer relationships and assembled workforce were amortized on a straight-line basis over their useful lives of five years. The Company records an impairment charge on its intangible assets if it determines that their carrying value may not be recoverable. The carrying value is not recoverable if it exceeds the undiscounted cash flows resulting from the use of the asset and its eventual disposition. When the Company determines that the carrying value of its intangible assets may not be recoverable, the Company measures the potential impairment based on a projected discounted cash flow method using a discount rate determined by its management to be commensurate with the risk inherent in its current business model. An impairment loss is recognized only if the carrying amount of the intangible assets exceeds its estimated fair value. An impairment charge is recorded to reduce the pre-impairment carrying amount of the intangible assets to their estimated fair value. Determining the fair value is highly judgmental in nature and requires the use of significant estimates and assumptions considered to be Level 3 fair value inputs, including anticipated future revenue opportunities, operating margins, and discount rates, among others. The estimated fair value of the intangible assets was determined based on the income approach, as it was deemed to be most indicative of the Company’s fair value in an orderly transaction between market participants. Upon completion of the analysis as of December 31, 2015, the Company determined that certain intangible assets were impaired. Accordingly, the Company recorded an impairment charge of $948,833. The changes in the carrying amount of intangible assets for the years ended December 31, 2015 and 2014 are as follows:
Trade Names Customer Assembled Total
Beginning balance, January 1, 2015 $ - $ - $ - $ -
Additions from Merger 1,500,000 488,274 92,326 2,080,600
Additions from acquisitions 20,000 - - 20,000
Impairment (465,000 ) (406,895 ) (76,938 ) (948,833 )
1,055,000 81,379 15,388 1,151,767
Accumulated amortization (126,000 ) (81,379 ) (15,388 ) (222,767 )
Ending balance, December 31, 2015 $ 929,000 $ - $ - $ 929,000 The weighted-average remaining amortization period of the Company’s amortizable intangible assets is approximately 9.17 years as of December 31, 2015. The estimated future amortization of the intangible assets is as follows:
For the years ending December 31, Amount
2016 $ 101,310
2017 101,310
2018 101,310
2019 101,310
2020 101,310
Thereafter 422,450
Total $ 929,000 </t>
  </si>
  <si>
    <t>PROPERTY AND EQUIPMENT</t>
  </si>
  <si>
    <t>Property, Plant and Equipment [Abstract]</t>
  </si>
  <si>
    <t>Note 6. PROPERTY AND EQUIPMENT Property and equipment consists of the following:
For the Year Ended
2015 2014
Computer hardware $ 160,278 $ 389,373
Furniture and fixtures 243,380 347,612
Warehouse fixtures - 7,564
Warehouse equipment 20,872 16,708
Leasehold improvements 111,502 35,076
Signage 86,069 -
622,101 796,333
Less: accumulated depreciation and amortization (211,824 ) (84,314 )
Total property and equipment $ 410,277 $ 712,019 During the years ended December 31, 2015 and 2014, the Company incurred $239,335 and $56,435, respectively, of depreciation expense.</t>
  </si>
  <si>
    <t>ACCRUED EXPENSES</t>
  </si>
  <si>
    <t>Payables and Accruals [Abstract]</t>
  </si>
  <si>
    <t>Note 7. ACCRUED EXPENSES Accrued expenses are comprised of the following:
For the Year Ended
2015 2014
Commissions payable $ 196,096 $ 179,000
Retirement plan contributions 77,861 80,000
Accrued severance 51,145 82,000
Accrued customer returns 435,832 360,000
Accrued payroll 46,325 -
Accrued settlements and royalty fees 1,900,000 -
Accrued legal and professional fees 191,643 -
Accrued retail store hold back payments from acquisitions 860,000 -
Other accrued liabilities 187,209 274,112
Total $ 3,946,111 $ 975,112 See Note 4 - Retail Stores and Kiosks for more information related to accrued retail store hold back payments from acquisitions. See Note 14 – Commitments and Contingencies – Legal Proceedings for additional information related for the accrual of legal settlement and royalty fees.</t>
  </si>
  <si>
    <t>NOTES PAYABLE AND RECEIVABLE</t>
  </si>
  <si>
    <t>Debt Disclosure [Abstract]</t>
  </si>
  <si>
    <t>Note 8. NOTES PAYABLE AND RECEIVABLE $567,000 Convertible Notes Payable Between January 20, 2015 and January 23, 2015, Vaporin entered into a Securities Purchase Agreement with certain accredited investors providing for the sale of $567,000 of Vaporin’s Convertible Notes (the “Vaporin Notes”). The Vaporin Notes accrue interest on the outstanding principal at an annual rate of 10%. The principal and accrued interest on the Notes were due and payable between January 20, 2016 and January 23, 2016. The Vaporin Notes were assumed by the Company upon the closing of the Merger on March 4, 2015, at which time a debt discount of $54,623 was calculated, as the Notes were convertible into Vapor common stock at the lower of (i) $1.08 or (ii) a 15% discount to a 20-trading day VWAP (subject to a maximum issuance of 525,000 shares). Between July 31, 2015 and August 5, 2015, the Vaporin Notes were repaid in full, including $567,000 in principal and $29,853 interest, and the Company recorded $25,764 of extinguishment loss. During the year ended December 31, 2015, the Company recorded contractual interest expense of $29,853. The Company amortized $28,859 of deferred debt discount, during year ended December 31, 2015 which is included in amortization of deferred debt discount on the consolidated statements of operations. $350,000 Convertible Notes Payable On January 29, 2015, the Company issued a $350,000 convertible promissory note (the “Note”) to Vaporin in consideration of a loan of $350,000 made by Vaporin to the Company. The Note accrued interest on the outstanding principal at an annual rate of 12%. In connection with the completion of the Merger on March 4, 2015, the $350,000 Note along with accrued interest of $4,029 was forgiven. $1,000,000 Note Payable to a Related Party On December 8, 2014, Emagine entered into a Secured Line of Credit Agreement (the “Agreement”), effective as of December 1, 2014, with one affiliated shareholder of the Company and two unaffiliated investors (the “Lenders”). Under the Agreement, the Lenders agreed to advance up to $3,000,000 in three equal tranches in exchange for secured promissory notes which mature on March 31, 2016, bear interest at 12% per annum, and are secured by a first lien on the assets of Emagine. The Company drew on a first tranche of funding under the Agreement on December 1, 2014. The funds were used to purchase and/or open Vape Stores similar to those operated by the Company. In connection with the completion of the Merger on March 4, 2015, Emagine became a wholly-owned subsidiary of the Company, and the debt was assumed by the Company. On August 3, 2015, the Secured Line of Credit Agreement was repaid in full, including $1,000,000 in principal and $80,548 interest. During the year ended December 31, 2015 and 2014, the Company recorded $60,285 and $20,263 of interest expense, respectively. $1,250,000 Senior Convertible Notes Payable to Related Parties On November 14, 2014, the Company entered into securities purchase agreements with certain accredited investors who are also stockholders of Vaporin providing for the sale of $1,250,000 in aggregate principal amount of the Company’s senior convertible notes (the “$1,250,000 Senior Convertible Notes”) and common stock purchase warrants to purchase up to an aggregate of 3,247 shares of the Company’s common stock with an exercise price of $700.00 per share. The $1,250,000 Senior Convertible Notes accrue interest on the outstanding principal at an annual rate of 7% per annum. The principal and accrued interest on the Notes were due and payable on November 14, 2015, the maturity date of the Notes. The Notes were convertible into shares of the Company’s common stock at any time, in whole or in part, at the option of the holder thereof at a conversion price of $385.00 per share (the “Conversion Price”). The Conversion Price was subject to a customary adjustment upon the occurrence of certain events, including but not limited to stock dividends, stock splits, subsequent rights offerings of the Company, pro rata distributions of the Company, and in connection with a “Fundamental Transaction” (as such term is defined in the securities purchase agreement, which includes, without limitation, mergers, consolidations, a sale of all or substantially all of the assets of the Company, transactions effecting a change in control of the Company and other similar transactions). In connection with the sale and issuance of the $1,250,000 Senior Convertible Notes, the Company also issued warrants to acquire an aggregate of 3,247 shares of the Company’s common stock. The Warrants are exercisable after 180 days from the date of issuance, or May 14, 2015, until the fifth anniversary of such date of issuance at an exercise price of $700.00 per share (subject to certain customary adjustments upon the occurrence of certain events, including but not limited to stock dividends, stock splits, subsequent rights offerings of the Company, pro rata distributions of the Company, and in connection with a Fundamental Transaction. Palladium Capital Advisors, LLC acted as the exclusive placement agent for the $1,250,000 Senior Convertible Notes and, as compensation therefor, the Company paid Palladium Capital Advisors, LLC a placement agent fee of $62,500, included as part of financing fees described above, and issued to them a common stock warrant to purchase up to 162 shares of our common stock at an initial exercise price of $700.00 per share. The warrant is immediately exercisable and expires on November 14, 2019. The exercise price and number of shares of common stock issuable under the warrant are subject to customary anti-dilutive adjustments for stock splits, stock dividends, recapitalizations and similar transactions. At any time the warrant may be exercised by means of a “cashless exercise” and the Company will not receive any proceeds at such time. On the date of the issuance of the $1,250,000 Senior Convertible Notes, the Company recorded a debt discount of $1,250,000, of which $701,250 was allocated on a relative fair value basis to the warrants issued and the remaining $548,750 was allocated on a relative fair value basis to the conversion feature embedded within the $1,250,000 Senior Convertible Notes. The debt discount was to be amortized using the effective interest method over the life of the $1,250,000 Senior Convertible Note, as applicable, or until such time that the $1,250,000 Senior Convertible Notes are converted, in full or in part, into shares of common stock of the Company with any unamortized debt discount continuing to be amortized in the event of any partial conversion thereof and any unamortized debt discount being expensed at such time of full conversion thereof. Between July 31, 2015 and August 3, 2015, the $1,250,000 Senior Convertible Notes were repaid in full, including $1,250,000 in principal and $62,549 of interest, and the Company recorded an extinguishment loss of $548,130. During the years ended December 31, 2015 and 2014, the Company amortized $81,473 and $17,458, respectively, of deferred financing costs associated with the $1,250,000 Senior Convertible Notes. During the years ended December 31, 2015 and 2014, the Company recorded $230,891 and $192,725 of interest expense (inclusive of prepayment premiums) and amortized $729,167 and $156,250 of deferred debt discount, respectively . $467,095 Notes Receivable On January 12, 2015, the Company entered into an agreement with International Vapor Group, Inc. (“IVG”) whereby the Company agreed to reduce the $500,000 principal amount of the loan receivable by $50,000 if IVG were to remit payment of all principal and interest accrued on the loan receivable within one day. The Company included the write-down of the loan receivable in selling, general and administrative expenses on the consolidated statement of operations for the year ended December 31, 2014. On January 13, 2015, IVG repaid the Company in full. $1,750,000 Convertible Debenture On June 25, 2015, the Company received gross proceeds of $1,662,500 in connection with entering into a Securities Purchase Agreement, dated as of June 22, 2015, with certain purchasers in exchange for the issuance of convertible notes with a face value of $1,750,000 (the “Debentures”), interest accrued at 10% per annum and a final maturity date of December 22, 2015 (see Note 12- Relationships and Related Party Transactions – for details on related party purchasers). The $87,500 (or 5%) original issue discount was recorded as a debt discount by the Company on the date the Debentures were issued and $19,542 was amortized using the effective interest method over the life of the Debentures during the year ended December 31, 2015 which is included in amortization of debt discounts on the consolidated statements of operations. Amounts of principal and accrued interest under the Debentures were convertible into common stock of the Company at a price per share of $175.00. The conversion feature embedded within the Debentures was determined to be a derivative instrument as the exercise price may be lowered if the Company issues securities at a lower price in the future (see Note 9). The aggregate fair value of the embedded conversion feature was $248,359, which was recorded as a derivative liability and a debt discount on the consolidated balance sheet on the date the Debentures were issued. The Company amortized the debt discount using the effective interest method over the life of the Debentures. During the year ended December 31, 2015, the Company recorded $459,144 of interest expense (inclusive of prepayment premiums) and amortized $55,467 of the deferred debt discount. The Company incurred aggregate cash offering costs associated with the issuance of the Debentures of $196,250. Net proceeds to the Company from sale of the Debentures, after payment of commissions and legal fees of the lead investor, were $1,466,250. For acting as placement agent in the offering of the Debentures, the Company paid Chardan Capital Management, LLC (the “Placement Agent”) a fee equal to 10% of the gross proceeds from the sale of the Debentures, and issued the Placement Agent 1,000 five-year warrants exercisable at $175.00 per share. The value of the warrants granted to the placement agent of $87,779 was recorded as deferred financing costs on the Company’s consolidated balance sheet that was amortized over the term of the Debentures. During the year ended December 31, 2015, the Company amortized $63,430 of deferred financing costs associated with the Debentures. Between July 31, 2015 and August 4, 2015, the Debentures were paid in full, including $1,750,000 in principal and $459,144 of interest and prepayment premiums, and the Company recorded a $923,275 loss on debt extinguishment. $1,000,000 Term Loan On September 23, 2014, the Company entered into a $1,000,000 term loan (the “Term Loan”) with Entrepreneur Growth Capital, LLC (the “Lender”) secured by a promissory note (the “Secured Note”) and a security interest in substantially all of the Company’s assets. Under the Secured Note, the principal amount of the Term Loan was payable in twelve successive monthly installments of $83,333. Term Loan bore interest at 14% per year, payable in arrears. The Company used the proceeds of the Term Loan for general working capital purposes. The Company’s Chief Executive Officer and former executive officers personally guaranteed performance of certain of the Company’s obligations under the Term Agreement. At December 31, 2014, the Company had $750,000 of borrowings outstanding under Term Loan. During the years ended December 31, 2015 and 2014, the Company incurred $45,092 and $24,086, respectively, of interest expense. The Term Loan was repaid on September 1, 2015.</t>
  </si>
  <si>
    <t>Equity Abstract</t>
  </si>
  <si>
    <t xml:space="preserve">Note 9. STOCKHOLDERS’ (DEFICIT) EQUITY Preferred Stock 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See below for details associated with the designation of the 1,000,000 shares of the Series A preferred stock. Common Stock On February 1, 2016, the stockholders of the Company approved an amendment to the Company’s amended and restated articles of incorporation to effect the March 8, 2016 Reverse Stock Split, to reduce the par value of the Company’s common stock from $0.001 to $0.0001 and to increase the number of authorized shares of the Company’s common stock from 500,000,000 shares to 5,000,000,000 shares. Each share entitles the holder to one vote. See Note 1 - Organization, Basis of Presentation and Recent Developments for additional details. Equity Plans On July 7, 2015, the shareholders approved the 2015 Equity Incentive Plan (the “2015 Plan”), providing for the issuance of up to 14,286 shares of common stock. The 2015 Plan is a broad-based plan and awards granted may be restricted stock, restricted stock units, options and stock appreciation rights. The 2015 Plan had 14,286 shares of common stock available for grant as of December 31, 2015. The Company’s 2009 Equity Incentive Plan (the “2009 Plan”) was duly adopted by the stockholders on November 24, 2009. The 2009 Plan provides for the granting of incentive stock options to employees, the granting of non-qualified stock options to employees, non-employee directors and consultants, and the granting of restricted stock to employees, non-employee directors and consultants in connection with their retention and/or continued employment by the Company. Options issued under the 2009 Plan generally have a ten-year term and generally become exercisable over a four-year period. Shares subject to awards that expire unexercised or are forfeited or terminated will again become available for issuance under the 2009 Plan. No participant in the 2009 Plan can receive option grants and/or restricted shares for more than 20% of the total shares subject to the 2009 Plan. The 2009 Plan had 4,447 shares of common stock available for grant as of December 31, 2015. Issuance of Common Stock 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Under the terms of the Consulting Agreement, the Company issued to Mr. Kavanaugh 1,143 shares of its common stock, of which 143 shares vested immediately while the remaining 1,000 shares vest in installments of 143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 The grant date fair value of the common shares issued on February 3, 2014 was $3,080,000 based on closing price per share of the Company’s common stock, as reported on the OTC Bulletin Board, on February 3, 2014. On January 24, 2015, the Company and Knight Global mutually agreed to terminate the Consulting Agreement as it was in the best interests of both parties to do so. As a result of such termination, the Company cancelled 429 shares that were not vested that had been previously issued to Mr. Kavanaugh. In addition, on January 24, 2015, the Company received notice from Ryan Kavanaugh, a director of the Company that he had resigned from the Company’s board of directors, effective immediately. During the years ended December 31, 2015 and 2014, the Company recognized Knight Global stock-based compensation of $1,602,933 and $322,067, respectively, which was included in selling, general and administrative expense. Compensatory Common Stock Summary During the years ended December 31, 2015 and 2014, the Company recognized $403,000 and $0 of stock-based compensation associated with other common stock issuances (exclusive of Knight Global). A summary of compensatory common stock activity for the years ended December 31, 2015 and 2014 is presented below:
Weighted
Average
Issuance Date Total
Number of Fair Value Issuance Date
Shares Per Share Fair Value
Non-vested, January 1, 2014 - $ - $ -
Granted 1,143 2,695.00 3,080,000
Vested (572 ) 2,695.00 (1,540,000 )
Forfeited - - -
Non-vested, December 31, 2014 571 $ 2,695.00 $ 1,540,000
Granted 6,651 366.84 2,439,736
Vested (6,365 ) 419.29 (2,668,736 )
Forfeited (500 ) 2,362.00 (1,181,000 )
Non-vested, December 31, 2015 357 $ 364.00 $ 130,000 Private Placement of Common Stock In connection with the Merger, on March 3, 2015, the Company entered into a Securities Purchase Agreement (the “Purchase Agreement”) with certain accredited investors providing for the sale 9,807 shares of the Company’s common stock at a price of $357.00 per share, for aggregate gross proceeds of $3,500,960. The Company also issued five-year Warrants to purchasers of the shares to acquire an aggregate of 7,846 shares of the Company’s common stock with an exercise price of $448.00 per share. The Warrants were deemed to be derivative liabilities due to a potential cash settlement provision which is not in the Company’s control and as a result, the issuance date fair value of $2,494,639 was recorded as a derivative liability. The shares and Warrants were issued and sold through an exempt private securities offering to certain accredited investors. The Company incurred aggregate offering costs of $559,000 in connection with the private placement, of which $350,000 was paid to Palladium Capital Advisors, the Company’s placement agent. The initial Form S-3 was filed on April 17, 2015 and was declared effective by the SEC on June 5, 2015, thus meeting the requirements of the Purchase Agreement. Shares Issued in Connection with Waiver Agreements On June 19, 2015, the Company entered into agreements (the “Waivers”), with certain investors in each of its private placement offerings under the Securities Purchase Agreement dated March 3, 2015 (the “2015 Agreement”) and the Securities Purchase Agreement dated November 14, 2014 (the “2014 Agreement,” and with the 2015 Agreement, the “Agreements”). Under the terms of the Waivers, the signatories thereto (the “Prior Investors”) agreed to amend the Agreements and waive or modify certain terms thereunder, including certain restrictions on the completion of subsequent securities offerings by the Company. In exchange, the Company agreed to issue the Prior Investors a total of 9,256 shares of common stock (including 2,029 shares issued to the lead investor under each of the Agreements in its capacity as lead investor) and 8,510 five-year warrants exercisable at $176.75 per share. The grant date fair value of the common stock and warrants issued with the Waivers was $1,328,196 and $1,086,354, respectively, and was recorded in other expenses on the consolidated statement of operations for the year ended December 31, 2015. The warrants issued in connection with the Waivers were determined to be derivative instruments because (a) their exercise prices may be lowered if the Company issues securities at a lower price in the future; and (b) there is a potential cash settlement provision which is not in the Company’s control (see Note 10). The aggregate fair value of the warrants was $1,086,354 and was recorded as a derivative liability on the consolidated balance sheet on the date the warrants were issued. The Waivers also resulted in the equity warrants issued pursuant to the 2014 Agreement having their exercise priced adjusted from $700.00 to $77.00 per share. The Company recognized a 2015 charge of $36,432 for the incremental value of the modified warrants as compared to the original warrants. In the event that, prior to November 14, 2015, the Company issued shares of common stock, or securities convertible into common stock, at an effective price per share of less than $189.00, the Prior Investors were entitled to the issuance of additional shares (the “Additional Shares”), the exact amount of which depended on the effective price per share of such subsequent issuance. The Company could not issue any Additional Shares of common stock requiring shareholder approval under the Rules of the Nasdaq Stock Market without receipt of such approval. Subsequently the Company issued shares of common stock in connection with a registered public offering on July 29, 2015. This effectively triggered the need to issue Additional Shares that have been calculated by the Company as 37,098 common shares. Pursuant to the Rules of the Nasdaq Stock Market, the Company needed to seek shareholder approval before issuing 25,696 these shares and such approval was obtained on October 16, 2015. The Company recognized a 2015 charge of $1,297,081 in connection with the issuance of the Additional Shares. Series A Unit Public Offering On July 29, 2015, the Company closed a public offering of 3,761,657 Units at $11.00 per Unit for gross proceeds of approximately $41.4 million and net proceeds of approximately $38.7 million. Each Unit consists of one-fourth of a share of Series A preferred stock and 0.2857 Series A warrants. Each one-fourth of a share of Series A preferred stock will be convertible into 0.1429 shares of common stock and each Series A warrant will be exercisable into one share of common stock at an exercise price of $86.80 per share. The Units will automatically separate into 13,434 of Series A preferred stock and Series A warrants on January 23, 2016 and become convertible and exercisable, respectively, provided that the Units will separate earlier if at any time after August 24, 2015, the closing price of Vapor’s common stock is greater than $173.60 per share for 10 consecutive trading days, the Units are delisted, or the Series A warrants are exercised for cash. The Series A preferred stock (a) ranks equal to the common stock on an as converted basis with regard to the payment of dividends or upon liquidation; (b) automatically converts into 0.5714 shares of common stock upon the consummation of a Fundamental Transaction, as defined; (c) has no voting rights, except related to the amendment of the terms of the Series A preferred stock; and (d) has conversion limits whereby the holder may not beneficially own in excess of 4.99% of the common stock. The Series A warrants were determined to be derivative liabilities because there is a potential cash settlement provision which isn’t under the Company’s control (see Note 10). Utilizing a Monte Carlo valuation method, the issuance date value of the Series A warrant liabilities was calculated to be $79.4 million. Since the value of the Series A warrant liabilities exceeded the gross proceeds from the public offering, the Company recorded a $38.1 million deemed dividend on the preferred stock. Each Series A warrant may be exercised on a cashless basis for the Black Scholes value defined in the warrant agreement. The number of shares common stock the Company will issue in connection with the exercise of the Series A warrants is primarily based on the closing bid price of the common stock two days prior to the date of the exercise. If (a) all of the warrants were exercised simultaneously when the Company’s common stock traded below a certain price per share, or (b) the Company does not continue to meet certain Equity Conditions (as defined), the Company may not have sufficient authorized common stock and could be required to use cash to pay warrant holders. In connection with the closing of this offering, the Company incurred $4,779,003 of issuance costs, including cash underwriting fees of $2,722,687, other cash costs of approximately $503,898, and the issuance date value of $1,552,418 (utilizing the Black-Scholes-Merton valuation model) of the underwriter’s Series A unit purchase option, which gives the underwriter the option to purchase 188,083 units (5% of those sold in the public offering) at an exercise price of $13.75 per unit until the five-year anniversary of the closing of the public offering. All of the issuance costs were allocated to the Series A warrant liabilities because no carrying value was attributed to the Series A preferred stock and, as a result, the issuance costs were expensed immediately. In connection with the closing of this offering, on August 3, 2015, the Company paid Chardan Capital Markets, LLC (“Chardan”) $500,000 in satisfaction of an agreement between Chardan and the Company pursuant to which Chardan waived certain rights to participate in the public offering that were granted to Chardan under its previous agreements with the Company. The $500,000 cost was recorded in other expenses on the consolidated statement of operations for the year ended December 31, 2015. Warrants A summary of warrant activity for the years ended December 31, 2015 and 2014 is presented below:
Number of Weighted Weighted Aggregate
Outstanding at January 1, 2014 617 $ 1,130.50
Warrants granted 3,410 700.00
Warrants exercised (552 ) 1,155.00
Warrants forfeited or expired - -
Outstanding at December 31, 2014 3,475 $ 704.17
Warrants granted 1,092,115 90.18
Warrants exercised - -
Warrants assumed in Merger 709 1835.58
Warrants forfeited or expired - -
Outstanding at December 31, 2015 1,096,299 $ 88.20 4.6 $ -
Exercisable at December 31, 2015 1,096,299 $ 88.20 4.6 $ - On October 16, 2015, in connection with the Waivers, warrants to purchase an aggregate of 20,602 shares of common stock (17,355 shares classified as derivative liabilities and 3,247 shares classified as equity as of December 31, 2015) with exercise prices ranging from $175.00 to $700.00 per share had their exercise prices reduced to $77.00 per share. As a result, the Company recorded a warrant modification charge of $36,432 during the year ended December 31, 2015, which represents the incremental fair value of the modified equity warrants as compared to the original equity warrants. The resulting impact to the warrants classified as derivative liabilities is included within non-cash change in fair value of derivatives during the year ended December 31, 2015 in the consolidated statement of operations. The following table presents additional information related to warrants as of December 31, 2015:
Warrants Outstanding Warrants Exercisable
Weighted Weighted Weighted Average
Range of Average Outstanding Average Remaining Exercisable
Exercise Exercise Number of Exercise Life Number of
Price Price Warrants Price In Years Warrants
$77.00 - $149.99 $ 86.62 1,095,628 $ 86.62 4.6 1,095,628
$150.00 - $349.99 175.00 173 175.00 3.2 173
$35..00 - $699.99 378.83 31 378.83 1.5 31
$700.00 - $1799.99 760.43 186 760.43 3.6 186
$1800.00 - $4,633.68 4,516.40 281 4,516.58 1.9 281
1,096,299 4.6 1,096,299 Stock-Based Compensation Stock Options The fair value of employee stock options was estimated using the following Black-Scholes assumptions:
For the Year Ended December 31,
2015 2014
Expected term (years) N/A 5-7 Years
Risk free interest rate N/A 1.57% - 1.72%
Dividend yield N/A 0%
Volatility N/A 27 – 31% A summary of option activity under the 2009 Equity Incentive Plan and Non Plan during the years ended December 31, 2015 and 2014 is as follows:
Number of Weighted Weighted- Aggregate
Outstanding at January 1, 2014 3,199 $ 198.42
Options granted 720 490.00
Options exercised (15 ) 70.00
Options forfeited or expired (64 ) 107.80
Outstanding at December 31, 2014 3,840 $ 255.05
Options granted - -
Options replaced in the Merger 57 393.00
Options exercised - -
Options forfeited or expired (3,339 ) 230.93
Outstanding at December 31, 2015 558 $ 145.46 6.0 $ -
Exercisable at December 31, 2015 465 $ 140.91 5.8 $ - The following table presents additional information related to options as of December 31, 2015:
Options Outstanding Options Exercisable
Weighted Weighted Weighted Average
Range of Average Outstanding Average Remaining Exercisable
Exercise Exercise Number of Exercise Life Number of
Price Price Options Price In Years Options
$70.00 - $86.99 $ 74.41 305 $ 74.41 6.3 249
$87.00 - $139.99 110.70 121 110.70 5.4 121
$140.00 - $599.99 258.30 105 258.30 6.0 68
$600.00- $674.10 674.10 27 674.10 1.8 27
558 0.9 465 During the years ended December 31, 2015 and 2014, the Company recognized stock-based compensation expense of $288 and $163,646, respectively, in connection with the amortization of stock option expense. Stock-based compensation expense is included as part of selling, general and administrative expense in the accompanying consolidated statements of operations. The weighted average grant date fair value of options granted during the year ended December 31, 2014 was $687.10 per share. There were no options granted during the year ended December 31, 2015. At December 31, 2015, the amount of unamortized stock-based compensation expense on unvested stock options granted to employees, directors and consultants was $35,000 which will be amortized over 1.3 years. Loss per Share 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vesting of restricted stock units; (c) the conversion of Series A convertible preferred stock; (d) the exercise of warrants (using the if-converted method), and (e) convertible notes payable. Diluted loss per share excludes the potential common shares, as their effect is antidilutive. The following table summarizes the Company’s securities that have been excluded from the calculation of basic and dilutive loss per share as there effect would be anti-dilutive:
December 31,
2015 2014
Restricted stock units 357 571
Stock options 558 3,840
Series A convertible preferred stock 537,380 -
Senior convertible notes payable - 3,247
Warrants 1,096,299 3,475
Total 1,634,594 11,133 </t>
  </si>
  <si>
    <t>FAIR VALUE MEASUREMENTS</t>
  </si>
  <si>
    <t>Fair Value Disclosures [Abstract]</t>
  </si>
  <si>
    <t xml:space="preserve">Note 10. FAIR VALUE MEASUREMENTS The fair value framework under the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 summarizes the liabilities measured at fair value on a recurring basis as of December 31, 2015:
Level 1 Level 2 Level 3 Total
LIABILITIES:
Warrant liabilities $ - $ - $ 41,089,580 $ 41,089,580
Total derivative liabilities $ - $ - $ 41,089,580 $ 41,089,580 The following table summarizes the liabilities measured at fair value on a recurring basis as of December 31, 2014:
Level 1 Level 2 Level 3 Total
LIABILITIES:
Warrant liabilities $ - $ - $ - $ -
Total derivative liabilities $ - $ - $ - $ - Level 3 Valuation Techniques Level 3 financial liabilities consist of the derivative liabilities for which there is no current market for these securities such that the determination of fair value requires significant judgment or estimation and the use of at least one significant unobservable input. The development and determination of the unobservable inputs for Level 3 fair value measurements and fair value calculations are the responsibility of the Company’s accounting and finance department and are approved by the Chief Financial Officer. Changes in fair value measurements categorized within Level 3 of the fair value hierarchy are analyzed each period based on changes in estimates or assumptions and recorded as appropriate. The Company deems financial instruments to be derivative instruments if they (a) do not have fixed settlement provisions; or (b) have potential cash settlement provisions which are not within the Company’s control. The embedded conversion feature within the Debentures (see Note 8) and the common stock purchase warrants (a) reissued by the Company in connection with the Merger; (b) issued in connection with the March 3, 2015 financing (see Note 9); (c) granted in connection with the Waivers (see Note 9); and (d) issued in connection with the underwritten offering (see Note 9); have all been deemed to be derivative liabilities. In accordance with FASB ASC Topic No.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Debentures and warrant derivative instruments and recorded derivative liabilities on their issuance date. The Company used a Monte Carlo model and a Binomial Lattice model to value the derivative liabilities. These derivative liabilities are then revalued on each reporting date. The Company’s derivative liabilities are carried at fair value and were classified as Level 3 in the fair value hierarchy due to the use of unobservable inputs. The following tables summarizes the values of certain assumptions used by the Company’s custom models to estimate the fair value of the embedded conversion options and warrant liabilities during the year ended December 31, 2015:
2015
July 31, July 29, June 25, March 3,
Stock price $ 60.90 $ 70.00 $ 119.00 $ 385.00
Strike price $ 175.00 $ 86.80 $ 176.75 $ 448.00
Remaining term (years) 0.40 5.00 5.00 5.00
Volatility 107 % 107 % 108 % 115 %
Risk-free rate 0.12 % 1.62 % 1.70 % 1.61 %
Dividend yield 0.0 % 0.0 % 0.0 % 0.0 %
December 31, 2015
Stock price $ 37.80
Strike price $ 77.00 - $448.00
Remaining term (years) 4.17 - 4.58
Volatility 128 %
Risk-free rate 1.76 %
Dividend yield 0.0 % The following table sets forth a summary of the changes in the fair value of our Level 3 financial liabilities that are measured at fair value on a recurring basis:
For the Year Ended
Beginning balance $ -
Issuance of Series A warrant liabilities 79,445,308
Issuance of other warrant liabilities and conversion options 3,878,990
Warrants issued in connection with the Waivers (13,300 )
Change in fair value of derivative liabilities (42,221,418 )
Ending balance $ 41,089,580 </t>
  </si>
  <si>
    <t>INCOME TAXES</t>
  </si>
  <si>
    <t>Income Tax Disclosure [Abstract]</t>
  </si>
  <si>
    <t>Note 11. INCOME TAXES The income tax provision (benefit) consists of the following:
For the Year Ended December 31,
2015 2014
Current
Federal $ - $ -
State and Local 1,547 -
1,547 -
Deferred:
Federal (8,221,642 ) (4,337,272 )
State and local (418,849 ) (463,060 )
(8,640,491 ) (4,800,332 )
Change in valuation allowance 8,638,944 5,567,665
Income tax provision $ - $ 767,333 The following is a reconciliation of the expected tax expense (benefit) on the U.S. statutory rate to the actual tax expense (benefit) reflected in the accompanying statement of operations:
For the Year Ended December 31,
2015 2014
U.S. federal statutory rate (34.00%) (34.00%)
State and local taxes, net of federal benefit (17.11%) (2.98%)
Stock issuance costs and waiver compensation 157.21% -
Change in fair value of derivatives (797.18%) -
Impairment of goodwill and intangibles 272.93% -
Other permanent differences 3.98% 0.29%
Change in tax rate 26.02% -
True-up 6.11% -
Vaporin deferred tax assets (214.17%) -
Intangible assets 41.28% -
Stock compensation 11.74% -
Other (4.55% ) -
Change in valuation allowance 479.74% 42.55%
Income tax benefit 0.00% 5.86% As of December 31, 2015 and 2014, the Company’s deferred tax assets and liabilities consisted of the effects of temporary differences attributable to the following:
For the Year Ended December 31,
2015 2014
Deferred Tax Assets
Net operating loss carryforward $ 13,545,635 $ 4,556,515
Stock based compensation 149,794 507,864
Alternative minimum tax credit carry forward 15,336 15,336
Reserves and allowances 28,241 263,609
Inventory 94,542 269,865
Accrued expenses and deferred income 771,803 53,442
Severance - 27,555
Charitable contributions 1,409 1,260
Net book value of fixed assets 5,533 -
Total current deferred tax assets 14,612,293 5,695,446
Deferred Tax Liabilities
Net book value of intangible assets ( 272,258 ) -
Goodwill ( 5,645 ) -
Total deferred tax liabilities ( 277,903 ) -
Net deferred tax assets 14,334,390 5,695,446
Valuation allowance (14,334,390 ) (5,695,446 )
Net deferred tax asset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of $14,334,390 and $5,695,446 are required at December 31, 2015 and 2014, respectively, to reduce the deferred tax assets to amounts that are more likely than not to be realized. Should the factors underlying management’s analysis change, future valuation adjustments to the Company’s net deferred tax assets may be necessary. At December 31, 2015, the Company had U.S. federal and state net operating loss carryforwards (“NOLS”) of $37,520,198 and $21,162,923, respectively. At December 31, 2014 the Company had U.S. federal and state NOLS of $12,214,479 and $7,338,032, respectively. These NOLs expire beginning in 2030. Utilization of our NOLS may be subject to an annual limitation under section 382 and similar state provisions of the Internal Revenue Code due to changes of ownership that may have occurred or that could occur in the future, as defined under the regulation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5 and 2014, no liability for unrecognized tax benefit was required to be reported. No interest or penalties were recorded during the years ended December 31, 2015 and 2014. The Company does not expect any significant changes in its unrecognized tax benefits in the next year. The Company files U.S. federal and Alabama, California, Florida, Georgia, Idaho, Maryland, New Jersey, Tennessee, Texas, and Wisconsin state income tax returns. As of December 31, 2015, the Company’s U.S. and state tax returns remain subject to examination by tax authorities beginning with the tax year ended December 31, 2012.</t>
  </si>
  <si>
    <t>CERTAIN RELATIONSHIPS AND RELATED PARTY TRANSACTIONS</t>
  </si>
  <si>
    <t>Related Party Transactions [Abstract]</t>
  </si>
  <si>
    <t>Note 12. CERTAIN RELATIONSHIPS AND RELATED PARTY TRANSACTIONS As of June 22, 2015, Mr. Michael Brauser, the father of the Company’s President, loaned the Company $400,000, through a company he jointly manages, on identical terms as other investors in the offering (see Note 8- Notes Payable and Receivable $1,750,000 Convertible Debentures). The Debentures: (i) mature December 22, 2015, (ii) accrue interest at 10% per year, (iii) are convertible into common stock at $175.00 per share and (iv) are secured by a second lien on substantially all of the Company’s assets. The Debentures, accrued interest, and prepayment penalties were repaid on July 31, 2015. The company Mr. Brauser jointly manages, received $104,932 of aggregated prepayment penalties and interest. In November 2014 and March 2015, the Company had engaged in two private placements each of which precluded the Company from using capital or otherwise issuing shares of common stock or common stock equivalents below $700.00 and $357.00, respectively. In order to raise further capital in the June 2015 private placement, the Company was required to enter into agreements with prior investors (including Mr. Michael Brauser and Alpha Capital Anstalt, a then 5% holder) modifying these covenants. In connection with these modifications, Mr. Brauser received 894 shares of common stock and 1,053 warrants, a company which Mr. Brauser (the father of the Company’s President) jointly manages received 80 shares and 94 warrants and another company, Alpha Capital Anstalt, which acted as the lead investor in the November 2014 and March 2015 private placements, received 3,757 shares of common stock and 2,035 warrants, at an aggregate cost of approximately $59,600 to the Company. The Company issued shares of common stock in connection with a registered public offering on July 29, 2015. This effectively triggered the need to issue additional shares under the agreements with prior investors (including Mr. Michael Brauser and Alpha Capital Anstalt). Pursuant to the Rules of the Nasdaq Stock Market, the Company needed to seek stockholder approval before issuing a number of these Waiver shares and such approval was obtained on October 16, 2015. On August 18, 2015 and November 10, 2015, the Company issued shares of common stock to certain investors under Waiver agreements. Mr. Brauser received 3,848 of common stock, a company which Mr. Brauser jointly manages received 342 shares and another company, Alpha Capital Anstalt, which acted as the lead investor in the November 2014 and March 2015 private placements, received 9,620 shares of common stock, at an aggregate cost of approximately $504,000 to the Company. On March 27, 2015, Harlan Press notified the Company of his intention to resign from the Company, effective April 10, 2015. Mr. Press previously served as Chief Financial Officer of the Company. In connection with the Company’s previously disclosed merger with Vaporin, Inc. in March 2015, Mr. Press was appointed Vice-President of Finance of the Company. Mr. Press received severance compensation and accrued vacation in accordance with his employment agreement in the total amount of $159,810, which is divided into equal weekly payments that ended on January 29, 2016. As of December 31, 2015, $17,503 of accrued severance is included in accrued expenses on the consolidated balance sheet. During 2015, the Company purchases, at rates comparable to market rates, e-liquids sold in its retail stores and wholesale operations, respectively from Liquid Science, Inc., a company in which Jeffrey Holman (the Company’s Chief Executive Officer), Gregory Brauser (the Company’s President) and Michael Brauser each have a 15% beneficial ownership interest. During 2015, the Company made approximately 56% of its purchases of e-liquid from Liquid Science for its retail stores, which purchases equaled $260,609 in the aggregate. During 2015, the Company made approximately 39% of its purchases of e-liquid from Liquid Science for its wholesale and online operations, which purchases equaled $182,513 in the aggregate. The Company did not make any purchases from Liquid Science during 2014. On August 13, 2015, the Company entered into consulting agreements with each of GRQ Consultants, Inc. and Grander Holdings, Inc. GRQ Consultants, Inc. will primarily focus on investor relations and presenting the Company and its business plans, strategy and personnel to the financial community. Grander Holdings, Inc. will primarily assist the Company in further developing and executing its acquisitions strategy, focusing on the Company’s “The Vape Store” properties. Mr. Michael Brauser is the Chief Executive Officer of Grander Holdings, Inc. Pursuant to the agreements, each consultant received an initial fee of $50,000, payable immediately, and $20,000 monthly throughout the 12-month term of each agreement. The Company made payments of $130,000 each to Grander Holdings, Inc. and GRQ Consultants, Inc. during the year ended December 31, 2015. The consulting agreements with Grander Holdings, Inc. and GRQ Consultants were terminated effective February 29, 2016.</t>
  </si>
  <si>
    <t>CAPITAL LEASE OBLIGATIONS</t>
  </si>
  <si>
    <t>Leases [Abstract]</t>
  </si>
  <si>
    <t xml:space="preserve">Note 13. CAPITAL LEASE OBLIGATIONS On October 1, 2014, the Company entered into a capital lease obligation in connection with the acquisition of equipment software and licenses for its retail kiosk locations in the principal amount of $179,359. Annual interest on the capital lease obligation is 15.8% and borrowings are to be repaid over 36 months maturing on October 17, 2017. During the year ended December 31, 2015, the Company incurred interest expense associated with the capital lease obligation of $14,614. A portion of the retail kiosk equipment was returned to the vendor, the capital lease obligation was adjusted, and the net book value of the equipment and software licenses was written off at a loss of $124,555 for the year ended December 31, 2015. Depreciation expense of $44,840 was incurred during the year ended December 31, 2015 for equipment held under capital lease obligations. Future minimum lease payments under non-cancelable capital leases that have initial or remaining terms in excess of one year at December 31, 2015 are due as follows:
Capital Lease
2016 $ 75,485
2017 62,904
Total 138,389
Amount representing interest payments (18,946 )
Present value of future minimum payments 119,443
Capital lease obligation, current portion (60,871 )
Capital lease obligation, long term portion $ 58,572 </t>
  </si>
  <si>
    <t>COMMITMENTS AND CONTINGENCIES</t>
  </si>
  <si>
    <t>Commitments and Contingencies Disclosure [Abstract]</t>
  </si>
  <si>
    <t>Note 14. COMMITMENTS AND CONTINGENCIES Lease Commitments The Company leases its Florida office and warehouse facilities under a month to month lease. The lease provides for annual rental payments of $150,000 per year. During the year ended December 31, 2014, the Company entered into nine (9) real estate leases for eight (8) new retail kiosks and one (1) new retail store. The kiosks opened during the fourth quarter of 2014. The kiosks were located in malls in Florida, Maryland, New Jersey and Texas. During the year ended December 31, 2015, the Company closed all eight kiosks. The Company settled the lease commitment with the landlord on all eight leases with payments totaling $229,536. The landlords also kept the deposits on these leases in the amount of $23,500. These amounts were recorded in selling, general and administrative expenses for a total amount of $265,627 during the year ended December 31, 2015. During the year ended December 31, 2015, the Company settled the lease commitment with the landlord of the retail store located in Ft. Lauderdale, FL. with a single payment of $45,000. The landlord also kept the deposit on this leases in the amount of $8,309. Therefore, the Company incurred lease costs in the total amount of $53,309 included in selling, general and administrative expenses, during the year ended December 31, 2015. Through the Merger which occurred on March 4, 2015 the Company acquired additional lease commitments which included one Florida office space and eight retail stores. Consistent with the Company’s retail expansion, twelve retail store leases were also executed in the year ended December 31, 2015. The Florida office lease was terminated during 2015. Future minimum lease payments under non-cancelable operating leases that have initial or remaining terms in excess of one year at December 31, 2015 are due as follows:
2016 $ 357,861
2017 251,394
2018 86,499
2019 39,847
2020 23,244
Thereafter -
Total $ 758,845 Rent expense for the year ended December 31, 2015 and 2014 was $807,857 and $307,110, respectively, is included in selling, general and administrative expenses in the accompanying consolidated statement of operations. Employment Agreements On September 10, 2015, the Board of Directors approved the decision to replace Mr. James Martin, the Company’s former Chief Financial Officer, with Ms. Gina Hicks. Mr. Martin received severance compensation and accrued vacation in the total amount of $87,500, which is divided into equal weekly payments that end on March 11, 2016. As of December 31, 2015, $33,642 of accrued severance is included in accrued expenses on the consolidated balance sheet. On August 10, 2015, the Company entered into three-year Employment Agreements with Jeffrey Holman, the Company’s Chief Executive Officer, and Gregory Brauser, the Company’s President. Each of the Employment Agreements provide for an annual base salary of $300,000 and a target bonus in an amount ranging from 20% to 200% of their base salaries subject to the Company meeting certain adjusted earnings before interest, taxes depreciation and amortization (“Adjusted EBITDA”) performance milestones. Adjusted EBITDA is defined in the Employment Agreements as earnings (loss) from continuing operations before interest expense, income taxes, collateral valuation adjustment, bad debt expense, one-time expenses, depreciation and amortization and amortization of stock compensation or Adjusted EBITDA defined in any filing of the Company with the SEC subsequent to the date of the Employment Agreements. Additionally, the Company approved an immediate bonus of $100,000 to each of Mr. Holman and Mr. Brauser. Messrs. Holman and Brauser are also entitled to receive severance payments, including 2 years of their then base salary and other benefits in the event of a change of control, termination by the Company without cause, termination for good reason by the executive or non-renewal by the Company. Effective April 25, 2014, Kevin Frija resigned as the Company’s Chief Executive Officer and the Company’s Board of Directors appointed the Company’s President and incumbent member of the Board, Jeffrey Holman, as the Company’s new Chief Executive Officer. In connection with Mr. Frija’s resignation as Chief Executive Officer, the Board approved severance payments to Mr. Frija in an aggregate amount equal to one year of base salary at the rate of $159,000 per annum payable in installments in accordance with the Company’s normal payroll schedule conditioned upon his execution and delivery of a general release to the Company, and his compliance with the non-solicitation, confidentiality and non-competition covenants of his Employment Agreement dated February 27, 2012 with the Company until April 24, 2015 in certain respects and indefinitely in other respects. During the year ended December 31, 2014 the Company accrued severance expense in the amount of $167,003, which is included as part of the selling, general and administrative expenses in accompanying consolidated statements of operations in connection with Mr. Frija’s resignation. During the year ended December 31, 2015 and 2014 $77,028 and $89,925 was paid, respectively. Expenses in accompanying consolidated balance sheets. Termination of Asset Purchase Agreement with International Vapor Group, Inc. On May 14, 2014, the Company and the Company’s wholly-owned subsidiary IVGI Acquisition, Inc., a Delaware corporation (the “Buyer”) entered into the Asset Purchase Agreement with International Vapor Group, Inc. (“IVG”) pursuant to which the Company was to purchase the business of IVG by acquiring substantially all of the assets and assuming certain of the liabilities of IVG in an asset purchase transaction. On July 25, 2014, the Company, the Buyer and David Epstein, David Herrera and Nicolas Molina (the Sellers’), entered into a First Amendment to Asset Purchase Agreement (the “First Amendment”). In connection with the First Amendment, the Company entered into a Secured Promissory Note whereby it loaned IVG $500,000 for working capital purposes. The secured promissory note accrued interest at a rate of 8% per year and was due at the earlier of (a) six months after the date of the termination of the Asset Purchase Agreement or the date the asset purchase closed. During the year ended December 31, 2014, the Company recognized interest income of $17,095 relating to this loan receivable. On August 26, 2014, the Company, the Buyer, and the Sellers, entered into a Termination Letter, pursuant to which the parties mutually terminated their previously announced Asset Purchase Agreement entered into on May 14, 2014 and amended on July 25, 2014. The Company and the Sellers mutually terminated the Asset Purchase Agreement because the parties could not agree upon certain operational and financial matters pertaining to the post-closing integration of the Sellers’ business operations. Legal Proceedings From time to time the Company may be involved in various claims and legal actions arising in the ordinary course of our business. Fontem Matters On June 22, 2012, Ruyan Investment (Holding) Limited Ruyan Investment (Holdings) Limited vs. Vapor Corp. CV-12-5466 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nited States Patent and Trademark Office. All reexamination proceedings of the 944 Patent had stayed by the United States Patent and Trademark Office Patent Trial and Appeal Board pending its approval of one or more of them. On March 5, 2014, Fontem Ventures, B.V. and Fontem Holdings 1 B.V. (the successors to Ruyan) filed a complaint against the Company alleging infringement of U.S. Patent No. 8,365,742, entitled “Aerosol Electronic Cigarette”, U.S. Patent No. 8,375,957, entitled “Electronic Cigarette”, U.S. Patent No. 8,393,331, entitled “Aerosol Electronic Cigarette” and U.S. Patent No. 8,490,628, entitled “Electronic Atomization Cigarette. On April 8, 2014, plaintiffs amended their complaint to add U.S. Patent No. 8,689,805, entitled “Electronic Cigarette.” The products accused of infringement by the plaintiff are various Krave, Fifty-one and Hookah Stix products and parts. Eight other companies were also sued in separate lawsuits alleging infringement of one or more of the patents listed above. The Company filed its Answer and Counterclaims on May 1, 2014. On October 21, 2014, Fontem Ventures B.V. and Fontem Holdings 1 B.V. filed a complaint against the Company in the U.S. District Court for the Central District of California, captioned Fontem Ventures B.V., et al. v. Vapor Corp., No. 14-cv-8155. The complaint alleges infringement of United States Patent No. 8,863,752, entitled “Electronic Cigarette”. The products accused of infringement by plaintiffs are various Krave and Fifty-One products and parts On January 15, 2015, the Company filed its Answer and Counterclaims. On December 2, 2014, Fontem Ventures B.V. and Fontem Holdings 1 B.V. filed a complaint against the Company in the U.S. District Court for the Central District of California, captioned Fontem Ventures B.V., et al. v. Vapor Corp., No. 14-cv-09267. The Complaint alleges infringement by the plaintiffs against the Company relating to various Krave, Vapor X and Fifty-One products and parts. Fontem amended its complaint on December 16, 2014, to allege infringement of United States Patent No. 8,910,641, entitled “Electronic Cigarette” against the same products. On January 15, 2015, the Company filed its Answer and Counterclaims. Fontem, by way of its expert, sought $1,982,504 in monetary damages for alleged past infringement. All of the above referenced cases filed by Fontem were consolidated. Effective December 16, 2015, the Company entered into a confidential Settlement Agreement and a non-exclusive royalty-bearing confidential Global License Agreement (“License Agreement”) with Fontem Ventures B.V. (“Fontem”) resulting in the dismissal of all of the aforementioned patent infringement cases by Fontem against the Company. The estimated settlement fee of approximately $1.7 million was included in selling, general and administrative expenses and in accrued expense at December 31, 2015. On January 15, 2016, the Company made a payment of $1.7 million under the terms of the Settlement and License Agreements. In connection with the License Agreement, Fontem granted the Company a non-exclusive license to certain of its products. As consideration, the Company will make quarterly license and royalty payments to Fontem based on the sale of qualifying products as defined in the License Agreement. The term of the License Agreement will continue until all of the patents on the products subject to the agreement are no longer enforceable. California Center for Environment Health Matters On June 22, 2015, the Center for Environment Health, as plaintiff, filed suit against a number of defendants including Vapor Corp., its wholly-owned subsidiary, the Vape Store, Inc., Vaporin and another wholly-owned subsidiary, Vaporin Florida, Inc. The lawsuit was filed in the Superior Court of the State of California, County of Alameda. The suit seeks relief under California Proposition 65 which makes it unlawful for businesses to knowingly and intentionally expose individuals in California to chemicals known to cause birth defects or other harm without providing clear and reasonable warnings. All of the defendants are alleged to have sold products containing significant quantities of nicotine without warnings in violation of Proposition 65. The plaintiff is seeking a civil penalty against these defendants in the amount of $2,500 per day for each violation of Proposition 65, together with attorneys’ fees and costs. On April 6, 2016, the Company and the plaintiff entered into a settlement agreement, which required the Company to (1) make a payment of $45,000 and (2) comply with enhanced product labeling requirements within a set implementation period as defined in the consent judgment. The settlement cost was included in selling, general and administrative expenses and accrued expenses at December 31, 2015. On March 2, 2016, Hudson Bay Master Fund Ltd., filed a complaint against the Company in the Supreme Court of the State of New York, County of New York, captioned Hudson Bay Master Fund Ltd. versus Vapor Corp., Index No. 651094/2016. The Complaint alleges that the Company failed to timely exercise its Series A Warrants delivered by the plaintiff and seeks damages of $339,810. The Company intends to file an answer to dispute these claims and has not recorded a loss for this matter.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 Purchase Commitments At December 31, 2015 and December 31, 2014, the Company had vendor deposits of $310,936 and $319,563, respectively, and vendor deposits are included as a component of prepaid expenses and vendor deposits on the consolidated balance sheets included herewith.</t>
  </si>
  <si>
    <t>SUBSEQUENT EVENTS</t>
  </si>
  <si>
    <t>Subsequent Events [Abstract]</t>
  </si>
  <si>
    <t>NOTE 15.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accompanying consolidated financial statements other than those set forth below. On January 4, 2016, the Company issued an aggregate 214 shares of common stock to two employees and a consultant as compensation for services rendered to the Company. On January 25, 2016, the Units in the July 2015 offering automatically separated into one-fourth of a share of Series A Convertible Preferred Stock and Series A Warrants. Each one-fourth share of Series A Convertible Preferred Stock may be converted into 0.1429 shares of Vapor common stock by the holder. From January 25, 2016 through April 6, 2016, 12,594 shares of Series A Convertible Preferred Stock have been converted and the Company has issued 503,799 shares of its common stock to settle these conversions. In addition, 43,100 Series A Warrants have been exercised through the cashless exercise provision in the Series A Warrant resulting in the issuance of 64.3 million shares of the Company’s common stock. As of the close of business April 6, 2016, there are 64,932,483 shares of the Company’s common stock issued and outstanding. As of April 6, 2016, there were approximately 838 shares of Series A Convertible preferred stock, 1,031,670 Series A warrants outstanding. At April 6, 2016, the Company has approximately 4.94 billion shares of common stock available for future issuances. If all of the remaining 1,031,670 Series A Warrants were exercised pursuant to a cashless exercise and the closing bid price of our common stock as of the two trading days prior to the time of such exercise was $0.0037 per share and the Black Scholes Value of $75.7567 (the Black Scholes Value as of April 6, 2016), then a total of approximately 22.4 billion shares of our common stock would be issued to the holders of such Series A Warrants. If a sufficient number of shares of common stock are not available for issuance upon exercise of any Series A Warrants or if the Company fails to meet certain conditions set forth in the Series A Warrants, the Company may be required to elect to make cash payments to satisfy its obligations pursuant to the Series A Warrants. On January 22, 2016, the Company received a letter from the Listing Qualifications Staff (the “Staff”) of The NASDAQ Stock Market LLC (“Nasdaq”) indicating that the Staff had determined to delist the Company’s securities based upon its concerns that the Company’s continued listing on Nasdaq, particularly pursuant to a grace period within which to regain compliance with the $1.00 bid price requirement set forth in Nasdaq Listing Rule 5450, is no longer in the public interest as that concept is described in Nasdaq Listing Rule 5110. Specifically, the Staff indicated that, given the potential for dilution of the Company’s stockholders that may be caused by the cashless exercise provision of the Company’s Series A warrants, the Staff believes that the grace period provided to the Company to regain compliance with the $1.00 bid price requirement is no longer warranted. Previously on September 14, 2015, the Staff had notified the Company that, based upon its non-compliance with the minimum $1.00 bid price requirement for the prior 30 consecutive business days, the Company – in accordance with the Nasdaq Listing Rules – had been provided a grace period, through March 14, 2016, to regain compliance with the minimum bid price requirement. On the afternoon of February 11, 2016, the Company was notified by Nasdaq that trading of the Company’s common stock would be halted. After evaluating retail store operations, management decided to close one of its Atlanta area retail stores on February15, 2016. At the date of the store closing, the Company had a $12,600 obligation under the store lease. On February 16, 2016, the “Company notified the Staff of Nasdaq that it was withdrawing its request to the Nasdaq Listing Qualifications Panel (the “Panel”) for an appeal of the delisting determination made by the Staff on January 22, 2016. As a result, the Company’s shares of common stock were suspended from The Nasdaq Capital Market at the opening of business on Wednesday, February 17, 2016. Nasdaq filed a Form 25 Notification of Delisting with the Securities Exchange Commission relating to the delisting of the Company’s common stock. The official delisting of the Company’s common stock became effective ten days thereafter. Upon the delisting from Nasdaq, the On February 17, 2016, certain holders (each, a “Holder”) of the Company’s Series A Warrants entered into standstill agreements with the Company (each, a “Standstill Agreement”), pursuant to which, among other things, each Holder agreed not to exercise their Series A Warrants pursuant to the “cashless exercise” provisions of the Series A Warrants prior to April 15, 2016, in whole or in part, which period may be extended in certain circumstances. These circumstances include the Company being delayed beyond April 15, 2016 in meeting the requirements for listing or quotation on the OTCQX or the OTCQB. The Standstill Agreements may be amended by Holders owning a majority of the issued and outstanding Series A Warrants executing the Standstill Agreements. On March 16, 2016, the Series A Warrant Standstill Agreements were amended and restated to extend indefinitely the exercise restriction on the Series A Warrants. Pursuant to the terms of the Amended Standstill Agreements, on any given trading day that a holder of the Series A Warrant wishes to exercise its Series A Warrants, such Holder has agreed that it will not exercise its Series A Warrant into a number of shares of common stock in excess of its pro-rata percentage of, in the aggregate among all Holders, 50% of the daily average composite trading volume of the Company’s common stock for the three-trading day period immediately prior to exercise. If a Holder does not exercise its pro-rata portion of its Series A Warrants on a given trading day, the unexercised amounts will not roll over and cumulate with subsequent trading days. More than 85% of the Series A Warrants are subject to the Amended Standstill Agreement. On March 15, 2016, the Company began trading on the OTCQB Market at the opening of the markets on March 16, 2016 under its temporary symbol, VPCOD. As of March 16, 2016, the On March 21, 2016, the Company held a special meeting and the majority of its stockholders approved an amendment to the Company’s Amended and Restated Certificate of Incorporation to effect a reverse stock split of the Company’s common stock at a ratio between 1-for-10,000 and 1-for-20,000, such ratio to be determined by the Company’s Board. The Board has the discretion to implement the Reverse Stock Split at any time prior to April 15, 2017.</t>
  </si>
  <si>
    <t>SUMMARY OF SIGNIFICANT ACCOUNTING POLICIES (Policies)</t>
  </si>
  <si>
    <t>Reclassifications</t>
  </si>
  <si>
    <t>Reclassifications Certain prior period amounts in the consolidated financial statements have been reclassified to conform to the current period’s presentation. No changes to the Company’s net loss were made as a result of such reclassifications.</t>
  </si>
  <si>
    <t>Segment Reporting</t>
  </si>
  <si>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 making group are the senior executive management team. The Company and the decision-making group view the Company’s operations and manage its business as one operating segment. All long-lived assets of the Company reside in the U.S.</t>
  </si>
  <si>
    <t>Use of Estimates in the Preparation of the Financial Statements</t>
  </si>
  <si>
    <t>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net assets acquired in the Merger and retail store acquisi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revenues, net of promotional discounts, rebates, and return allowances, are recorded when the products are shipped, title passes to customers and collection is reasonably assured. Retail sales revenues are recorded at the point of sale when both title and risk of loss is transferred to the custom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t>
  </si>
  <si>
    <t>Shipping and Handling</t>
  </si>
  <si>
    <t>Shipping and Handling Shipping charges billed to customers are included in net sales and the related shipping and handling costs are included in cost of sales. For the years ended December 31, 2015 and 2014 shipping charges of $36,602 and $71,225, respectively, were included in net sales and related shipping and handling costs of $840,891 and $1,274,795, were included in cost of sales, respectively. The Company provide free standard shipping and handling for certain online orders. The related shipping and handling costs incurred for the year ended December 31, 2015 and 2014 of $180,077 and $661,583, respectively, were recognized in selling, general and administrative expenses</t>
  </si>
  <si>
    <t>Cash and Cash Equivalents</t>
  </si>
  <si>
    <t>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The Company continually monitors its positions with, and the credit quality of, the financial institutions with which it invests, as deposits are held in excess of federally insured limits. The Company has not experienced any losses in such accounts. The Company’s cash equivalent at December 31, 2015 was a money market account and did not maintain cash equivalents at December 31, 2014.</t>
  </si>
  <si>
    <t>Accounts Receivable and Concentration of Risk</t>
  </si>
  <si>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December 31, 2015, accounts receivable balances included a concentration from four customers with receivable balances ranging from approximately $32,900 to $83,500, all of which are greater than 10% of the total net accounts receivable balance. At December 31, 2014 accounts receivable balances included concentrations from seven customers that had balances of an amount greater than 10%. The amounts ranged from $27,700 to $177,200. For the years ended December 31, 2015 the Company had no customers that had sales in excess of 10%. During 2014, the Company sold electronic cigarettes in the country of Canada exclusively through a Canadian distributor. For the year ended December 31, 2014, the Company had sales in excess of 10% to a Canadian distributor with sales of $2,912,525. The Company stopped selling to this Canadian distributor in February 2015 and had sales of $191,387 for the year ended December 31, 2015 to this Canadian distributor. For the year ended December 31, 2014 one other customer had sales of $1,536,050 that was in excess of 10% of net sales. </t>
  </si>
  <si>
    <t>Due From Merchant Credit Card Processor</t>
  </si>
  <si>
    <t>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t>
  </si>
  <si>
    <t>Inventories 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Property and Equipment</t>
  </si>
  <si>
    <t>Property and Equipment 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
Description Useful Lives
Warehouse fixtures 2 years
Warehouse equipment 5 years
Furniture and fixtures 5 years
Computer hardware 3 years
Leasehold improvements Life of lease</t>
  </si>
  <si>
    <t>Identifiable Intangible Assets and Goodwill</t>
  </si>
  <si>
    <t>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See Note 5 for the impairment evaluation of goodwill and intangible assets.</t>
  </si>
  <si>
    <t>Impairment of Long Lived Assets</t>
  </si>
  <si>
    <t>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See Note 5.</t>
  </si>
  <si>
    <t>Advertising T he Company expenses advertising costs as incurred.</t>
  </si>
  <si>
    <t>Warranty liability</t>
  </si>
  <si>
    <t>Warranty Liability 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s were not deemed material for the years ended December 31, 2015 and 2014.</t>
  </si>
  <si>
    <t>Income Taxes</t>
  </si>
  <si>
    <t>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Fair Value Measurements</t>
  </si>
  <si>
    <t>Fair Value Measurements The Company applies the provisions of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and derivative liabilitie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losses. Conversely, decreases in the trading price of the Company’s common stock and decreases in trading fair value during a given financial quarter result in the application of non-cash derivative gains.</t>
  </si>
  <si>
    <t>Convertible Debt Instruments</t>
  </si>
  <si>
    <t>Convertible Debt Instruments The Company accounts for convertible debt instruments when the Company has determined that the embedded conversion options should be bifurcated from their host instruments in accordance with ASC 815. The Company records discounts to convertible notes for the fair value of bifurcated embedded conversion options embedded in debt instruments and the relative fair value of freestanding warrants issued in connection with convertible debt instruments. The Company amortizes the respective debt discount over the term of the notes, using the straight-line method, which approximates the effective interest method over a short-term period.</t>
  </si>
  <si>
    <t>Preferred Stock</t>
  </si>
  <si>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Recent Accounting Pronouncements</t>
  </si>
  <si>
    <t>Recently Issued Accounting Pronouncements In May 2014, the Financial Accounting Standards Board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Early adoption is permitted commencing January 1, 2017. The Company is currently evaluating the impact of the adoption of ASU 2014-09 on its consolidated financial statements or disclosures. In August 2014, FASB issued ASS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Company is currently evaluating the impact of adopting this new standard on its consolidated financial statement disclosures. In April 2015, the FASB issued ASU No. 2015-03, “Interest - Imputation of Interest (Subtopic 835-30): Simplifying the Presentation of Debt Issuance Costs” (“ASU 2015-03”). The ASU 2015-03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Additionally, in August 2015 the FASB issued guidance expanding the April 2015 update (ASU No.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does not believe the implementation of this standard will have a material impact on its consolidated financial statements when adopted. In July 2015, the FASB issued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has not yet determined the effect of the adoption of this standard and it is not expected to have a material impact on the Company’s consolidated financial position and results of operation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t>
  </si>
  <si>
    <t>SUMMARY OF SIGNIFICANT ACCOUNTING POLICIES (Tables)</t>
  </si>
  <si>
    <t>Schedule of estimated future amortization of patents</t>
  </si>
  <si>
    <t>Description Useful Lives
Warehouse fixtures 2 years
Warehouse equipment 5 years
Furniture and fixtures 5 years
Computer hardware 3 years
Leasehold improvements Life of lease</t>
  </si>
  <si>
    <t>MERGER WITH VAPORIN, INC. (Tables)</t>
  </si>
  <si>
    <t>Schedule of business consideration</t>
  </si>
  <si>
    <t>Purchase Consideration
Value of consideration paid: $ 17,735,084
Tangible assets acquired and liabilities assumed at fair value
Cash $ 136,468
Accounts receivable 81,256
Merchant credit card processor receivable 201,141
Prepaid expense and other current assets 28,021
Inventory 981,558
Property and equipment 206,668
Accounts payable and accrued expenses (779,782 )
Derivative Liabilities (49,638 )
Notes payable, net of debt discount of $54,623 (512,377 )
Notes payable – related party (1,000,000 )
Net liabilities assumed $ (706,685 )
Consideration:
Value of common stock issued $ 17,028,399
Excess of liabilities over assets assumed 706,685
Total consideration $ 17,735,084
Identifiable intangible assets
Trade names and technology $ 1,500,000
Customer relationships 488,274
Assembled workforce 92,326
Total Identifiable Intangible Assets 2,080,600
Goodwill 15,654,484
Total allocation to identifiable intangible assets and goodwill $ 17,735,084</t>
  </si>
  <si>
    <t>Schedule of Pro Forma Consolidated Results of Operations</t>
  </si>
  <si>
    <t xml:space="preserve">For the Year Ended
2015 2014
Wholesale and online revenues $ 6,978,040 $ 17,425,423
Retail revenues $ 4,888,256 $ 1,136,275
Net loss allocable to common shareholders $ (37,664,999 ) $ (20,053,348 )
Net loss per share $ (363.02 ) $ (360.78 )
Weighted average number of shares outstanding 103,755 55,583 </t>
  </si>
  <si>
    <t>RETAIL STORES AND KIOSKS (Tables)</t>
  </si>
  <si>
    <t>Schedule of purchase price allocations on acquired retail businesses</t>
  </si>
  <si>
    <t xml:space="preserve">Purchase Consideration
Goodwill $ 1,977,533
Other assets 17,736
Inventory 263,810
Total allocation to tangible assets and goodwill 2,259,079
Holdback obligation (860,000 )
Cash used in retail store business acquisitions $ 1,399,079 </t>
  </si>
  <si>
    <t>GOODWILL AND INTANGIBLE ASSETS (Tables)</t>
  </si>
  <si>
    <t>Schedule of carrying amount of goodwill</t>
  </si>
  <si>
    <t xml:space="preserve">December 31, December 31,
Beginning balance $ - $ -
Goodwill from Merger 15,654,484 -
Goodwill from acquired retail businesses 1,977,533 -
Impairment of goodwill (14,455,000 ) -
Ending balance $ 3,177,017 $ - </t>
  </si>
  <si>
    <t>Schedule of carrying amount of intangible assets</t>
  </si>
  <si>
    <t xml:space="preserve">Trade Names Customer Assembled Total
Beginning balance, January 1, 2015 $ - $ - $ - $ -
Additions from Merger 1,500,000 488,274 92,326 2,080,600
Additions from acquisitions 20,000 - - 20,000
Impairment (465,000 ) (406,895 ) (76,938 ) (948,833 )
1,055,000 81,379 15,388 1,151,767
Accumulated amortization (126,000 ) (81,379 ) (15,388 ) (222,767 )
Ending balance, December 31, 2015 $ 929,000 $ - $ - $ 929,000 </t>
  </si>
  <si>
    <t>Schedule of estimated future amortization of the intangible assets</t>
  </si>
  <si>
    <t xml:space="preserve">For the years ending December 31, Amount
2016 $ 101,310
2017 101,310
2018 101,310
2019 101,310
2020 101,310
Thereafter 422,450
Total $ 929,000 </t>
  </si>
  <si>
    <t>PROPERTY AND EQUIPMENT (Tables)</t>
  </si>
  <si>
    <t>Schedule of Property and Equipment</t>
  </si>
  <si>
    <t xml:space="preserve">For the Year Ended
2015 2014
Computer hardware $ 160,278 $ 389,373
Furniture and fixtures 243,380 347,612
Warehouse fixtures - 7,564
Warehouse equipment 20,872 16,708
Leasehold improvements 111,502 35,076
Signage 86,069 -
622,101 796,333
Less: accumulated depreciation and amortization (211,824 ) (84,314 )
Total property and equipment $ 410,277 $ 712,019 </t>
  </si>
  <si>
    <t>ACCRUED EXPENSES (Tables)</t>
  </si>
  <si>
    <t>Schedule of accrued expenses</t>
  </si>
  <si>
    <t xml:space="preserve">For the Year Ended
2015 2014
Commissions payable $ 196,096 $ 179,000
Retirement plan contributions 77,861 80,000
Accrued severance 51,145 82,000
Accrued customer returns 435,832 360,000
Accrued payroll 46,325 -
Accrued settlements and royalty fees 1,900,000 -
Accrued legal and professional fees 191,643 -
Accrued retail store hold back payments from acquisitions 860,000 -
Other accrued liabilities 187,209 274,112
Total $ 3,946,111 $ 975,112 </t>
  </si>
  <si>
    <t>STOCKHOLDERS' (DEFICIT) EQUITY (Tables)</t>
  </si>
  <si>
    <t>Schedule of compensatory common stock activity</t>
  </si>
  <si>
    <t xml:space="preserve">Weighted
Average
Issuance Date Total
Number of Fair Value Issuance Date
Shares Per Share Fair Value
Non-vested, January 1, 2014 - $ - $ -
Granted 1,143 2,695.00 3,080,000
Vested (572 ) 2,695.00 (1,540,000 )
Forfeited - - -
Non-vested, December 31, 2014 571 $ 2,695.00 $ 1,540,000
Granted 6,651 366.84 2,439,736
Vested (6,365 ) 419.29 (2,668,736 )
Forfeited (500 ) 2,362.00 (1,181,000 )
Non-vested, December 31, 2015 357 $ 364.00 $ 130,000 </t>
  </si>
  <si>
    <t>Summary of Warrant Activity</t>
  </si>
  <si>
    <t xml:space="preserve">Number of Weighted Weighted Aggregate
Outstanding at January 1, 2014 617 $ 1,130.50
Warrants granted 3,410 700.00
Warrants exercised (552 ) 1,155.00
Warrants forfeited or expired - -
Outstanding at December 31, 2014 3,475 $ 704.17
Warrants granted 1,092,115 90.18
Warrants exercised - -
Warrants assumed in Merger 709 1835.58
Warrants forfeited or expired - -
Outstanding at December 31, 2015 1,096,299 $ 88.20 4.6 $ -
Exercisable at December 31, 2015 1,096,299 $ 88.20 4.6 $ - </t>
  </si>
  <si>
    <t>Schedule of additional information related to warrants</t>
  </si>
  <si>
    <t xml:space="preserve">Warrants Outstanding Warrants Exercisable
Weighted Weighted Weighted Average
Range of Average Outstanding Average Remaining Exercisable
Exercise Exercise Number of Exercise Life Number of
Price Price Warrants Price In Years Warrants
$77.00 - $149.99 $ 86.62 1,095,628 $ 86.62 4.6 1,095,628
$150.00 - $349.99 175.00 173 175.00 3.2 173
$35..00 - $699.99 378.83 31 378.83 1.5 31
$700.00 - $1799.99 760.43 186 760.43 3.6 186
$1800.00 - $4,633.68 4,516.40 281 4,516.58 1.9 281
1,096,299 4.6 1,096,299 </t>
  </si>
  <si>
    <t>Fair Value of Employee Stock Options Estimated Using Weighted-Average Assumptions</t>
  </si>
  <si>
    <t xml:space="preserve">For the Year Ended December 31,
2015 2014
Expected term (years) N/A 5-7 Years
Risk free interest rate N/A 1.57% - 1.72%
Dividend yield N/A 0%
Volatility N/A 27 – 31% </t>
  </si>
  <si>
    <t>Summary of Stock Option Outstanding under Various Plans</t>
  </si>
  <si>
    <t xml:space="preserve">Number of Weighted Weighted- Aggregate
Outstanding at January 1, 2014 3,199 $ 198.42
Options granted 720 490.00
Options exercised (15 ) 70.00
Options forfeited or expired (64 ) 107.80
Outstanding at December 31, 2014 3,840 $ 255.05
Options granted - -
Options replaced in the Merger 57 393.00
Options exercised - -
Options forfeited or expired (3,339 ) 230.93
Outstanding at December 31, 2015 558 $ 145.46 6.0 $ -
Exercisable at December 31, 2015 465 $ 140.91 5.8 $ - </t>
  </si>
  <si>
    <t>Summary of Stock Option Activity Under All Option Plans</t>
  </si>
  <si>
    <t xml:space="preserve">Options Outstanding Options Exercisable
Weighted Weighted Weighted Average
Range of Average Outstanding Average Remaining Exercisable
Exercise Exercise Number of Exercise Life Number of
Price Price Options Price In Years Options
$70.00 - $86.99 $ 74.41 305 $ 74.41 6.3 249
$87.00 - $139.99 110.70 121 110.70 5.4 121
$140.00 - $599.99 258.30 105 258.30 6.0 68
$600.00- $674.10 674.10 27 674.10 1.8 27
558 0.9 465 </t>
  </si>
  <si>
    <t>Schedule of anti-dilutive activities excluded from basic and dilutive loss per share</t>
  </si>
  <si>
    <t xml:space="preserve">December 31,
2015 2014
Restricted stock units 357 571
Stock options 558 3,840
Series A convertible preferred stock 537,380 -
Senior convertible notes payable - 3,247
Warrants 1,096,299 3,475
Total 1,634,594 11,133 </t>
  </si>
  <si>
    <t>FAIR VALUE MEASUREMENTS (Tables)</t>
  </si>
  <si>
    <t>Schedule of assets and liabilities measured fair value on recurring basis</t>
  </si>
  <si>
    <t>The following table summarizes the liabilities measured at fair value on a recurring basis as of December 31, 2015:
Level 1 Level 2 Level 3 Total
LIABILITIES:
Warrant liabilities $ - $ - $ 41,089,580 $ 41,089,580
Total derivative liabilities $ - $ - $ 41,089,580 $ 41,089,580 The following table summarizes the liabilities measured at fair value on a recurring basis as of December 31, 2014:
Level 1 Level 2 Level 3 Total
LIABILITIES:
Warrant liabilities $ - $ - $ - $ -
Total derivative liabilities $ - $ - $ - $ -</t>
  </si>
  <si>
    <t>Schedule of fair value of assumption of warrant liabilities</t>
  </si>
  <si>
    <t>2015
July 31, July 29, June 25, March 3,
Stock price $ 60.90 $ 70.00 $ 119.00 $ 385.00
Strike price $ 175.00 $ 86.80 $ 176.75 $ 448.00
Remaining term (years) 0.40 5.00 5.00 5.00
Volatility 107 % 107 % 108 % 115 %
Risk-free rate 0.12 % 1.62 % 1.70 % 1.61 %
Dividend yield 0.0 % 0.0 % 0.0 % 0.0 %
December 31, 2015
Stock price $ 37.80
Strike price $ 77.00 - $448.00
Remaining term (years) 4.17 - 4.58
Volatility 128 %
Risk-free rate 1.76 %
Dividend yield 0.0 %</t>
  </si>
  <si>
    <t>Schedule of changes the fair value of level 3 financial liabilities measured fair value on recurring basis</t>
  </si>
  <si>
    <t xml:space="preserve">For the Year Ended
Beginning balance $ -
Issuance of Series A warrant liabilities 79,445,308
Issuance of other warrant liabilities and conversion options 3,878,990
Warrants issued in connection with the Waivers (13,300 )
Change in fair value of derivative liabilities (42,221,418 )
Ending balance $ 41,089,580 </t>
  </si>
  <si>
    <t>INCOME TAXES (Tables)</t>
  </si>
  <si>
    <t>Schedule of Components of Income Tax Provision</t>
  </si>
  <si>
    <t xml:space="preserve">For the Year Ended December 31,
2015 2014
Current
Federal $ - $ -
State and Local 1,547 -
1,547 -
Deferred:
Federal (8,221,642 ) (4,337,272 )
State and local (418,849 ) (463,060 )
(8,640,491 ) (4,800,332 )
Change in valuation allowance 8,638,944 5,567,665
Income tax provision $ - $ 767,333 </t>
  </si>
  <si>
    <t>Schedule of Effective Income Tax Rate Reconciliation</t>
  </si>
  <si>
    <t xml:space="preserve">For the Year Ended December 31,
2015 2014
U.S. federal statutory rate (34.00%) (34.00%)
State and local taxes, net of federal benefit (17.11%) (2.98%)
Stock issuance costs and waiver compensation 157.21% -
Change in fair value of derivatives (797.18%) -
Impairment of goodwill and intangibles 272.93% -
Other permanent differences 3.98% 0.29%
Change in tax rate 26.02% -
True-up 6.11% -
Vaporin deferred tax assets (214.17%) -
Intangible assets 41.28% -
Stock compensation 11.74% -
Other (4.55% ) -
Change in valuation allowance 479.74% 42.55%
Income tax benefit 0.00% 5.86% </t>
  </si>
  <si>
    <t>Schedule of Deferred Tax Assets and Liabilities</t>
  </si>
  <si>
    <t xml:space="preserve">For the Year Ended December 31,
2015 2014
Deferred Tax Assets
Net operating loss carryforward $ 13,545,635 $ 4,556,515
Stock based compensation 149,794 507,864
Alternative minimum tax credit carry forward 15,336 15,336
Reserves and allowances 28,241 263,609
Inventory 94,542 269,865
Accrued expenses and deferred income 771,803 53,442
Severance - 27,555
Charitable contributions 1,409 1,260
Net book value of fixed assets 5,533 -
Total current deferred tax assets 14,612,293 5,695,446
Deferred Tax Liabilities
Net book value of intangible assets ( 272,258 ) -
Goodwill ( 5,645 ) -
Total deferred tax liabilities ( 277,903 ) -
Net deferred tax assets 14,334,390 5,695,446
Valuation allowance (14,334,390 ) (5,695,446 )
Net deferred tax asset $ - $ - </t>
  </si>
  <si>
    <t>CAPITAL LEASE OBLIGATIONS (Tables)</t>
  </si>
  <si>
    <t>Future Minimum Lease Payments Under Non-cancelable Capital Leases</t>
  </si>
  <si>
    <t xml:space="preserve">Capital Lease
2016 $ 75,485
2017 62,904
Total 138,389
Amount representing interest payments (18,946 )
Present value of future minimum payments 119,443
Capital lease obligation, current portion (60,871 )
Capital lease obligation, long term portion $ 58,572 </t>
  </si>
  <si>
    <t>COMMITMENTS AND CONTINGENCIES (Tables)</t>
  </si>
  <si>
    <t>Future Minimum Lease Payments Under Non-cancelable Operating</t>
  </si>
  <si>
    <t xml:space="preserve">2016 $ 357,861
2017 251,394
2018 86,499
2019 39,847
2020 23,244
Thereafter -
Total $ 758,845 </t>
  </si>
  <si>
    <t>ORGANIZATION, GOING CONCERN, BASIS OF PRESENTATION, AND RECENT DEVELOPMENTS (Detail Textuals)</t>
  </si>
  <si>
    <t>Jul. 07, 2015shares</t>
  </si>
  <si>
    <t>Nov. 14, 2014Store</t>
  </si>
  <si>
    <t>Jul. 29, 2015USD ($)$ / sharesshares</t>
  </si>
  <si>
    <t>Mar. 09, 2016</t>
  </si>
  <si>
    <t>Mar. 21, 2016</t>
  </si>
  <si>
    <t>Dec. 31, 2015USD ($)Store$ / sharesshares</t>
  </si>
  <si>
    <t>Dec. 31, 2014USD ($)$ / sharesshares</t>
  </si>
  <si>
    <t>Mar. 08, 2016$ / sharesshares</t>
  </si>
  <si>
    <t>Feb. 01, 2016$ / sharesshares</t>
  </si>
  <si>
    <t>Nov. 06, 2015Store</t>
  </si>
  <si>
    <t>Oct. 10, 2015Store</t>
  </si>
  <si>
    <t>Sep. 03, 2015Store</t>
  </si>
  <si>
    <t>Aug. 31, 2015Store</t>
  </si>
  <si>
    <t>Dec. 17, 2014</t>
  </si>
  <si>
    <t>Dec. 31, 2013USD ($)</t>
  </si>
  <si>
    <t>Subsequent Event [Line Items]</t>
  </si>
  <si>
    <t>Number of retail stores | Store</t>
  </si>
  <si>
    <t>Number of retail kiosk | Store</t>
  </si>
  <si>
    <t>Net loss allocable to common shareholders | $</t>
  </si>
  <si>
    <t>Working capital | $</t>
  </si>
  <si>
    <t>Stockholders' deficit | $</t>
  </si>
  <si>
    <t>Reverse stock split ratio</t>
  </si>
  <si>
    <t>one-for-five reverse stock split</t>
  </si>
  <si>
    <t>Share capital, shares authorized | shares</t>
  </si>
  <si>
    <t>Common stock, shares authorized | shares</t>
  </si>
  <si>
    <t>Common stock, par value | $ / shares</t>
  </si>
  <si>
    <t>Blank check preferred stock | shares</t>
  </si>
  <si>
    <t>Percentage of ownership</t>
  </si>
  <si>
    <t>0.50%</t>
  </si>
  <si>
    <t>Number of shares issued in public offering | shares</t>
  </si>
  <si>
    <t>Public offering units per unit | $ / shares</t>
  </si>
  <si>
    <t>Gross proceeds of public offering | $</t>
  </si>
  <si>
    <t>Net proceeds from public offering | $</t>
  </si>
  <si>
    <t>Description of public offering unit</t>
  </si>
  <si>
    <t>Each Unit consists of one-fourth of a share of Series A preferred stock and 0.2857 Series A warrants.</t>
  </si>
  <si>
    <t>Series A preferred stock conversion price | $ / shares</t>
  </si>
  <si>
    <t>Series A warrant exercise price | $ / shares</t>
  </si>
  <si>
    <t>Subsequent Event</t>
  </si>
  <si>
    <t>One-for-seventy reverse stock split</t>
  </si>
  <si>
    <t>1-for-10,000 and 1-for-20,000</t>
  </si>
  <si>
    <t>SUMMARY OF SIGNIFICANT ACCOUNTING POLICIES (Details)</t>
  </si>
  <si>
    <t>Warehouse Fixtures [Member]</t>
  </si>
  <si>
    <t>Significant Accounting Policies [Line Items]</t>
  </si>
  <si>
    <t>Useful lives</t>
  </si>
  <si>
    <t>2 years</t>
  </si>
  <si>
    <t>Warehouse Equipment Member]</t>
  </si>
  <si>
    <t>5 years</t>
  </si>
  <si>
    <t>Furniture and Fixtures [Member]</t>
  </si>
  <si>
    <t>Computer Hardware [Member]</t>
  </si>
  <si>
    <t>3 years</t>
  </si>
  <si>
    <t>Leasehold Improvements Member]</t>
  </si>
  <si>
    <t>Expected useful life of leasehold improvements</t>
  </si>
  <si>
    <t>Life of lease</t>
  </si>
  <si>
    <t>SUMMARY OF SIGNIFICANT ACCOUNTING POLICIES (Detail Textuals)</t>
  </si>
  <si>
    <t>Dec. 31, 2015USD ($)Integre</t>
  </si>
  <si>
    <t>Dec. 31, 2014USD ($)Integre</t>
  </si>
  <si>
    <t>Concentration Risk [Line Items]</t>
  </si>
  <si>
    <t>Accounts receivable greater than 10%</t>
  </si>
  <si>
    <t>Concentration of risk benchmark percentage</t>
  </si>
  <si>
    <t>Greater than 10</t>
  </si>
  <si>
    <t>Cost of Sales [Member]</t>
  </si>
  <si>
    <t>Shipping and handling costs</t>
  </si>
  <si>
    <t>Selling, General and Administrative Expenses [Member]</t>
  </si>
  <si>
    <t>Minimum [Member]</t>
  </si>
  <si>
    <t>Identifiable intangible assets amortization period</t>
  </si>
  <si>
    <t>Maximum [Member]</t>
  </si>
  <si>
    <t>10 years</t>
  </si>
  <si>
    <t>Accounts Receivable [Member]</t>
  </si>
  <si>
    <t>Number of customers | Integre</t>
  </si>
  <si>
    <t>Accounts Receivable [Member] | Minimum [Member]</t>
  </si>
  <si>
    <t>Accounts Receivable [Member] | Maximum [Member]</t>
  </si>
  <si>
    <t>Sales [Member]</t>
  </si>
  <si>
    <t>Sals greater than 10%</t>
  </si>
  <si>
    <t>Sales [Member] | Canadian Distributor [Member]</t>
  </si>
  <si>
    <t>MERGER WITH VAPORIN, INC. (Details) - USD ($)</t>
  </si>
  <si>
    <t>Mar. 04, 2015</t>
  </si>
  <si>
    <t>Dec. 31, 2013</t>
  </si>
  <si>
    <t>Identifiable intangible assets</t>
  </si>
  <si>
    <t>Goodwill</t>
  </si>
  <si>
    <t>Vaporin</t>
  </si>
  <si>
    <t>Purchase Consideration</t>
  </si>
  <si>
    <t>Value of consideration paid:</t>
  </si>
  <si>
    <t>Tangible assets acquired and liabilities assumed at fair value</t>
  </si>
  <si>
    <t>Derivative Liabilities</t>
  </si>
  <si>
    <t>Total Identifiable Intangible Assets</t>
  </si>
  <si>
    <t>Total allocation to identifiable intangible assets and goodwill</t>
  </si>
  <si>
    <t>Vaporin | Trade names and technology</t>
  </si>
  <si>
    <t>Vaporin | Customer relationships</t>
  </si>
  <si>
    <t>Vaporin | Assembled workforce</t>
  </si>
  <si>
    <t>MERGER WITH VAPORIN, INC. - Schedule of Pro Forma Consolidated Results of Operations (Details) - USD ($)</t>
  </si>
  <si>
    <t>Weighted average number of shares outstanding</t>
  </si>
  <si>
    <t>Wholesale and online revenues</t>
  </si>
  <si>
    <t>Revenues</t>
  </si>
  <si>
    <t>Retail revenues</t>
  </si>
  <si>
    <t>Pro Forma [Member]</t>
  </si>
  <si>
    <t>Net loss allocable to common shareholders</t>
  </si>
  <si>
    <t>Net loss per share</t>
  </si>
  <si>
    <t>MERGER WITH VAPORIN, INC. (Detail Textuals) - USD ($)</t>
  </si>
  <si>
    <t>1 Months Ended</t>
  </si>
  <si>
    <t>Ownership percentage</t>
  </si>
  <si>
    <t>Common Stock [Member]</t>
  </si>
  <si>
    <t>Number of shares issued for merger</t>
  </si>
  <si>
    <t>Joint Venture [Member]</t>
  </si>
  <si>
    <t>Percentage of issued and outstanding common stock shares</t>
  </si>
  <si>
    <t>50.00%</t>
  </si>
  <si>
    <t>Vaporin [Member]</t>
  </si>
  <si>
    <t>Merger closing date</t>
  </si>
  <si>
    <t>Mar. 4,
		2015</t>
  </si>
  <si>
    <t>Gross proceeds from equity offering</t>
  </si>
  <si>
    <t>Forgiveness of note and interest payable</t>
  </si>
  <si>
    <t>Issuance of warrant to purchase of common stock shares</t>
  </si>
  <si>
    <t>Issuance of stock option to purchase of common stock, shares</t>
  </si>
  <si>
    <t>Vaporin [Member] | Selling, general and administrative expenses</t>
  </si>
  <si>
    <t>Acquisition costs in connection with the Merger</t>
  </si>
  <si>
    <t>Vaporin [Member] | Restricted Stock [Member]</t>
  </si>
  <si>
    <t>100.00%</t>
  </si>
  <si>
    <t>Company issued and sold shares value</t>
  </si>
  <si>
    <t>Business acquisition price per share</t>
  </si>
  <si>
    <t>Vaporin [Member] | Common Stock [Member]</t>
  </si>
  <si>
    <t>Percentage of receive merger consideration to shareholders</t>
  </si>
  <si>
    <t>45.00%</t>
  </si>
  <si>
    <t>RETAIL STORES AND KIOSKS (Details) - USD ($)</t>
  </si>
  <si>
    <t>3 Months Ended</t>
  </si>
  <si>
    <t>Other Assets</t>
  </si>
  <si>
    <t>Total allocation to tangible assets and goodwill</t>
  </si>
  <si>
    <t>Cash used in retail store business acquisitions</t>
  </si>
  <si>
    <t>RETAIL STORES AND KIOSKS (Detail Textuals)</t>
  </si>
  <si>
    <t>Mar. 31, 2015Store</t>
  </si>
  <si>
    <t>Dec. 31, 2015USD ($)Store</t>
  </si>
  <si>
    <t>Nov. 06, 2015USD ($)Store</t>
  </si>
  <si>
    <t>Number of stores | Store</t>
  </si>
  <si>
    <t>Number of stores acquired | Store</t>
  </si>
  <si>
    <t>Number of additional stores opened | Store</t>
  </si>
  <si>
    <t>Aggregate cost of assets acquisition</t>
  </si>
  <si>
    <t>Aggregate holdback payments</t>
  </si>
  <si>
    <t>Commissions and ancillary store closing costs</t>
  </si>
  <si>
    <t>Number of mall retail kiosk | Store</t>
  </si>
  <si>
    <t>Exit costs for non-cancellable leases and license obligation</t>
  </si>
  <si>
    <t>GOODWILL AND INTANGIBLE ASSETS (Details) - USD ($)</t>
  </si>
  <si>
    <t>Goodwill [Roll Forward]</t>
  </si>
  <si>
    <t>Beginning balance</t>
  </si>
  <si>
    <t>Goodwill from Merger</t>
  </si>
  <si>
    <t>Goodwill from acquired retail businesses</t>
  </si>
  <si>
    <t>Impairment of goodwill</t>
  </si>
  <si>
    <t>Ending balance</t>
  </si>
  <si>
    <t>GOODWILL AND INTANGIBLE ASSETS (Details 1) - USD ($)</t>
  </si>
  <si>
    <t>Finite-Lived Intangible Assets [Line Items]</t>
  </si>
  <si>
    <t>Beginning balance, January 1, 2015</t>
  </si>
  <si>
    <t>Additions from Merger</t>
  </si>
  <si>
    <t>Additions from acquisitions</t>
  </si>
  <si>
    <t>Impairment</t>
  </si>
  <si>
    <t>Net increase (decrease)</t>
  </si>
  <si>
    <t>Accumulated amortization</t>
  </si>
  <si>
    <t>Ending balance, December 31, 2015</t>
  </si>
  <si>
    <t>Trade Names and Technology [Member]</t>
  </si>
  <si>
    <t>Customer Relationships [Member]</t>
  </si>
  <si>
    <t>Assembled Workforce [Member]</t>
  </si>
  <si>
    <t>GOODWILL AND INTANGIBLE ASSETS (Details 2)</t>
  </si>
  <si>
    <t>Thereafter</t>
  </si>
  <si>
    <t>GOODWILL AND INTANGIBLE ASSETS (Detail Textuals) - USD ($)</t>
  </si>
  <si>
    <t>Impairment of intangible assets</t>
  </si>
  <si>
    <t>Weighted average remaining amortization period</t>
  </si>
  <si>
    <t>9 years 2 months 1 day</t>
  </si>
  <si>
    <t>Intangible assets useful life</t>
  </si>
  <si>
    <t>PROPERTY AND EQUIPMENT - Schedule of Property and Equipment (Details) - USD ($)</t>
  </si>
  <si>
    <t>Property, Plant and Equipment [Line Items]</t>
  </si>
  <si>
    <t>Property and equipment, gross</t>
  </si>
  <si>
    <t>Less: accumulated depreciation and amortization</t>
  </si>
  <si>
    <t>Property and equipment, net</t>
  </si>
  <si>
    <t>Signage [Member]</t>
  </si>
  <si>
    <t>PROPERTY AND EQUIPMENT (Detail Textuals) - USD ($)</t>
  </si>
  <si>
    <t>Property And Equipment Details Narrative</t>
  </si>
  <si>
    <t>Depreciation expense</t>
  </si>
  <si>
    <t>ACCRUED EXPENSES (Details) - USD ($)</t>
  </si>
  <si>
    <t>Commissions payable</t>
  </si>
  <si>
    <t>Retirement plan contributions</t>
  </si>
  <si>
    <t>Accrued severance</t>
  </si>
  <si>
    <t>Accrued customer returns</t>
  </si>
  <si>
    <t>Accrued payroll</t>
  </si>
  <si>
    <t>Accrued settlements and royalty fees</t>
  </si>
  <si>
    <t>Accrued legal and professional fees</t>
  </si>
  <si>
    <t>Accrued retail store hold back payments from acquisitions</t>
  </si>
  <si>
    <t>Other accrued liabilities</t>
  </si>
  <si>
    <t>NOTES PAYABLE AND RECEIVABLE (Detail Textuals) - USD ($)</t>
  </si>
  <si>
    <t>Aug. 05, 2015</t>
  </si>
  <si>
    <t>Jan. 23, 2015</t>
  </si>
  <si>
    <t>Gains (Losses) on Extinguishment of Debt</t>
  </si>
  <si>
    <t>$567,000 Convertible Notes Payable [Member]</t>
  </si>
  <si>
    <t>Percentage of outstanding principal annual rate</t>
  </si>
  <si>
    <t>10.00%</t>
  </si>
  <si>
    <t>Debt Instrument, Maturity Date Range, Start</t>
  </si>
  <si>
    <t>Jan. 20,
		2016</t>
  </si>
  <si>
    <t>Debt Instrument, Maturity Date Range, End</t>
  </si>
  <si>
    <t>Jan. 23,
		2016</t>
  </si>
  <si>
    <t>Condition for conversion of notes in to vapor common stock</t>
  </si>
  <si>
    <t>Lower of (i) $1.08 or (ii) a 15% discount to a 20-trading day VWAP</t>
  </si>
  <si>
    <t>Debt discount</t>
  </si>
  <si>
    <t>Principal payment</t>
  </si>
  <si>
    <t>Interest expenses</t>
  </si>
  <si>
    <t>$567,000 Convertible Notes Payable [Member] | Vaporin [Member]</t>
  </si>
  <si>
    <t>Debt instrument, face amount</t>
  </si>
  <si>
    <t>Maximum issuance of common shares</t>
  </si>
  <si>
    <t>NOTES PAYABLE AND RECEIVABLE (Detail Textuals 1)</t>
  </si>
  <si>
    <t>Aug. 03, 2015USD ($)</t>
  </si>
  <si>
    <t>Mar. 04, 2015USD ($)</t>
  </si>
  <si>
    <t>Dec. 08, 2014USD ($)Tranche</t>
  </si>
  <si>
    <t>Jan. 29, 2015USD ($)</t>
  </si>
  <si>
    <t>Dec. 31, 2014USD ($)</t>
  </si>
  <si>
    <t>$350,000 Convertible Notes Payable [Member] | Vaporin [Member]</t>
  </si>
  <si>
    <t>Convertible promissory note</t>
  </si>
  <si>
    <t>Loan consideration</t>
  </si>
  <si>
    <t>Percentage of outstanding principal interest rate</t>
  </si>
  <si>
    <t>12.00%</t>
  </si>
  <si>
    <t>Accured interest forgiven</t>
  </si>
  <si>
    <t>Notes payable forgiven</t>
  </si>
  <si>
    <t>$1,000,000 Note Payable to a Related Party | Secured line of credit agreement</t>
  </si>
  <si>
    <t>Number of tranches of advances | Tranche</t>
  </si>
  <si>
    <t>NOTES PAYABLE AND RECEIVABLE (Detail Textuals 2) - USD ($)</t>
  </si>
  <si>
    <t>Aug. 03, 2015</t>
  </si>
  <si>
    <t>Nov. 14, 2014</t>
  </si>
  <si>
    <t>Oct. 16, 2015</t>
  </si>
  <si>
    <t>Sep. 30, 2015</t>
  </si>
  <si>
    <t>Jul. 31, 2015</t>
  </si>
  <si>
    <t>Jul. 29, 2015</t>
  </si>
  <si>
    <t>Jun. 25, 2015</t>
  </si>
  <si>
    <t>Mar. 31, 2015</t>
  </si>
  <si>
    <t>Mar. 03, 2015</t>
  </si>
  <si>
    <t>Number of shares called by warrants</t>
  </si>
  <si>
    <t>Debt Instrument, Convertible, Conversion Price</t>
  </si>
  <si>
    <t>Deferred financing costs</t>
  </si>
  <si>
    <t>$1,250,000 Senior Convertible Notes Payable to Related Parties | Securities Purchase Agreements</t>
  </si>
  <si>
    <t>Exercise price per share</t>
  </si>
  <si>
    <t>Notes payable, due date</t>
  </si>
  <si>
    <t>Nov. 14,
		2015</t>
  </si>
  <si>
    <t>7.00%</t>
  </si>
  <si>
    <t>$1,250,000 Senior Convertible Notes Payable to Related Parties | Securities Purchase Agreements | Palladium Capital Advisors, LLC [Member]</t>
  </si>
  <si>
    <t>Nov. 14,
		2019</t>
  </si>
  <si>
    <t>Induced conversion expense</t>
  </si>
  <si>
    <t>Fair value basis to warrants issued</t>
  </si>
  <si>
    <t>Fair value of conversion feature embedded</t>
  </si>
  <si>
    <t>NOTES PAYABLE AND RECEIVABLE (Detail Textuals 3) - USD ($)</t>
  </si>
  <si>
    <t>Jan. 12, 2015</t>
  </si>
  <si>
    <t>Sep. 23, 2014</t>
  </si>
  <si>
    <t>Aug. 04, 2015</t>
  </si>
  <si>
    <t>Net proceeds from sale of debentures</t>
  </si>
  <si>
    <t>Number of warrants</t>
  </si>
  <si>
    <t>$467,095 Notes Receivable | International Vapor Group, Inc [Member]</t>
  </si>
  <si>
    <t>Repayments of Related Party Debt</t>
  </si>
  <si>
    <t>$1,750,000 Convertible Debenture</t>
  </si>
  <si>
    <t>$1,750,000 Convertible Debenture | Securities Purchase Agreements</t>
  </si>
  <si>
    <t>Dec. 22,
		2015</t>
  </si>
  <si>
    <t>Debt discount percentage</t>
  </si>
  <si>
    <t>5.00%</t>
  </si>
  <si>
    <t>$1,750,000 Convertible Debenture | Private Placement [Member]</t>
  </si>
  <si>
    <t>Warrant exercise price per share</t>
  </si>
  <si>
    <t>Warrants term</t>
  </si>
  <si>
    <t>Debt Issuance Fee</t>
  </si>
  <si>
    <t>$1,000,000 Term Loan</t>
  </si>
  <si>
    <t>Frequency of periodic payment</t>
  </si>
  <si>
    <t>monthly</t>
  </si>
  <si>
    <t>Periodic payment principal</t>
  </si>
  <si>
    <t>14.00%</t>
  </si>
  <si>
    <t>Debt instrument, borrowings outstanding</t>
  </si>
  <si>
    <t>STOCKHOLDERS' (DEFICIT) EQUITY - Summary of compensatory common stock activity (Details) - Common Stock - USD ($)</t>
  </si>
  <si>
    <t>Number of Shares</t>
  </si>
  <si>
    <t>Non-vested, beginning</t>
  </si>
  <si>
    <t>Granted</t>
  </si>
  <si>
    <t>Vested</t>
  </si>
  <si>
    <t>Forfeited</t>
  </si>
  <si>
    <t>Non-vested, Ending</t>
  </si>
  <si>
    <t>Weighted Average Issuance Date Fair Value Per Share</t>
  </si>
  <si>
    <t>Total Issuance Date Fair Value</t>
  </si>
  <si>
    <t>STOCKHOLDERS' (DEFICIT) EQUITY - Summary of Warrant Activity (Details) - Warrant [Member] - USD ($)</t>
  </si>
  <si>
    <t>Number of Warrants</t>
  </si>
  <si>
    <t>Number of Warrants Outstanding, Beginning Balance</t>
  </si>
  <si>
    <t>Weighted Average Exercise Price, Warrants outstanding, Ending Balance</t>
  </si>
  <si>
    <t>Number of Warrants granted</t>
  </si>
  <si>
    <t>Number of Warrants exercised</t>
  </si>
  <si>
    <t>Number of Warrants assumed in Merger</t>
  </si>
  <si>
    <t>Number of Warrants forfeited Or Expired</t>
  </si>
  <si>
    <t>Number of Warrants outstanding, Ending Balance</t>
  </si>
  <si>
    <t>Number of Warrants Exercisable</t>
  </si>
  <si>
    <t>Weighted Average Exercise Price</t>
  </si>
  <si>
    <t>Weighted Average Exercise Price, Warrants Outstanding, Beginning Balance</t>
  </si>
  <si>
    <t>Weighted Average Exercise Price, Warrants granted</t>
  </si>
  <si>
    <t>Weighted Average Exercise Price, Warrants exercised</t>
  </si>
  <si>
    <t>Weighted Average Exercise Price, Warrants assumed in Merger</t>
  </si>
  <si>
    <t>Weighted Average Exercise Price, Warrants forfeited or expired</t>
  </si>
  <si>
    <t>Weighted Average Exercise Price, Exercisable</t>
  </si>
  <si>
    <t>Share Based Compensation Arrangement By Share Based Payment Award Non Option Weighted Average Remaining Contractual Term Two</t>
  </si>
  <si>
    <t>4 years 7 months 6 days</t>
  </si>
  <si>
    <t>Share Based Compensation Arrangement By Share Based Payment Award Non Option Weighted Average Remaining Contractual Term One</t>
  </si>
  <si>
    <t>Aggregate Intrinsic Value, Outstanding</t>
  </si>
  <si>
    <t>Aggregate Intrinsic Value, Exercisable</t>
  </si>
  <si>
    <t>STOCKHOLDERS' (DEFICIT) EQUITY - Additional information related to warrants (Details)</t>
  </si>
  <si>
    <t>Dec. 31, 2015$ / sharesshares</t>
  </si>
  <si>
    <t>Share Based Compensation Shares Authorized Under Warrant Plans Exercise Price Range [Line Items]</t>
  </si>
  <si>
    <t>Warrants Outstanding, Outstanding Number of Warrants | shares</t>
  </si>
  <si>
    <t>Warrants Exercisable, Weighted Average Remaining Life In Years</t>
  </si>
  <si>
    <t>Warrants Exercisable, Exercisable Number of Warrants | shares</t>
  </si>
  <si>
    <t>$77.00 - $149.99</t>
  </si>
  <si>
    <t>Range of Exercise Price, lower</t>
  </si>
  <si>
    <t>Range of Exercise Price, Upper</t>
  </si>
  <si>
    <t>Warrants Outstanding, Weighted Average Exercise Price</t>
  </si>
  <si>
    <t>Warrants Exercisable, Weighted Average Exercise Price</t>
  </si>
  <si>
    <t>$150.00 - $349.99</t>
  </si>
  <si>
    <t>3 years 2 months 12 days</t>
  </si>
  <si>
    <t>$35.00 - $699.99</t>
  </si>
  <si>
    <t>1 year 6 months</t>
  </si>
  <si>
    <t>$700.00 - $1799.99</t>
  </si>
  <si>
    <t>3 years 7 months 6 days</t>
  </si>
  <si>
    <t>$1800.00 - $4,633.68</t>
  </si>
  <si>
    <t>1 year 10 months 24 days</t>
  </si>
  <si>
    <t>STOCKHOLDERS' (DEFICIT) EQUITY - Fair Value of Employee Stock Options Estimated Using Weighted-Average Assumptions (Details)</t>
  </si>
  <si>
    <t>Risk free interest rate, minimum</t>
  </si>
  <si>
    <t>1.57%</t>
  </si>
  <si>
    <t>Risk free interest rate, maximum</t>
  </si>
  <si>
    <t>1.72%</t>
  </si>
  <si>
    <t>Dividend yield</t>
  </si>
  <si>
    <t>0.00%</t>
  </si>
  <si>
    <t>Volatility, minimum</t>
  </si>
  <si>
    <t>27.00%</t>
  </si>
  <si>
    <t>Volatility, maximum</t>
  </si>
  <si>
    <t>31.00%</t>
  </si>
  <si>
    <t>Expected term (years)</t>
  </si>
  <si>
    <t>7 years</t>
  </si>
  <si>
    <t>STOCKHOLDERS' (DEFICIT) EQUITY - Summary of Stock Option Activity Under All Option Plans (Details) - USD ($)</t>
  </si>
  <si>
    <t>Share-based Compensation Arrangement by Share-based Payment Award, Options, Outstanding [Roll Forward]</t>
  </si>
  <si>
    <t>Number of shares, Outstanding, Beginning balance</t>
  </si>
  <si>
    <t>Number of shares, Options Granted</t>
  </si>
  <si>
    <t>Number of shares, Options replaced in the Merger</t>
  </si>
  <si>
    <t>Number of shares, Options Exercised</t>
  </si>
  <si>
    <t>Number of shares, Options Forfeited/expired</t>
  </si>
  <si>
    <t>Number of shares, Outstanding, Ending balance</t>
  </si>
  <si>
    <t>Number of shares, Options Exercisable</t>
  </si>
  <si>
    <t>Share-based Compensation Arrangement by Share-based Payment Award, Options, Outstanding, Weighted Average Exercise Price [Abstract]</t>
  </si>
  <si>
    <t>Weighted Avg. Exercise Price, Outstanding, Beginning balance</t>
  </si>
  <si>
    <t>Weighted Avg. Exercise Price, Options Granted</t>
  </si>
  <si>
    <t>Weighted Avg. Exercise Price, Options replaced in the Merger</t>
  </si>
  <si>
    <t>Weighted Avg. Exercise Price, Options Exercised</t>
  </si>
  <si>
    <t>Weighted Avg. Exercise Price, Options Forfeited/expired</t>
  </si>
  <si>
    <t>Weighted Avg. Exercise Price, Outstanding, Ending balance</t>
  </si>
  <si>
    <t>Weighted Avg. Exercise Price, Exercisable Ending Balance</t>
  </si>
  <si>
    <t>Weighted Avg. Remaining Contractual Life, Options Outstanding</t>
  </si>
  <si>
    <t>6 years</t>
  </si>
  <si>
    <t>Weighted Avg. Remaining Contractual Life, Options Exercisable</t>
  </si>
  <si>
    <t>5 years 9 months 18 days</t>
  </si>
  <si>
    <t>Aggregate Intrinsic Value, Options Outstanding</t>
  </si>
  <si>
    <t>Aggregate Intrinsic Value, Options Exercisable</t>
  </si>
  <si>
    <t>STOCKHOLDERS' (DEFICIT) EQUITY - Additional information related to options (Details)</t>
  </si>
  <si>
    <t>Share-based Compensation, Shares Authorized under Stock Option Plans, Exercise Price Range [Line Items]</t>
  </si>
  <si>
    <t>Options Exercisable, Exercisable Number of Options | shares</t>
  </si>
  <si>
    <t>Stock options</t>
  </si>
  <si>
    <t>Options Outstanding, Outstanding Number of Options | shares</t>
  </si>
  <si>
    <t>Options Exercisable, Weighted Average Remaining Life In Years</t>
  </si>
  <si>
    <t>10 months 24 days</t>
  </si>
  <si>
    <t>$70.00 - $86.99 | Stock options</t>
  </si>
  <si>
    <t>Range of Exercise Price, upper</t>
  </si>
  <si>
    <t>Options Outstanding, Weighted Average Exercise Price</t>
  </si>
  <si>
    <t>Options Exercisable, Weighted Average Exercise Price</t>
  </si>
  <si>
    <t>6 years 3 months 18 days</t>
  </si>
  <si>
    <t>$87.00 - $139.99 | Stock options</t>
  </si>
  <si>
    <t>5 years 4 months 24 days</t>
  </si>
  <si>
    <t>$140.00 - $599.99 | Stock options</t>
  </si>
  <si>
    <t>$600.00- $674.10 | Stock options</t>
  </si>
  <si>
    <t>1 year 9 months 18 days</t>
  </si>
  <si>
    <t>STOCKHOLDERS' (DEFICIT) EQUITY - Securities excluded from calculation of basic and dilutive loss per share (Details) - shares</t>
  </si>
  <si>
    <t>Antidilutive Securities Excluded from Computation of Earnings Per Share [Line Items]</t>
  </si>
  <si>
    <t>Securities excluded from calculation of basic and dilutive loss per share</t>
  </si>
  <si>
    <t>Restricted stock units</t>
  </si>
  <si>
    <t>Series A convertible preferred stock</t>
  </si>
  <si>
    <t>Senior convertible notes payable</t>
  </si>
  <si>
    <t>Warrants</t>
  </si>
  <si>
    <t>STOCKHOLDERS' (DEFICIT) EQUITY (Detail Textuals)</t>
  </si>
  <si>
    <t>Mar. 03, 2015USD ($)$ / sharesshares</t>
  </si>
  <si>
    <t>Jan. 23, 2015shares</t>
  </si>
  <si>
    <t>Feb. 03, 2014USD ($)Bonifideshares</t>
  </si>
  <si>
    <t>Jan. 23, 2016shares</t>
  </si>
  <si>
    <t>Oct. 16, 2015USD ($)$ / sharesshares</t>
  </si>
  <si>
    <t>Jun. 19, 2015$ / sharesshares</t>
  </si>
  <si>
    <t>Jan. 24, 2015shares</t>
  </si>
  <si>
    <t>Nov. 24, 2009shares</t>
  </si>
  <si>
    <t>Dec. 31, 2015USD ($)$ / sharesshares</t>
  </si>
  <si>
    <t>Apr. 06, 2016shares</t>
  </si>
  <si>
    <t>Sep. 30, 2015$ / shares</t>
  </si>
  <si>
    <t>Jul. 31, 2015$ / shares</t>
  </si>
  <si>
    <t>Jun. 30, 2015$ / shares</t>
  </si>
  <si>
    <t>Jun. 25, 2015$ / shares</t>
  </si>
  <si>
    <t>Mar. 31, 2015$ / shares</t>
  </si>
  <si>
    <t>Preferred stock, par value | $ / shares</t>
  </si>
  <si>
    <t>Stock-based compensation expense | $</t>
  </si>
  <si>
    <t>Proceeds from private placements | $</t>
  </si>
  <si>
    <t>Derivative liabilities | $</t>
  </si>
  <si>
    <t>Warrants liabilities classified as derivative liabilities | $</t>
  </si>
  <si>
    <t>Warrants liabilities classified as equity | $</t>
  </si>
  <si>
    <t>Effective price per share for conversion | $ / shares</t>
  </si>
  <si>
    <t>Number of additional shares calculated</t>
  </si>
  <si>
    <t>Shareholder approval required for number of shares</t>
  </si>
  <si>
    <t>Number of shares issued in public offering</t>
  </si>
  <si>
    <t>Convertible shares conversion price | $ / shares</t>
  </si>
  <si>
    <t>Convertible shares threshold consecutive trading days</t>
  </si>
  <si>
    <t>10 days</t>
  </si>
  <si>
    <t>Deemed dividend on preferred stock | $</t>
  </si>
  <si>
    <t>Offering cost incurred | $</t>
  </si>
  <si>
    <t>Cash underwriting fees | $</t>
  </si>
  <si>
    <t>Other cash costs | $</t>
  </si>
  <si>
    <t>Issuance date fair value of common stock | $</t>
  </si>
  <si>
    <t>Underwriter option to purchase shares</t>
  </si>
  <si>
    <t>Underwriter option to purchase shares as percentage</t>
  </si>
  <si>
    <t>Exercise price of underwriter option | $ / shares</t>
  </si>
  <si>
    <t>Term of underwriter option</t>
  </si>
  <si>
    <t>Unamortized stock based compensation expense on unvested stock options | $</t>
  </si>
  <si>
    <t>Amortization period of unamortized stock based compensation expense on unvested stock options</t>
  </si>
  <si>
    <t>1 year 3 months 18 days</t>
  </si>
  <si>
    <t>Recognize charge of issuance of the additional shares | $</t>
  </si>
  <si>
    <t>Common stock, voting rights</t>
  </si>
  <si>
    <t>one vote</t>
  </si>
  <si>
    <t>Chardan Capital Markets Llc [Member]</t>
  </si>
  <si>
    <t>Offering cost | $</t>
  </si>
  <si>
    <t>Private Placement [Member]</t>
  </si>
  <si>
    <t>Number of shares issued for private placements</t>
  </si>
  <si>
    <t>Equity issuance price per share | $ / shares</t>
  </si>
  <si>
    <t>Private Placement [Member] | Palladium Capital Advisors, LLC [Member]</t>
  </si>
  <si>
    <t>Equity Incentive Plan 2015 [Member]</t>
  </si>
  <si>
    <t>Number of shares authorized under the plan</t>
  </si>
  <si>
    <t>Number of shares of common stock available for grant</t>
  </si>
  <si>
    <t>Equity Incentive Plan 2009 [Member]</t>
  </si>
  <si>
    <t>Term of plan (in years)</t>
  </si>
  <si>
    <t>Vesting period of plan (in years)</t>
  </si>
  <si>
    <t>4 years</t>
  </si>
  <si>
    <t>Maximum percentage of shares to receive under plan</t>
  </si>
  <si>
    <t>20.00%</t>
  </si>
  <si>
    <t>Series A Preferred Stock [Member]</t>
  </si>
  <si>
    <t>Conversion limits on beneficial ownership percentage</t>
  </si>
  <si>
    <t>4.99%</t>
  </si>
  <si>
    <t>Series A Preferred Stock [Member] | Subsequent Event</t>
  </si>
  <si>
    <t>Number of series A preferred stock and series A warrants</t>
  </si>
  <si>
    <t>Stock Options [Member]</t>
  </si>
  <si>
    <t>Grant date fair value of common stock | $</t>
  </si>
  <si>
    <t>Stock issued in exchange</t>
  </si>
  <si>
    <t>Warrant [Member]</t>
  </si>
  <si>
    <t>Term of warrant</t>
  </si>
  <si>
    <t>Warrant exercise price per share | $ / shares</t>
  </si>
  <si>
    <t>Warrant Exercise Prices Reduction | $ / shares</t>
  </si>
  <si>
    <t>Warrant modification charge | $</t>
  </si>
  <si>
    <t>Warrant [Member] | Subsequent Event</t>
  </si>
  <si>
    <t>Warrant [Member] | Minimum [Member]</t>
  </si>
  <si>
    <t>Warrant [Member] | Maximum [Member]</t>
  </si>
  <si>
    <t>Securities Purchase Agreement [Member]</t>
  </si>
  <si>
    <t>Number of shares issued to lead investor</t>
  </si>
  <si>
    <t>Minimum effective price per share | $ / shares</t>
  </si>
  <si>
    <t>Mr. Kavanaugh [Member]</t>
  </si>
  <si>
    <t>Shares issued for services</t>
  </si>
  <si>
    <t>Number of bona fide opportunities | Bonifide</t>
  </si>
  <si>
    <t>Consulting Agreement, term</t>
  </si>
  <si>
    <t>Commissions payable in cash, percentage of "net sales"</t>
  </si>
  <si>
    <t>6.00%</t>
  </si>
  <si>
    <t>Number of shares cancelled upon termination of agreement</t>
  </si>
  <si>
    <t>Mr. Kavanaugh [Member] | Award Vested Immediately Upon Execution of Consulting Agreement [Member]</t>
  </si>
  <si>
    <t>Shares vested and expected to vest</t>
  </si>
  <si>
    <t>Mr. Kavanaugh [Member] | Awards Vests In Installments [Member]</t>
  </si>
  <si>
    <t>Lead Investor [Member] | Securities Purchase Agreement [Member]</t>
  </si>
  <si>
    <t>Selling, General and Administrative Expenses [Member] | Stock Options [Member]</t>
  </si>
  <si>
    <t>Other Expense [Member] | Securities Purchase Agreement [Member]</t>
  </si>
  <si>
    <t>Grant date fair value of warrants | $</t>
  </si>
  <si>
    <t>FAIR VALUE MEASUREMENTS (Details) - USD ($)</t>
  </si>
  <si>
    <t>LIABILITIES:</t>
  </si>
  <si>
    <t>Total derivative liabilities</t>
  </si>
  <si>
    <t>Fair Value, Measurements, Recurring [Member]</t>
  </si>
  <si>
    <t>Warrant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 $ / shares</t>
  </si>
  <si>
    <t>Fair Value, Assets and Liabilities Measured on Recurring and Nonrecurring Basis [Line Items]</t>
  </si>
  <si>
    <t>Stock price</t>
  </si>
  <si>
    <t>Strike price</t>
  </si>
  <si>
    <t>Remaining term (years)</t>
  </si>
  <si>
    <t>4 months 24 days</t>
  </si>
  <si>
    <t>Volatility</t>
  </si>
  <si>
    <t>115.00%</t>
  </si>
  <si>
    <t>107.00%</t>
  </si>
  <si>
    <t>108.00%</t>
  </si>
  <si>
    <t>128.00%</t>
  </si>
  <si>
    <t>Risk-free rate</t>
  </si>
  <si>
    <t>1.61%</t>
  </si>
  <si>
    <t>1.62%</t>
  </si>
  <si>
    <t>1.70%</t>
  </si>
  <si>
    <t>0.12%</t>
  </si>
  <si>
    <t>1.76%</t>
  </si>
  <si>
    <t>4 years 2 months 1 day</t>
  </si>
  <si>
    <t>4 years 6 months 29 days</t>
  </si>
  <si>
    <t>FAIR VALUE MEASUREMENTS (Details 2)</t>
  </si>
  <si>
    <t>Fair Value, Assets Measured on Recurring Basis, Unobservable Input Reconciliation, Calculation [Roll Forward]</t>
  </si>
  <si>
    <t>Issuance of Series A warrant liabilities</t>
  </si>
  <si>
    <t>Issuance of other warrant liabilities and conversion options</t>
  </si>
  <si>
    <t>Warrants issued in connection with the Waivers</t>
  </si>
  <si>
    <t>Change in fair value of derivative liabilities</t>
  </si>
  <si>
    <t>INCOME TAXES - Schedule of Deferred Tax Assets and Liabilities (Detail) - USD ($)</t>
  </si>
  <si>
    <t>Current</t>
  </si>
  <si>
    <t>Federal</t>
  </si>
  <si>
    <t>State and Local</t>
  </si>
  <si>
    <t>Current, total</t>
  </si>
  <si>
    <t>Deferred:</t>
  </si>
  <si>
    <t>State and local</t>
  </si>
  <si>
    <t>Deferred, total</t>
  </si>
  <si>
    <t>Change in valuation allowance</t>
  </si>
  <si>
    <t>Income tax provision</t>
  </si>
  <si>
    <t>INCOME TAXES - Schedule of Components of Income Tax Provision (Detail 1)</t>
  </si>
  <si>
    <t>U.S. federal statutory rate</t>
  </si>
  <si>
    <t>(34.00%)</t>
  </si>
  <si>
    <t>State and local taxes, net of federal benefit</t>
  </si>
  <si>
    <t>(17.11%)</t>
  </si>
  <si>
    <t>(2.98%)</t>
  </si>
  <si>
    <t>Stock issuance costs and waiver compensation</t>
  </si>
  <si>
    <t>157.21%</t>
  </si>
  <si>
    <t>Change in fair value of derivatives</t>
  </si>
  <si>
    <t>(797.18%)</t>
  </si>
  <si>
    <t>Impairment of goodwill and intangibles</t>
  </si>
  <si>
    <t>272.93%</t>
  </si>
  <si>
    <t>Other permanent differences</t>
  </si>
  <si>
    <t>3.98%</t>
  </si>
  <si>
    <t>0.29%</t>
  </si>
  <si>
    <t>Change in tax rate</t>
  </si>
  <si>
    <t>26.02%</t>
  </si>
  <si>
    <t>True-up</t>
  </si>
  <si>
    <t>6.11%</t>
  </si>
  <si>
    <t>Vaporin deferred tax assets</t>
  </si>
  <si>
    <t>(214.17%)</t>
  </si>
  <si>
    <t>Intangible assets</t>
  </si>
  <si>
    <t>41.28%</t>
  </si>
  <si>
    <t>Stock compensation</t>
  </si>
  <si>
    <t>11.74%</t>
  </si>
  <si>
    <t>Other</t>
  </si>
  <si>
    <t>(4.55%)</t>
  </si>
  <si>
    <t>479.74%</t>
  </si>
  <si>
    <t>42.55%</t>
  </si>
  <si>
    <t>Income tax benefit</t>
  </si>
  <si>
    <t>5.86%</t>
  </si>
  <si>
    <t>INCOME TAXES - Schedule of Effective Income Tax Rate Reconciliation (Detail 2) - USD ($)</t>
  </si>
  <si>
    <t>Deferred Tax Assets</t>
  </si>
  <si>
    <t>Net operating loss carryforward</t>
  </si>
  <si>
    <t>Stock based compensation</t>
  </si>
  <si>
    <t>Alternative minimum tax credit carry forward</t>
  </si>
  <si>
    <t>Reserves and allowances</t>
  </si>
  <si>
    <t>Accrued expenses and deferred income</t>
  </si>
  <si>
    <t>Severance</t>
  </si>
  <si>
    <t>Charitable contributions</t>
  </si>
  <si>
    <t>Net book value of fixed assets</t>
  </si>
  <si>
    <t>Total current deferred tax assets</t>
  </si>
  <si>
    <t>Deferred Tax Liabilities</t>
  </si>
  <si>
    <t>Net book value of intangible assets</t>
  </si>
  <si>
    <t>Total deferred tax liabilities</t>
  </si>
  <si>
    <t>Net deferred tax assets</t>
  </si>
  <si>
    <t>Valuation allowance</t>
  </si>
  <si>
    <t>Net deferred tax asset</t>
  </si>
  <si>
    <t>INCOME TAXES (Detail Textuals) - USD ($)</t>
  </si>
  <si>
    <t>U.S. federal [Member]</t>
  </si>
  <si>
    <t>State [Member]</t>
  </si>
  <si>
    <t>CERTAIN RELATIONSHIPS AND RELATED PARTY TRANSACTIONS (Details textuals) - USD ($)</t>
  </si>
  <si>
    <t>Nov. 10, 2015</t>
  </si>
  <si>
    <t>Aug. 13, 2015</t>
  </si>
  <si>
    <t>Jun. 22, 2015</t>
  </si>
  <si>
    <t>Nov. 30, 2014</t>
  </si>
  <si>
    <t>Apr. 10, 2015</t>
  </si>
  <si>
    <t>Related Party Transaction [Line Items]</t>
  </si>
  <si>
    <t>Conversion price per share</t>
  </si>
  <si>
    <t>Common stock price equivalent</t>
  </si>
  <si>
    <t>Convertible Debentures</t>
  </si>
  <si>
    <t>Convertible notes</t>
  </si>
  <si>
    <t>Liquid Science Inc | Retail</t>
  </si>
  <si>
    <t>Purchases in percentage</t>
  </si>
  <si>
    <t>56.00%</t>
  </si>
  <si>
    <t>Purchases</t>
  </si>
  <si>
    <t>Liquid Science Inc | Wholesale</t>
  </si>
  <si>
    <t>39.00%</t>
  </si>
  <si>
    <t>Grander Holdings Inc | Consulting agreements</t>
  </si>
  <si>
    <t>Initial fee</t>
  </si>
  <si>
    <t>Additional consultancy fees</t>
  </si>
  <si>
    <t>Fee payment during the year</t>
  </si>
  <si>
    <t>GRQ Consultants Inc | Consulting agreements</t>
  </si>
  <si>
    <t>Mr. Michael Brauser</t>
  </si>
  <si>
    <t>Due to Related Parties</t>
  </si>
  <si>
    <t>Mr. Michael Brauser | Private Placement [Member]</t>
  </si>
  <si>
    <t>Number of common stock shares</t>
  </si>
  <si>
    <t>Mr. Michael Brauser | Liquid Science Inc</t>
  </si>
  <si>
    <t>15.00%</t>
  </si>
  <si>
    <t>Company jointly manges by Mr Brauser</t>
  </si>
  <si>
    <t>Prepayment penalties and interest</t>
  </si>
  <si>
    <t>Company jointly manges by Mr Brauser | Private Placement [Member]</t>
  </si>
  <si>
    <t>Alpha Capital Anstalt</t>
  </si>
  <si>
    <t>Alpha Capital Anstalt | Private Placement [Member]</t>
  </si>
  <si>
    <t>Value of common stock shares</t>
  </si>
  <si>
    <t>Aggregate cost of common stock and warrants issued</t>
  </si>
  <si>
    <t>Harlan Press</t>
  </si>
  <si>
    <t>Severance compensation and accrued vacation</t>
  </si>
  <si>
    <t>Jeffrey Holman | Liquid Science Inc</t>
  </si>
  <si>
    <t>Gregory Brauser | Liquid Science Inc</t>
  </si>
  <si>
    <t>CAPITAL LEASE OBLIGATIONS - Future Minimum Lease Payments Under Non-cancelable Capital Leases (Details) - USD ($)</t>
  </si>
  <si>
    <t>Amount representing interest payments</t>
  </si>
  <si>
    <t>Present value of future minimum payments</t>
  </si>
  <si>
    <t>Capital lease obligation, current portion</t>
  </si>
  <si>
    <t>Capital lease obligation, long term portion</t>
  </si>
  <si>
    <t>CAPITAL LEASE OBLIGATIONS (Detail Textuals) - USD ($)</t>
  </si>
  <si>
    <t>Oct. 01, 2014</t>
  </si>
  <si>
    <t>Interest expense associated with capital lease obligation</t>
  </si>
  <si>
    <t>Depreciation expense for equipment held under capital lease obligations</t>
  </si>
  <si>
    <t>Equipment</t>
  </si>
  <si>
    <t>Capital lease obligation</t>
  </si>
  <si>
    <t>Annual interest on the capital lease obligation</t>
  </si>
  <si>
    <t>15.80%</t>
  </si>
  <si>
    <t>Capital lease obligation, repayment terms</t>
  </si>
  <si>
    <t>36 months</t>
  </si>
  <si>
    <t>Written off equipment and software licenses</t>
  </si>
  <si>
    <t>COMMITMENTS AND CONTINGENCIES - Future Minimum Lease Payments Under Non-cancelable Operating (Details) - Operating Leases</t>
  </si>
  <si>
    <t>COMMITMENTS AND CONTINGENCIES (Details Textuals)</t>
  </si>
  <si>
    <t>Mar. 02, 2016USD ($)</t>
  </si>
  <si>
    <t>Aug. 10, 2015USD ($)</t>
  </si>
  <si>
    <t>Jun. 22, 2015USD ($)</t>
  </si>
  <si>
    <t>Dec. 16, 2015USD ($)</t>
  </si>
  <si>
    <t>Jul. 25, 2014USD ($)</t>
  </si>
  <si>
    <t>Apr. 25, 2014USD ($)</t>
  </si>
  <si>
    <t>Dec. 31, 2014USD ($)Bonifide</t>
  </si>
  <si>
    <t>Sep. 10, 2015USD ($)</t>
  </si>
  <si>
    <t>Annual rental payments</t>
  </si>
  <si>
    <t>Number of Stores | Store</t>
  </si>
  <si>
    <t>Accrued severance expenses</t>
  </si>
  <si>
    <t>Vendor deposits</t>
  </si>
  <si>
    <t>Civil penalty against defendants</t>
  </si>
  <si>
    <t>Seeking monetary damages</t>
  </si>
  <si>
    <t>Selling, general and administrative expenses</t>
  </si>
  <si>
    <t>Subsequent Event [Member] | Hudson Bay Master Fund Ltd Versus Vapor Corp Case [Member] | Pending Litigation [Member]</t>
  </si>
  <si>
    <t>Kevin Frija [Member]</t>
  </si>
  <si>
    <t>Base salary</t>
  </si>
  <si>
    <t>Salary paid</t>
  </si>
  <si>
    <t>Mr. Martin [Member]</t>
  </si>
  <si>
    <t>Compensation and accrued vacation</t>
  </si>
  <si>
    <t>Maryland and New Jersey [Member]</t>
  </si>
  <si>
    <t>Amount deposited for lease</t>
  </si>
  <si>
    <t>Total lease expensed</t>
  </si>
  <si>
    <t>Ft. Lauderdale, FL [Member]</t>
  </si>
  <si>
    <t>Operating Leases, Future Minimum Payments Due</t>
  </si>
  <si>
    <t>Lease Agreement [Member]</t>
  </si>
  <si>
    <t>Number of real estate properties | Bonifide</t>
  </si>
  <si>
    <t>Lease Agreement [Member] | New Retail Kiosks [Member]</t>
  </si>
  <si>
    <t>Number of stores closed | Store</t>
  </si>
  <si>
    <t>Lease Agreement [Member] | New Retail Store [Member]</t>
  </si>
  <si>
    <t>Three Year Employment Agreements [Member]</t>
  </si>
  <si>
    <t>Annual base salary</t>
  </si>
  <si>
    <t>Bonus received</t>
  </si>
  <si>
    <t>Three Year Employment Agreements [Member] | Minimum [Member]</t>
  </si>
  <si>
    <t>Percentage of targeted bonus</t>
  </si>
  <si>
    <t>Three Year Employment Agreements [Member] | Maximum [Member]</t>
  </si>
  <si>
    <t>200.00%</t>
  </si>
  <si>
    <t>Settlement and License Agreements</t>
  </si>
  <si>
    <t>Estimated settlement fee</t>
  </si>
  <si>
    <t>Loss Contingency, Damages Paid, Value</t>
  </si>
  <si>
    <t>Asset Purchase Agreement [Member] | International Vapor Group, Inc [Member] | January 12, 2015 [Member]</t>
  </si>
  <si>
    <t>Secured promissory note</t>
  </si>
  <si>
    <t>Debt interest rate</t>
  </si>
  <si>
    <t>8.00%</t>
  </si>
  <si>
    <t>Debt due date</t>
  </si>
  <si>
    <t>6 months</t>
  </si>
  <si>
    <t>Interest income relating to loan receivable</t>
  </si>
  <si>
    <t>Lease Payment Two [Member] | Maryland and New Jersey [Member]</t>
  </si>
  <si>
    <t>SUBSEQUENT EVENTS (Detail Textuals) - USD ($)</t>
  </si>
  <si>
    <t>Mar. 02, 2016</t>
  </si>
  <si>
    <t>Jan. 04, 2016</t>
  </si>
  <si>
    <t>Jul. 07, 2015</t>
  </si>
  <si>
    <t>Jan. 22, 2016</t>
  </si>
  <si>
    <t>Mar. 28, 2016</t>
  </si>
  <si>
    <t>Mar. 16, 2016</t>
  </si>
  <si>
    <t>Jan. 25, 2016</t>
  </si>
  <si>
    <t>Mar. 08, 2016</t>
  </si>
  <si>
    <t>Feb. 25, 2016</t>
  </si>
  <si>
    <t>Feb. 01, 2016</t>
  </si>
  <si>
    <t>Reverse stock split</t>
  </si>
  <si>
    <t>Common stock par value</t>
  </si>
  <si>
    <t>Common stock, value outstanding</t>
  </si>
  <si>
    <t>Ccommon stock available for future issuances</t>
  </si>
  <si>
    <t>Minimum bid price requirement</t>
  </si>
  <si>
    <t>Percentage of daily average composite trading volume</t>
  </si>
  <si>
    <t>Minimum Percentage Warrants subject to Amended Standstill Agreement</t>
  </si>
  <si>
    <t>85.00%</t>
  </si>
  <si>
    <t>Description of offering unit</t>
  </si>
  <si>
    <t>Offering automatically separated into one-fourth of a share of Series A Convertible Preferred Stock and Series A Warrants.</t>
  </si>
  <si>
    <t>Preferred stock conversion price per share</t>
  </si>
  <si>
    <t>Store lease obligation</t>
  </si>
  <si>
    <t>Subsequent Event | Hudson Bay Master Fund Ltd Versus Vapor Corp Case [Member] | Pending Litigation</t>
  </si>
  <si>
    <t>Subsequent Event | Series A Warrants</t>
  </si>
  <si>
    <t>Warrants exercised through cashless exercise provision</t>
  </si>
  <si>
    <t>Warrants outstanding</t>
  </si>
  <si>
    <t>Fair value of warrants</t>
  </si>
  <si>
    <t>Subsequent Event | Series A Preferred Stock</t>
  </si>
  <si>
    <t>Number of shares issued on conversion</t>
  </si>
  <si>
    <t>Number of common stock issued on conversion</t>
  </si>
  <si>
    <t>Subsequent Event | Two employees and a consultant</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00_);_(&quot;$ &quot;(#,##0.0000)" numFmtId="168"/>
    <numFmt formatCode="_(&quot;$ &quot;#,##0.00_);_(&quot;$ &quot;(#,##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4485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64932483</v>
      </c>
    </row>
    <row spans="1:4" r="13">
      <c t="s" s="4" r="A13">
        <v>21</v>
      </c>
      <c t="n" s="7" r="D13">
        <v>9.4</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60</v>
      </c>
      <c t="s" s="2" r="B1">
        <v>1</v>
      </c>
    </row>
    <row spans="1:2" r="2">
      <c t="s" s="2" r="B2">
        <v>2</v>
      </c>
    </row>
    <row spans="1:2" r="3">
      <c t="s" s="3" r="A3">
        <v>263</v>
      </c>
    </row>
    <row spans="1:2" r="4">
      <c t="s" s="4" r="A4">
        <v>60</v>
      </c>
      <c t="s" s="4" r="B4">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7214991</v>
      </c>
      <c t="n" s="8" r="C3">
        <v>471194</v>
      </c>
    </row>
    <row spans="1:3" r="4">
      <c t="s" s="4" r="A4">
        <v>35</v>
      </c>
      <c t="n" s="6" r="B4">
        <v>92552</v>
      </c>
      <c t="n" s="6" r="C4">
        <v>111968</v>
      </c>
    </row>
    <row spans="1:3" r="5">
      <c t="s" s="4" r="A5">
        <v>36</v>
      </c>
      <c t="n" s="6" r="B5">
        <v>290096</v>
      </c>
      <c t="n" s="6" r="C5">
        <v>239652</v>
      </c>
    </row>
    <row spans="1:3" r="6">
      <c t="s" s="4" r="A6">
        <v>37</v>
      </c>
      <c t="n" s="6" r="B6">
        <v>1529806</v>
      </c>
      <c t="n" s="6" r="C6">
        <v>2048883</v>
      </c>
    </row>
    <row spans="1:3" r="7">
      <c t="s" s="4" r="A7">
        <v>38</v>
      </c>
      <c t="n" s="6" r="B7">
        <v>438925</v>
      </c>
      <c t="n" s="6" r="C7">
        <v>664103</v>
      </c>
    </row>
    <row spans="1:3" r="8">
      <c t="s" s="4" r="A8">
        <v>39</v>
      </c>
      <c t="n" s="6" r="C8">
        <v>467095</v>
      </c>
    </row>
    <row spans="1:3" r="9">
      <c t="s" s="4" r="A9">
        <v>40</v>
      </c>
      <c t="n" s="6" r="C9">
        <v>122209</v>
      </c>
    </row>
    <row spans="1:3" r="10">
      <c t="s" s="4" r="A10">
        <v>41</v>
      </c>
      <c t="n" s="6" r="B10">
        <v>29566370</v>
      </c>
      <c t="n" s="6" r="C10">
        <v>4125104</v>
      </c>
    </row>
    <row spans="1:3" r="11">
      <c t="s" s="4" r="A11">
        <v>42</v>
      </c>
      <c t="n" s="6" r="B11">
        <v>410277</v>
      </c>
      <c t="n" s="8" r="C11">
        <v>712019</v>
      </c>
    </row>
    <row spans="1:3" r="12">
      <c t="s" s="4" r="A12">
        <v>43</v>
      </c>
      <c t="n" s="6" r="B12">
        <v>929000</v>
      </c>
    </row>
    <row spans="1:3" r="13">
      <c t="s" s="4" r="A13">
        <v>44</v>
      </c>
      <c t="n" s="6" r="B13">
        <v>3177017</v>
      </c>
      <c t="s" s="4" r="C13">
        <v>45</v>
      </c>
    </row>
    <row spans="1:3" r="14">
      <c t="s" s="4" r="A14">
        <v>46</v>
      </c>
      <c t="n" s="6" r="B14">
        <v>165198</v>
      </c>
      <c t="n" s="8" r="C14">
        <v>91360</v>
      </c>
    </row>
    <row spans="1:3" r="15">
      <c t="s" s="4" r="A15">
        <v>47</v>
      </c>
      <c t="n" s="6" r="B15">
        <v>34247862</v>
      </c>
      <c t="n" s="6" r="C15">
        <v>4928483</v>
      </c>
    </row>
    <row spans="1:3" r="16">
      <c t="s" s="3" r="A16">
        <v>48</v>
      </c>
    </row>
    <row spans="1:3" r="17">
      <c t="s" s="4" r="A17">
        <v>49</v>
      </c>
      <c t="n" s="6" r="B17">
        <v>1581347</v>
      </c>
      <c t="n" s="6" r="C17">
        <v>1920135</v>
      </c>
    </row>
    <row spans="1:3" r="18">
      <c t="s" s="4" r="A18">
        <v>50</v>
      </c>
      <c t="n" s="6" r="B18">
        <v>3946111</v>
      </c>
      <c t="n" s="6" r="C18">
        <v>975112</v>
      </c>
    </row>
    <row spans="1:3" r="19">
      <c t="s" s="4" r="A19">
        <v>51</v>
      </c>
      <c t="n" s="6" r="C19">
        <v>156250</v>
      </c>
    </row>
    <row spans="1:3" r="20">
      <c t="s" s="4" r="A20">
        <v>52</v>
      </c>
      <c t="n" s="6" r="B20">
        <v>60871</v>
      </c>
      <c t="n" s="6" r="C20">
        <v>52015</v>
      </c>
    </row>
    <row spans="1:3" r="21">
      <c t="s" s="4" r="A21">
        <v>53</v>
      </c>
      <c t="n" s="6" r="C21">
        <v>750000</v>
      </c>
    </row>
    <row spans="1:3" r="22">
      <c t="s" s="4" r="A22">
        <v>54</v>
      </c>
      <c t="n" s="6" r="B22">
        <v>95588</v>
      </c>
      <c t="n" s="6" r="C22">
        <v>143718</v>
      </c>
    </row>
    <row spans="1:3" r="23">
      <c t="s" s="4" r="A23">
        <v>55</v>
      </c>
      <c t="n" s="6" r="B23">
        <v>41089580</v>
      </c>
    </row>
    <row spans="1:3" r="24">
      <c t="s" s="4" r="A24">
        <v>56</v>
      </c>
      <c t="n" s="6" r="B24">
        <v>46773497</v>
      </c>
      <c t="n" s="6" r="C24">
        <v>3997230</v>
      </c>
    </row>
    <row spans="1:3" r="25">
      <c t="s" s="4" r="A25">
        <v>57</v>
      </c>
      <c t="n" s="6" r="B25">
        <v>58572</v>
      </c>
      <c t="n" s="6" r="C25">
        <v>119443</v>
      </c>
    </row>
    <row spans="1:3" r="26">
      <c t="s" s="4" r="A26">
        <v>58</v>
      </c>
      <c t="n" s="8" r="B26">
        <v>46832069</v>
      </c>
      <c t="n" s="8" r="C26">
        <v>4116673</v>
      </c>
    </row>
    <row spans="1:3" r="27">
      <c t="s" s="4" r="A27">
        <v>59</v>
      </c>
      <c t="s" s="4" r="B27">
        <v>45</v>
      </c>
      <c t="s" s="4" r="C27">
        <v>45</v>
      </c>
    </row>
    <row spans="1:3" r="28">
      <c t="s" s="3" r="A28">
        <v>60</v>
      </c>
    </row>
    <row spans="1:3" r="29">
      <c t="s" s="4" r="A29">
        <v>61</v>
      </c>
      <c t="n" s="8" r="B29">
        <v>13</v>
      </c>
      <c t="s" s="4" r="C29">
        <v>45</v>
      </c>
    </row>
    <row spans="1:3" r="30">
      <c t="s" s="4" r="A30">
        <v>62</v>
      </c>
      <c t="n" s="6" r="B30">
        <v>15</v>
      </c>
      <c t="n" s="8" r="C30">
        <v>5</v>
      </c>
    </row>
    <row spans="1:3" r="31">
      <c t="s" s="4" r="A31">
        <v>63</v>
      </c>
      <c t="n" s="6" r="B31">
        <v>846915</v>
      </c>
      <c t="n" s="6" r="C31">
        <v>16043708</v>
      </c>
    </row>
    <row spans="1:3" r="32">
      <c t="s" s="4" r="A32">
        <v>64</v>
      </c>
      <c t="n" s="6" r="B32">
        <v>-13431150</v>
      </c>
      <c t="n" s="6" r="C32">
        <v>-15231903</v>
      </c>
    </row>
    <row spans="1:3" r="33">
      <c t="s" s="4" r="A33">
        <v>65</v>
      </c>
      <c t="n" s="6" r="B33">
        <v>-12584207</v>
      </c>
      <c t="n" s="6" r="C33">
        <v>811810</v>
      </c>
    </row>
    <row spans="1:3" r="34">
      <c t="s" s="4" r="A34">
        <v>66</v>
      </c>
      <c t="n" s="8" r="B34">
        <v>34247862</v>
      </c>
      <c t="n" s="8" r="C34">
        <v>4928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80"/>
  </cols>
  <sheetData>
    <row spans="1:2" r="1">
      <c t="s" s="1" r="A1">
        <v>283</v>
      </c>
      <c t="s" s="2" r="B1">
        <v>1</v>
      </c>
    </row>
    <row spans="1:2" r="2">
      <c t="s" s="2" r="B2">
        <v>2</v>
      </c>
    </row>
    <row spans="1:2" r="3">
      <c t="s" s="3" r="A3">
        <v>243</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7</v>
      </c>
      <c t="s" s="4" r="B12">
        <v>300</v>
      </c>
    </row>
    <row spans="1:2" r="13">
      <c t="s" s="4" r="A13">
        <v>301</v>
      </c>
      <c t="s" s="4" r="B13">
        <v>302</v>
      </c>
    </row>
    <row spans="1:2" r="14">
      <c t="s" s="4" r="A14">
        <v>303</v>
      </c>
      <c t="s" s="4" r="B14">
        <v>304</v>
      </c>
    </row>
    <row spans="1:2" r="15">
      <c t="s" s="4" r="A15">
        <v>305</v>
      </c>
      <c t="s" s="4" r="B15">
        <v>306</v>
      </c>
    </row>
    <row spans="1:2" r="16">
      <c t="s" s="4" r="A16">
        <v>90</v>
      </c>
      <c t="s" s="4" r="B16">
        <v>307</v>
      </c>
    </row>
    <row spans="1:2" r="17">
      <c t="s" s="4" r="A17">
        <v>308</v>
      </c>
      <c t="s" s="4" r="B17">
        <v>309</v>
      </c>
    </row>
    <row spans="1:2" r="18">
      <c t="s" s="4" r="A18">
        <v>310</v>
      </c>
      <c t="s" s="4" r="B18">
        <v>311</v>
      </c>
    </row>
    <row spans="1:2" r="19">
      <c t="s" s="4" r="A19">
        <v>312</v>
      </c>
      <c t="s" s="4" r="B19">
        <v>313</v>
      </c>
    </row>
    <row spans="1:2" r="20">
      <c t="s" s="4" r="A20">
        <v>314</v>
      </c>
      <c t="s" s="4" r="B20">
        <v>315</v>
      </c>
    </row>
    <row spans="1:2" r="21">
      <c t="s" s="4" r="A21">
        <v>316</v>
      </c>
      <c t="s" s="4" r="B21">
        <v>317</v>
      </c>
    </row>
    <row spans="1:2" r="22">
      <c t="s" s="4" r="A22">
        <v>318</v>
      </c>
      <c t="s" s="4" r="B22">
        <v>319</v>
      </c>
    </row>
    <row spans="1:2" r="23">
      <c t="s" s="4" r="A23">
        <v>320</v>
      </c>
      <c t="s" s="4" r="B23">
        <v>321</v>
      </c>
    </row>
    <row spans="1:2" r="24">
      <c t="s" s="4" r="A24">
        <v>322</v>
      </c>
      <c t="s" s="4" r="B24">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4</v>
      </c>
      <c t="s" s="2" r="B1">
        <v>1</v>
      </c>
    </row>
    <row spans="1:2" r="2">
      <c t="s" s="2" r="B2">
        <v>2</v>
      </c>
    </row>
    <row spans="1:2" r="3">
      <c t="s" s="3" r="A3">
        <v>243</v>
      </c>
    </row>
    <row spans="1:2" r="4">
      <c t="s" s="4" r="A4">
        <v>325</v>
      </c>
      <c t="s" s="4" r="B4">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27</v>
      </c>
      <c t="s" s="2" r="B1">
        <v>1</v>
      </c>
    </row>
    <row spans="1:2" r="2">
      <c t="s" s="2" r="B2">
        <v>2</v>
      </c>
    </row>
    <row spans="1:2" r="3">
      <c t="s" s="3" r="A3">
        <v>246</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49</v>
      </c>
    </row>
    <row spans="1:2" r="4">
      <c t="s" s="4" r="A4">
        <v>333</v>
      </c>
      <c t="s" s="4" r="B4">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35</v>
      </c>
      <c t="s" s="2" r="B1">
        <v>1</v>
      </c>
    </row>
    <row spans="1:2" r="2">
      <c t="s" s="2" r="B2">
        <v>2</v>
      </c>
    </row>
    <row spans="1:2" r="3">
      <c t="s" s="3" r="A3">
        <v>252</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2</v>
      </c>
      <c t="s" s="2" r="B1">
        <v>1</v>
      </c>
    </row>
    <row spans="1:2" r="2">
      <c t="s" s="2" r="B2">
        <v>2</v>
      </c>
    </row>
    <row spans="1:2" r="3">
      <c t="s" s="3" r="A3">
        <v>255</v>
      </c>
    </row>
    <row spans="1:2" r="4">
      <c t="s" s="4" r="A4">
        <v>343</v>
      </c>
      <c t="s" s="4" r="B4">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5</v>
      </c>
      <c t="s" s="2" r="B1">
        <v>1</v>
      </c>
    </row>
    <row spans="1:2" r="2">
      <c t="s" s="2" r="B2">
        <v>2</v>
      </c>
    </row>
    <row spans="1:2" r="3">
      <c t="s" s="3" r="A3">
        <v>258</v>
      </c>
    </row>
    <row spans="1:2" r="4">
      <c t="s" s="4" r="A4">
        <v>346</v>
      </c>
      <c t="s" s="4" r="B4">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2</v>
      </c>
    </row>
    <row spans="1:3" r="2">
      <c t="s" s="3" r="A2">
        <v>68</v>
      </c>
    </row>
    <row spans="1:3" r="3">
      <c t="s" s="4" r="A3">
        <v>69</v>
      </c>
      <c t="n" s="8" r="B3">
        <v>2355</v>
      </c>
      <c t="n" s="8" r="C3">
        <v>2500</v>
      </c>
    </row>
    <row spans="1:3" r="4">
      <c t="s" s="4" r="A4">
        <v>70</v>
      </c>
      <c t="n" s="6" r="B4">
        <v>76694</v>
      </c>
      <c t="n" s="6" r="C4">
        <v>369731</v>
      </c>
    </row>
    <row spans="1:3" r="5">
      <c t="s" s="4" r="A5">
        <v>71</v>
      </c>
      <c t="n" s="6" r="B5">
        <v>211824</v>
      </c>
      <c t="n" s="6" r="C5">
        <v>84314</v>
      </c>
    </row>
    <row spans="1:3" r="6">
      <c t="s" s="4" r="A6">
        <v>72</v>
      </c>
      <c t="n" s="8" r="B6">
        <v>0</v>
      </c>
      <c t="n" s="8" r="C6">
        <v>1093750</v>
      </c>
    </row>
    <row spans="1:3" r="7">
      <c t="s" s="4" r="A7">
        <v>73</v>
      </c>
      <c t="n" s="9" r="B7">
        <v>0.001</v>
      </c>
      <c t="n" s="9" r="C7">
        <v>0.001</v>
      </c>
    </row>
    <row spans="1:3" r="8">
      <c t="s" s="4" r="A8">
        <v>74</v>
      </c>
      <c t="n" s="6" r="B8">
        <v>1000000</v>
      </c>
      <c t="n" s="6" r="C8">
        <v>1000000</v>
      </c>
    </row>
    <row spans="1:3" r="9">
      <c t="s" s="4" r="A9">
        <v>75</v>
      </c>
      <c t="n" s="6" r="B9">
        <v>13434</v>
      </c>
      <c t="n" s="6" r="C9">
        <v>0</v>
      </c>
    </row>
    <row spans="1:3" r="10">
      <c t="s" s="4" r="A10">
        <v>76</v>
      </c>
      <c t="n" s="6" r="B10">
        <v>13434</v>
      </c>
      <c t="n" s="6" r="C10">
        <v>0</v>
      </c>
    </row>
    <row spans="1:3" r="11">
      <c t="s" s="4" r="A11">
        <v>77</v>
      </c>
      <c t="n" s="10" r="B11">
        <v>0.0001</v>
      </c>
      <c t="n" s="10" r="C11">
        <v>0.0001</v>
      </c>
    </row>
    <row spans="1:3" r="12">
      <c t="s" s="4" r="A12">
        <v>78</v>
      </c>
      <c t="n" s="6" r="B12">
        <v>5000000000</v>
      </c>
      <c t="n" s="6" r="C12">
        <v>5000000000</v>
      </c>
    </row>
    <row spans="1:3" r="13">
      <c t="s" s="4" r="A13">
        <v>79</v>
      </c>
      <c t="n" s="6" r="B13">
        <v>147943</v>
      </c>
      <c t="n" s="6" r="C13">
        <v>47891</v>
      </c>
    </row>
    <row spans="1:3" r="14">
      <c t="s" s="4" r="A14">
        <v>80</v>
      </c>
      <c t="n" s="6" r="B14">
        <v>147943</v>
      </c>
      <c t="n" s="6" r="C14">
        <v>478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63</v>
      </c>
    </row>
    <row spans="1:2" r="4">
      <c t="s" s="4" r="A4">
        <v>349</v>
      </c>
      <c t="s" s="4" r="B4">
        <v>350</v>
      </c>
    </row>
    <row spans="1:2" r="5">
      <c t="s" s="4" r="A5">
        <v>351</v>
      </c>
      <c t="s" s="4" r="B5">
        <v>352</v>
      </c>
    </row>
    <row spans="1:2" r="6">
      <c t="s" s="4" r="A6">
        <v>353</v>
      </c>
      <c t="s" s="4" r="B6">
        <v>354</v>
      </c>
    </row>
    <row spans="1:2" r="7">
      <c t="s" s="4" r="A7">
        <v>355</v>
      </c>
      <c t="s" s="4" r="B7">
        <v>356</v>
      </c>
    </row>
    <row spans="1:2" r="8">
      <c t="s" s="4" r="A8">
        <v>357</v>
      </c>
      <c t="s" s="4" r="B8">
        <v>358</v>
      </c>
    </row>
    <row spans="1:2" r="9">
      <c t="s" s="4" r="A9">
        <v>359</v>
      </c>
      <c t="s" s="4" r="B9">
        <v>360</v>
      </c>
    </row>
    <row spans="1:2" r="10">
      <c t="s" s="4" r="A10">
        <v>361</v>
      </c>
      <c t="s" s="4" r="B10">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66</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70</v>
      </c>
      <c t="s" s="2" r="B1">
        <v>1</v>
      </c>
    </row>
    <row spans="1:2" r="2">
      <c t="s" s="2" r="B2">
        <v>2</v>
      </c>
    </row>
    <row spans="1:2" r="3">
      <c t="s" s="3" r="A3">
        <v>269</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77</v>
      </c>
      <c t="s" s="2" r="B1">
        <v>1</v>
      </c>
    </row>
    <row spans="1:2" r="2">
      <c t="s" s="2" r="B2">
        <v>2</v>
      </c>
    </row>
    <row spans="1:2" r="3">
      <c t="s" s="3" r="A3">
        <v>275</v>
      </c>
    </row>
    <row spans="1:2" r="4">
      <c t="s" s="4" r="A4">
        <v>378</v>
      </c>
      <c t="s" s="4" r="B4">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80</v>
      </c>
      <c t="s" s="2" r="B1">
        <v>1</v>
      </c>
    </row>
    <row spans="1:2" r="2">
      <c t="s" s="2" r="B2">
        <v>2</v>
      </c>
    </row>
    <row spans="1:2" r="3">
      <c t="s" s="3" r="A3">
        <v>278</v>
      </c>
    </row>
    <row spans="1:2" r="4">
      <c t="s" s="4" r="A4">
        <v>381</v>
      </c>
      <c t="s" s="4" r="B4">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33"/>
    <col customWidth="1" max="3" min="3" width="19"/>
    <col customWidth="1" max="4" min="4" width="80"/>
    <col customWidth="1" max="5" min="5" width="36"/>
    <col customWidth="1" max="6" min="6" width="30"/>
    <col customWidth="1" max="7" min="7" width="42"/>
    <col customWidth="1" max="8" min="8" width="37"/>
    <col customWidth="1" max="9" min="9" width="30"/>
    <col customWidth="1" max="10" min="10" width="30"/>
    <col customWidth="1" max="11" min="11" width="19"/>
    <col customWidth="1" max="12" min="12" width="19"/>
    <col customWidth="1" max="13" min="13" width="19"/>
    <col customWidth="1" max="14" min="14" width="19"/>
    <col customWidth="1" max="15" min="15" width="14"/>
    <col customWidth="1" max="16" min="16" width="21"/>
  </cols>
  <sheetData>
    <row spans="1:16" r="1">
      <c t="s" s="1" r="A1">
        <v>383</v>
      </c>
      <c t="s" s="2" r="B1">
        <v>384</v>
      </c>
      <c t="s" s="2" r="C1">
        <v>385</v>
      </c>
      <c t="s" s="2" r="D1">
        <v>386</v>
      </c>
      <c t="s" s="2" r="E1">
        <v>387</v>
      </c>
      <c t="s" s="2" r="F1">
        <v>388</v>
      </c>
      <c t="s" s="2" r="G1">
        <v>389</v>
      </c>
      <c t="s" s="2" r="H1">
        <v>390</v>
      </c>
      <c t="s" s="2" r="I1">
        <v>391</v>
      </c>
      <c t="s" s="2" r="J1">
        <v>392</v>
      </c>
      <c t="s" s="2" r="K1">
        <v>393</v>
      </c>
      <c t="s" s="2" r="L1">
        <v>394</v>
      </c>
      <c t="s" s="2" r="M1">
        <v>395</v>
      </c>
      <c t="s" s="2" r="N1">
        <v>396</v>
      </c>
      <c t="s" s="2" r="O1">
        <v>397</v>
      </c>
      <c t="s" s="2" r="P1">
        <v>398</v>
      </c>
    </row>
    <row spans="1:16" r="2">
      <c t="s" s="3" r="A2">
        <v>399</v>
      </c>
    </row>
    <row spans="1:16" r="3">
      <c t="s" s="4" r="A3">
        <v>400</v>
      </c>
      <c t="n" s="6" r="G3">
        <v>20</v>
      </c>
      <c t="n" s="6" r="K3">
        <v>3</v>
      </c>
      <c t="n" s="6" r="L3">
        <v>3</v>
      </c>
      <c t="n" s="6" r="M3">
        <v>1</v>
      </c>
      <c t="n" s="6" r="N3">
        <v>2</v>
      </c>
    </row>
    <row spans="1:16" r="4">
      <c t="s" s="4" r="A4">
        <v>401</v>
      </c>
      <c t="n" s="6" r="C4">
        <v>8</v>
      </c>
      <c t="n" s="6" r="G4">
        <v>1</v>
      </c>
    </row>
    <row spans="1:16" r="5">
      <c t="s" s="4" r="A5">
        <v>402</v>
      </c>
      <c t="n" s="8" r="G5">
        <v>-36267268</v>
      </c>
      <c t="n" s="8" r="H5">
        <v>-13852249</v>
      </c>
    </row>
    <row spans="1:16" r="6">
      <c t="s" s="4" r="A6">
        <v>403</v>
      </c>
      <c t="n" s="6" r="G6">
        <v>17200000</v>
      </c>
    </row>
    <row spans="1:16" r="7">
      <c t="s" s="4" r="A7">
        <v>404</v>
      </c>
      <c t="n" s="8" r="G7">
        <v>-12584207</v>
      </c>
      <c t="n" s="8" r="H7">
        <v>811810</v>
      </c>
      <c t="n" s="8" r="P7">
        <v>11751584</v>
      </c>
    </row>
    <row spans="1:16" r="8">
      <c t="s" s="4" r="A8">
        <v>405</v>
      </c>
      <c t="s" s="4" r="B8">
        <v>406</v>
      </c>
    </row>
    <row spans="1:16" r="9">
      <c t="s" s="4" r="A9">
        <v>407</v>
      </c>
      <c t="n" s="6" r="B9">
        <v>150000000</v>
      </c>
    </row>
    <row spans="1:16" r="10">
      <c t="s" s="4" r="A10">
        <v>408</v>
      </c>
      <c t="n" s="6" r="G10">
        <v>5000000000</v>
      </c>
      <c t="n" s="6" r="H10">
        <v>5000000000</v>
      </c>
    </row>
    <row spans="1:16" r="11">
      <c t="s" s="4" r="A11">
        <v>409</v>
      </c>
      <c t="n" s="10" r="G11">
        <v>0.0001</v>
      </c>
      <c t="n" s="10" r="H11">
        <v>0.0001</v>
      </c>
    </row>
    <row spans="1:16" r="12">
      <c t="s" s="4" r="A12">
        <v>410</v>
      </c>
      <c t="n" s="6" r="G12">
        <v>1000000</v>
      </c>
      <c t="n" s="6" r="H12">
        <v>1000000</v>
      </c>
    </row>
    <row spans="1:16" r="13">
      <c t="s" s="4" r="A13">
        <v>411</v>
      </c>
      <c t="s" s="4" r="O13">
        <v>412</v>
      </c>
    </row>
    <row spans="1:16" r="14">
      <c t="s" s="4" r="A14">
        <v>413</v>
      </c>
      <c t="n" s="6" r="D14">
        <v>3761657</v>
      </c>
    </row>
    <row spans="1:16" r="15">
      <c t="s" s="4" r="A15">
        <v>414</v>
      </c>
      <c t="n" s="8" r="D15">
        <v>11</v>
      </c>
    </row>
    <row spans="1:16" r="16">
      <c t="s" s="4" r="A16">
        <v>415</v>
      </c>
      <c t="n" s="8" r="D16">
        <v>41400000</v>
      </c>
    </row>
    <row spans="1:16" r="17">
      <c t="s" s="4" r="A17">
        <v>416</v>
      </c>
      <c t="n" s="8" r="D17">
        <v>38700000</v>
      </c>
    </row>
    <row spans="1:16" r="18">
      <c t="s" s="4" r="A18">
        <v>417</v>
      </c>
      <c t="s" s="4" r="D18">
        <v>418</v>
      </c>
    </row>
    <row spans="1:16" r="19">
      <c t="s" s="4" r="A19">
        <v>419</v>
      </c>
      <c t="n" s="10" r="D19">
        <v>0.1429</v>
      </c>
    </row>
    <row spans="1:16" r="20">
      <c t="s" s="4" r="A20">
        <v>420</v>
      </c>
      <c t="n" s="11" r="D20">
        <v>86.8</v>
      </c>
    </row>
    <row spans="1:16" r="21">
      <c t="s" s="4" r="A21">
        <v>421</v>
      </c>
    </row>
    <row spans="1:16" r="22">
      <c t="s" s="3" r="A22">
        <v>399</v>
      </c>
    </row>
    <row spans="1:16" r="23">
      <c t="s" s="4" r="A23">
        <v>405</v>
      </c>
      <c t="s" s="4" r="E23">
        <v>422</v>
      </c>
      <c t="s" s="4" r="F23">
        <v>423</v>
      </c>
    </row>
    <row spans="1:16" r="24">
      <c t="s" s="4" r="A24">
        <v>408</v>
      </c>
      <c t="n" s="6" r="I24">
        <v>5000000000</v>
      </c>
      <c t="n" s="6" r="J24">
        <v>500000000</v>
      </c>
    </row>
    <row spans="1:16" r="25">
      <c t="s" s="4" r="A25">
        <v>409</v>
      </c>
      <c t="n" s="10" r="I25">
        <v>0.0001</v>
      </c>
      <c t="n" s="9" r="J25">
        <v>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spans="1:2" r="1">
      <c t="s" s="1" r="A1">
        <v>424</v>
      </c>
      <c t="s" s="2" r="B1">
        <v>1</v>
      </c>
    </row>
    <row spans="1:2" r="2">
      <c t="s" s="2" r="B2">
        <v>2</v>
      </c>
    </row>
    <row spans="1:2" r="3">
      <c t="s" s="4" r="A3">
        <v>425</v>
      </c>
    </row>
    <row spans="1:2" r="4">
      <c t="s" s="3" r="A4">
        <v>426</v>
      </c>
    </row>
    <row spans="1:2" r="5">
      <c t="s" s="4" r="A5">
        <v>427</v>
      </c>
      <c t="s" s="4" r="B5">
        <v>428</v>
      </c>
    </row>
    <row spans="1:2" r="6">
      <c t="s" s="4" r="A6">
        <v>429</v>
      </c>
    </row>
    <row spans="1:2" r="7">
      <c t="s" s="3" r="A7">
        <v>426</v>
      </c>
    </row>
    <row spans="1:2" r="8">
      <c t="s" s="4" r="A8">
        <v>427</v>
      </c>
      <c t="s" s="4" r="B8">
        <v>430</v>
      </c>
    </row>
    <row spans="1:2" r="9">
      <c t="s" s="4" r="A9">
        <v>431</v>
      </c>
    </row>
    <row spans="1:2" r="10">
      <c t="s" s="3" r="A10">
        <v>426</v>
      </c>
    </row>
    <row spans="1:2" r="11">
      <c t="s" s="4" r="A11">
        <v>427</v>
      </c>
      <c t="s" s="4" r="B11">
        <v>430</v>
      </c>
    </row>
    <row spans="1:2" r="12">
      <c t="s" s="4" r="A12">
        <v>432</v>
      </c>
    </row>
    <row spans="1:2" r="13">
      <c t="s" s="3" r="A13">
        <v>426</v>
      </c>
    </row>
    <row spans="1:2" r="14">
      <c t="s" s="4" r="A14">
        <v>427</v>
      </c>
      <c t="s" s="4" r="B14">
        <v>433</v>
      </c>
    </row>
    <row spans="1:2" r="15">
      <c t="s" s="4" r="A15">
        <v>434</v>
      </c>
    </row>
    <row spans="1:2" r="16">
      <c t="s" s="3" r="A16">
        <v>426</v>
      </c>
    </row>
    <row spans="1:2" r="17">
      <c t="s" s="4" r="A17">
        <v>435</v>
      </c>
      <c t="s" s="4" r="B17">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28"/>
    <col customWidth="1" max="3" min="3" width="28"/>
  </cols>
  <sheetData>
    <row spans="1:3" r="1">
      <c t="s" s="1" r="A1">
        <v>437</v>
      </c>
      <c t="s" s="2" r="B1">
        <v>1</v>
      </c>
    </row>
    <row spans="1:3" r="2">
      <c t="s" s="2" r="B2">
        <v>438</v>
      </c>
      <c t="s" s="2" r="C2">
        <v>439</v>
      </c>
    </row>
    <row spans="1:3" r="3">
      <c t="s" s="3" r="A3">
        <v>440</v>
      </c>
    </row>
    <row spans="1:3" r="4">
      <c t="s" s="4" r="A4">
        <v>441</v>
      </c>
      <c t="n" s="8" r="B4">
        <v>290096</v>
      </c>
    </row>
    <row spans="1:3" r="5">
      <c t="s" s="4" r="A5">
        <v>442</v>
      </c>
      <c t="s" s="4" r="B5">
        <v>443</v>
      </c>
    </row>
    <row spans="1:3" r="6">
      <c t="s" s="4" r="A6">
        <v>444</v>
      </c>
    </row>
    <row spans="1:3" r="7">
      <c t="s" s="3" r="A7">
        <v>440</v>
      </c>
    </row>
    <row spans="1:3" r="8">
      <c t="s" s="4" r="A8">
        <v>445</v>
      </c>
      <c t="n" s="8" r="B8">
        <v>840891</v>
      </c>
      <c t="n" s="8" r="C8">
        <v>1274795</v>
      </c>
    </row>
    <row spans="1:3" r="9">
      <c t="s" s="4" r="A9">
        <v>446</v>
      </c>
    </row>
    <row spans="1:3" r="10">
      <c t="s" s="3" r="A10">
        <v>440</v>
      </c>
    </row>
    <row spans="1:3" r="11">
      <c t="s" s="4" r="A11">
        <v>445</v>
      </c>
      <c t="n" s="8" r="B11">
        <v>180077</v>
      </c>
      <c t="n" s="8" r="C11">
        <v>661583</v>
      </c>
    </row>
    <row spans="1:3" r="12">
      <c t="s" s="4" r="A12">
        <v>447</v>
      </c>
    </row>
    <row spans="1:3" r="13">
      <c t="s" s="3" r="A13">
        <v>440</v>
      </c>
    </row>
    <row spans="1:3" r="14">
      <c t="s" s="4" r="A14">
        <v>448</v>
      </c>
      <c t="s" s="4" r="B14">
        <v>430</v>
      </c>
    </row>
    <row spans="1:3" r="15">
      <c t="s" s="4" r="A15">
        <v>449</v>
      </c>
    </row>
    <row spans="1:3" r="16">
      <c t="s" s="3" r="A16">
        <v>440</v>
      </c>
    </row>
    <row spans="1:3" r="17">
      <c t="s" s="4" r="A17">
        <v>448</v>
      </c>
      <c t="s" s="4" r="B17">
        <v>450</v>
      </c>
    </row>
    <row spans="1:3" r="18">
      <c t="s" s="4" r="A18">
        <v>451</v>
      </c>
    </row>
    <row spans="1:3" r="19">
      <c t="s" s="3" r="A19">
        <v>440</v>
      </c>
    </row>
    <row spans="1:3" r="20">
      <c t="s" s="4" r="A20">
        <v>452</v>
      </c>
      <c t="n" s="6" r="B20">
        <v>4</v>
      </c>
      <c t="n" s="6" r="C20">
        <v>7</v>
      </c>
    </row>
    <row spans="1:3" r="21">
      <c t="s" s="4" r="A21">
        <v>453</v>
      </c>
    </row>
    <row spans="1:3" r="22">
      <c t="s" s="3" r="A22">
        <v>440</v>
      </c>
    </row>
    <row spans="1:3" r="23">
      <c t="s" s="4" r="A23">
        <v>171</v>
      </c>
      <c t="n" s="8" r="B23">
        <v>32900</v>
      </c>
      <c t="n" s="8" r="C23">
        <v>27700</v>
      </c>
    </row>
    <row spans="1:3" r="24">
      <c t="s" s="4" r="A24">
        <v>454</v>
      </c>
    </row>
    <row spans="1:3" r="25">
      <c t="s" s="3" r="A25">
        <v>440</v>
      </c>
    </row>
    <row spans="1:3" r="26">
      <c t="s" s="4" r="A26">
        <v>171</v>
      </c>
      <c t="n" s="6" r="B26">
        <v>83500</v>
      </c>
      <c t="n" s="6" r="C26">
        <v>177200</v>
      </c>
    </row>
    <row spans="1:3" r="27">
      <c t="s" s="4" r="A27">
        <v>455</v>
      </c>
    </row>
    <row spans="1:3" r="28">
      <c t="s" s="3" r="A28">
        <v>440</v>
      </c>
    </row>
    <row spans="1:3" r="29">
      <c t="s" s="4" r="A29">
        <v>445</v>
      </c>
      <c t="n" s="6" r="B29">
        <v>36602</v>
      </c>
      <c t="n" s="8" r="C29">
        <v>71225</v>
      </c>
    </row>
    <row spans="1:3" r="30">
      <c t="s" s="4" r="A30">
        <v>452</v>
      </c>
      <c t="n" s="6" r="C30">
        <v>1</v>
      </c>
    </row>
    <row spans="1:3" r="31">
      <c t="s" s="4" r="A31">
        <v>456</v>
      </c>
      <c t="n" s="8" r="C31">
        <v>1536050</v>
      </c>
    </row>
    <row spans="1:3" r="32">
      <c t="s" s="4" r="A32">
        <v>457</v>
      </c>
    </row>
    <row spans="1:3" r="33">
      <c t="s" s="3" r="A33">
        <v>440</v>
      </c>
    </row>
    <row spans="1:3" r="34">
      <c t="s" s="4" r="A34">
        <v>456</v>
      </c>
      <c t="n" s="8" r="B34">
        <v>191387</v>
      </c>
      <c t="n" s="8" r="C34">
        <v>29125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458</v>
      </c>
      <c t="s" s="2" r="B1">
        <v>459</v>
      </c>
      <c t="s" s="2" r="C1">
        <v>2</v>
      </c>
      <c t="s" s="2" r="D1">
        <v>32</v>
      </c>
      <c t="s" s="2" r="E1">
        <v>460</v>
      </c>
    </row>
    <row spans="1:5" r="2">
      <c t="s" s="3" r="A2">
        <v>461</v>
      </c>
    </row>
    <row spans="1:5" r="3">
      <c t="s" s="4" r="A3">
        <v>462</v>
      </c>
      <c t="n" s="8" r="C3">
        <v>3177017</v>
      </c>
      <c t="s" s="4" r="D3">
        <v>45</v>
      </c>
      <c t="s" s="4" r="E3">
        <v>45</v>
      </c>
    </row>
    <row spans="1:5" r="4">
      <c t="s" s="4" r="A4">
        <v>463</v>
      </c>
    </row>
    <row spans="1:5" r="5">
      <c t="s" s="3" r="A5">
        <v>464</v>
      </c>
    </row>
    <row spans="1:5" r="6">
      <c t="s" s="4" r="A6">
        <v>465</v>
      </c>
      <c t="n" s="8" r="B6">
        <v>17735084</v>
      </c>
    </row>
    <row spans="1:5" r="7">
      <c t="s" s="3" r="A7">
        <v>466</v>
      </c>
    </row>
    <row spans="1:5" r="8">
      <c t="s" s="4" r="A8">
        <v>213</v>
      </c>
      <c t="n" s="6" r="B8">
        <v>136468</v>
      </c>
    </row>
    <row spans="1:5" r="9">
      <c t="s" s="4" r="A9">
        <v>171</v>
      </c>
      <c t="n" s="6" r="B9">
        <v>81256</v>
      </c>
    </row>
    <row spans="1:5" r="10">
      <c t="s" s="4" r="A10">
        <v>214</v>
      </c>
      <c t="n" s="6" r="B10">
        <v>201141</v>
      </c>
    </row>
    <row spans="1:5" r="11">
      <c t="s" s="4" r="A11">
        <v>215</v>
      </c>
      <c t="n" s="6" r="B11">
        <v>28021</v>
      </c>
    </row>
    <row spans="1:5" r="12">
      <c t="s" s="4" r="A12">
        <v>216</v>
      </c>
      <c t="n" s="6" r="B12">
        <v>981558</v>
      </c>
    </row>
    <row spans="1:5" r="13">
      <c t="s" s="4" r="A13">
        <v>217</v>
      </c>
      <c t="n" s="6" r="B13">
        <v>206668</v>
      </c>
    </row>
    <row spans="1:5" r="14">
      <c t="s" s="4" r="A14">
        <v>218</v>
      </c>
      <c t="n" s="6" r="B14">
        <v>-779782</v>
      </c>
    </row>
    <row spans="1:5" r="15">
      <c t="s" s="4" r="A15">
        <v>467</v>
      </c>
      <c t="n" s="6" r="B15">
        <v>-49638</v>
      </c>
    </row>
    <row spans="1:5" r="16">
      <c t="s" s="4" r="A16">
        <v>219</v>
      </c>
      <c t="n" s="6" r="B16">
        <v>-512377</v>
      </c>
    </row>
    <row spans="1:5" r="17">
      <c t="s" s="4" r="A17">
        <v>220</v>
      </c>
      <c t="n" s="6" r="B17">
        <v>-1000000</v>
      </c>
    </row>
    <row spans="1:5" r="18">
      <c t="s" s="4" r="A18">
        <v>221</v>
      </c>
      <c t="n" s="6" r="B18">
        <v>-706685</v>
      </c>
    </row>
    <row spans="1:5" r="19">
      <c t="s" s="3" r="A19">
        <v>222</v>
      </c>
    </row>
    <row spans="1:5" r="20">
      <c t="s" s="4" r="A20">
        <v>223</v>
      </c>
      <c t="n" s="6" r="B20">
        <v>17028399</v>
      </c>
    </row>
    <row spans="1:5" r="21">
      <c t="s" s="4" r="A21">
        <v>224</v>
      </c>
      <c t="n" s="6" r="B21">
        <v>706685</v>
      </c>
    </row>
    <row spans="1:5" r="22">
      <c t="s" s="4" r="A22">
        <v>225</v>
      </c>
      <c t="n" s="6" r="B22">
        <v>17735084</v>
      </c>
    </row>
    <row spans="1:5" r="23">
      <c t="s" s="3" r="A23">
        <v>461</v>
      </c>
    </row>
    <row spans="1:5" r="24">
      <c t="s" s="4" r="A24">
        <v>468</v>
      </c>
      <c t="n" s="6" r="B24">
        <v>2080600</v>
      </c>
    </row>
    <row spans="1:5" r="25">
      <c t="s" s="4" r="A25">
        <v>462</v>
      </c>
      <c t="n" s="6" r="B25">
        <v>15654484</v>
      </c>
    </row>
    <row spans="1:5" r="26">
      <c t="s" s="4" r="A26">
        <v>469</v>
      </c>
      <c t="n" s="6" r="B26">
        <v>17735084</v>
      </c>
    </row>
    <row spans="1:5" r="27">
      <c t="s" s="4" r="A27">
        <v>470</v>
      </c>
    </row>
    <row spans="1:5" r="28">
      <c t="s" s="3" r="A28">
        <v>461</v>
      </c>
    </row>
    <row spans="1:5" r="29">
      <c t="s" s="4" r="A29">
        <v>468</v>
      </c>
      <c t="n" s="6" r="B29">
        <v>1500000</v>
      </c>
    </row>
    <row spans="1:5" r="30">
      <c t="s" s="4" r="A30">
        <v>471</v>
      </c>
    </row>
    <row spans="1:5" r="31">
      <c t="s" s="3" r="A31">
        <v>461</v>
      </c>
    </row>
    <row spans="1:5" r="32">
      <c t="s" s="4" r="A32">
        <v>468</v>
      </c>
      <c t="n" s="6" r="B32">
        <v>488274</v>
      </c>
    </row>
    <row spans="1:5" r="33">
      <c t="s" s="4" r="A33">
        <v>472</v>
      </c>
    </row>
    <row spans="1:5" r="34">
      <c t="s" s="3" r="A34">
        <v>461</v>
      </c>
    </row>
    <row spans="1:5" r="35">
      <c t="s" s="4" r="A35">
        <v>468</v>
      </c>
      <c t="n" s="8" r="B35">
        <v>923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3</v>
      </c>
      <c t="s" s="2" r="B1">
        <v>1</v>
      </c>
    </row>
    <row spans="1:3" r="2">
      <c t="s" s="2" r="B2">
        <v>2</v>
      </c>
      <c t="s" s="2" r="C2">
        <v>32</v>
      </c>
    </row>
    <row spans="1:3" r="3">
      <c t="s" s="4" r="A3">
        <v>474</v>
      </c>
      <c t="n" s="6" r="B3">
        <v>103754</v>
      </c>
      <c t="n" s="6" r="C3">
        <v>46900</v>
      </c>
    </row>
    <row spans="1:3" r="4">
      <c t="s" s="4" r="A4">
        <v>475</v>
      </c>
    </row>
    <row spans="1:3" r="5">
      <c t="s" s="4" r="A5">
        <v>476</v>
      </c>
      <c t="n" s="8" r="B5">
        <v>6978040</v>
      </c>
      <c t="n" s="8" r="C5">
        <v>17425423</v>
      </c>
    </row>
    <row spans="1:3" r="6">
      <c t="s" s="4" r="A6">
        <v>477</v>
      </c>
    </row>
    <row spans="1:3" r="7">
      <c t="s" s="4" r="A7">
        <v>476</v>
      </c>
      <c t="n" s="6" r="B7">
        <v>4888256</v>
      </c>
      <c t="n" s="6" r="C7">
        <v>1136275</v>
      </c>
    </row>
    <row spans="1:3" r="8">
      <c t="s" s="4" r="A8">
        <v>478</v>
      </c>
    </row>
    <row spans="1:3" r="9">
      <c t="s" s="4" r="A9">
        <v>479</v>
      </c>
      <c t="n" s="8" r="B9">
        <v>-37664999</v>
      </c>
      <c t="n" s="8" r="C9">
        <v>-20053348</v>
      </c>
    </row>
    <row spans="1:3" r="10">
      <c t="s" s="4" r="A10">
        <v>480</v>
      </c>
      <c t="n" s="11" r="B10">
        <v>-363.02</v>
      </c>
      <c t="n" s="11" r="C10">
        <v>-360.78</v>
      </c>
    </row>
    <row spans="1:3" r="11">
      <c t="s" s="4" r="A11">
        <v>474</v>
      </c>
      <c t="n" s="6" r="B11">
        <v>103755</v>
      </c>
      <c t="n" s="6" r="C11">
        <v>555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v>
      </c>
      <c t="s" s="2" r="B1">
        <v>1</v>
      </c>
    </row>
    <row spans="1:3" r="2">
      <c t="s" s="2" r="B2">
        <v>2</v>
      </c>
      <c t="s" s="2" r="C2">
        <v>32</v>
      </c>
    </row>
    <row spans="1:3" r="3">
      <c t="s" s="3" r="A3">
        <v>82</v>
      </c>
    </row>
    <row spans="1:3" r="4">
      <c t="s" s="4" r="A4">
        <v>83</v>
      </c>
      <c t="n" s="8" r="B4">
        <v>6521354</v>
      </c>
      <c t="n" s="8" r="C4">
        <v>15143552</v>
      </c>
    </row>
    <row spans="1:3" r="5">
      <c t="s" s="4" r="A5">
        <v>84</v>
      </c>
      <c t="n" s="6" r="B5">
        <v>4228679</v>
      </c>
      <c t="n" s="6" r="C5">
        <v>136307</v>
      </c>
    </row>
    <row spans="1:3" r="6">
      <c t="s" s="4" r="A6">
        <v>85</v>
      </c>
      <c t="n" s="6" r="B6">
        <v>10750033</v>
      </c>
      <c t="n" s="6" r="C6">
        <v>15279859</v>
      </c>
    </row>
    <row spans="1:3" r="7">
      <c t="s" s="4" r="A7">
        <v>86</v>
      </c>
      <c t="n" s="6" r="B7">
        <v>6398082</v>
      </c>
      <c t="n" s="6" r="C7">
        <v>14296121</v>
      </c>
    </row>
    <row spans="1:3" r="8">
      <c t="s" s="4" r="A8">
        <v>87</v>
      </c>
      <c t="n" s="6" r="B8">
        <v>1616561</v>
      </c>
      <c t="n" s="6" r="C8">
        <v>201133</v>
      </c>
    </row>
    <row spans="1:3" r="9">
      <c t="s" s="4" r="A9">
        <v>88</v>
      </c>
      <c t="n" s="6" r="B9">
        <v>2735390</v>
      </c>
      <c t="n" s="6" r="C9">
        <v>782605</v>
      </c>
    </row>
    <row spans="1:3" r="10">
      <c t="s" s="3" r="A10">
        <v>89</v>
      </c>
    </row>
    <row spans="1:3" r="11">
      <c t="s" s="4" r="A11">
        <v>90</v>
      </c>
      <c t="n" s="6" r="B11">
        <v>336342</v>
      </c>
      <c t="n" s="6" r="C11">
        <v>2374329</v>
      </c>
    </row>
    <row spans="1:3" r="12">
      <c t="s" s="4" r="A12">
        <v>91</v>
      </c>
      <c t="n" s="6" r="B12">
        <v>15744130</v>
      </c>
      <c t="n" s="6" r="C12">
        <v>11126759</v>
      </c>
    </row>
    <row spans="1:3" r="13">
      <c t="s" s="4" r="A13">
        <v>92</v>
      </c>
      <c t="n" s="6" r="B13">
        <v>15403833</v>
      </c>
    </row>
    <row spans="1:3" r="14">
      <c t="s" s="4" r="A14">
        <v>93</v>
      </c>
      <c t="n" s="6" r="B14">
        <v>31484305</v>
      </c>
      <c t="n" s="6" r="C14">
        <v>13501088</v>
      </c>
    </row>
    <row spans="1:3" r="15">
      <c t="s" s="4" r="A15">
        <v>94</v>
      </c>
      <c t="n" s="6" r="B15">
        <v>-28748915</v>
      </c>
      <c t="n" s="6" r="C15">
        <v>-12718483</v>
      </c>
    </row>
    <row spans="1:3" r="16">
      <c t="s" s="3" r="A16">
        <v>95</v>
      </c>
    </row>
    <row spans="1:3" r="17">
      <c t="s" s="4" r="A17">
        <v>96</v>
      </c>
      <c t="n" s="6" r="B17">
        <v>-5279003</v>
      </c>
    </row>
    <row spans="1:3" r="18">
      <c t="s" s="4" r="A18">
        <v>97</v>
      </c>
      <c t="n" s="6" r="B18">
        <v>-833035</v>
      </c>
      <c t="n" s="6" r="C18">
        <v>-156250</v>
      </c>
    </row>
    <row spans="1:3" r="19">
      <c t="s" s="4" r="A19">
        <v>98</v>
      </c>
      <c t="n" s="6" r="B19">
        <v>-144903</v>
      </c>
      <c t="n" s="6" r="C19">
        <v>-17458</v>
      </c>
    </row>
    <row spans="1:3" r="20">
      <c t="s" s="4" r="A20">
        <v>99</v>
      </c>
      <c t="n" s="6" r="B20">
        <v>-1497169</v>
      </c>
    </row>
    <row spans="1:3" r="21">
      <c t="s" s="4" r="A21">
        <v>100</v>
      </c>
      <c t="n" s="6" r="B21">
        <v>42221418</v>
      </c>
    </row>
    <row spans="1:3" r="22">
      <c t="s" s="4" r="A22">
        <v>101</v>
      </c>
      <c t="n" s="6" r="B22">
        <v>-3748062</v>
      </c>
    </row>
    <row spans="1:3" r="23">
      <c t="s" s="4" r="A23">
        <v>102</v>
      </c>
      <c t="n" s="6" r="B23">
        <v>19323</v>
      </c>
    </row>
    <row spans="1:3" r="24">
      <c t="s" s="4" r="A24">
        <v>103</v>
      </c>
      <c t="n" s="6" r="B24">
        <v>-108356</v>
      </c>
      <c t="n" s="6" r="C24">
        <v>-192725</v>
      </c>
    </row>
    <row spans="1:3" r="25">
      <c t="s" s="4" r="A25">
        <v>104</v>
      </c>
      <c t="n" s="6" r="B25">
        <v>-80545</v>
      </c>
    </row>
    <row spans="1:3" r="26">
      <c t="s" s="4" r="A26">
        <v>105</v>
      </c>
      <c t="n" s="6" r="B26">
        <v>30549668</v>
      </c>
      <c t="n" s="6" r="C26">
        <v>-366433</v>
      </c>
    </row>
    <row spans="1:3" r="27">
      <c t="s" s="4" r="A27">
        <v>106</v>
      </c>
      <c t="n" s="6" r="B27">
        <v>1800753</v>
      </c>
      <c t="n" s="6" r="C27">
        <v>-13084916</v>
      </c>
    </row>
    <row spans="1:3" r="28">
      <c t="s" s="4" r="A28">
        <v>107</v>
      </c>
      <c t="n" s="6" r="C28">
        <v>-767333</v>
      </c>
    </row>
    <row spans="1:3" r="29">
      <c t="s" s="4" r="A29">
        <v>108</v>
      </c>
      <c t="n" s="6" r="B29">
        <v>1800753</v>
      </c>
      <c t="n" s="6" r="C29">
        <v>-13852249</v>
      </c>
    </row>
    <row spans="1:3" r="30">
      <c t="s" s="4" r="A30">
        <v>109</v>
      </c>
      <c t="n" s="6" r="B30">
        <v>-38068021</v>
      </c>
    </row>
    <row spans="1:3" r="31">
      <c t="s" s="4" r="A31">
        <v>110</v>
      </c>
      <c t="n" s="8" r="B31">
        <v>-36267268</v>
      </c>
      <c t="n" s="8" r="C31">
        <v>-13852249</v>
      </c>
    </row>
    <row spans="1:3" r="32">
      <c t="s" s="4" r="A32">
        <v>111</v>
      </c>
      <c t="n" s="11" r="B32">
        <v>-349.55</v>
      </c>
      <c t="n" s="11" r="C32">
        <v>-295.36</v>
      </c>
    </row>
    <row spans="1:3" r="33">
      <c t="s" s="4" r="A33">
        <v>112</v>
      </c>
      <c t="n" s="6" r="B33">
        <v>103754</v>
      </c>
      <c t="n" s="6" r="C33">
        <v>46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t="s" s="1" r="A1">
        <v>481</v>
      </c>
      <c t="s" s="2" r="B1">
        <v>482</v>
      </c>
      <c t="s" s="2" r="C1">
        <v>1</v>
      </c>
    </row>
    <row spans="1:4" r="2">
      <c t="s" s="2" r="B2">
        <v>397</v>
      </c>
      <c t="s" s="2" r="C2">
        <v>2</v>
      </c>
      <c t="s" s="2" r="D2">
        <v>459</v>
      </c>
    </row>
    <row spans="1:4" r="3">
      <c t="s" s="4" r="A3">
        <v>483</v>
      </c>
      <c t="s" s="4" r="B3">
        <v>412</v>
      </c>
    </row>
    <row spans="1:4" r="4">
      <c t="s" s="4" r="A4">
        <v>484</v>
      </c>
    </row>
    <row spans="1:4" r="5">
      <c t="s" s="4" r="A5">
        <v>485</v>
      </c>
      <c t="n" s="6" r="C5">
        <v>38833</v>
      </c>
    </row>
    <row spans="1:4" r="6">
      <c t="s" s="4" r="A6">
        <v>486</v>
      </c>
    </row>
    <row spans="1:4" r="7">
      <c t="s" s="4" r="A7">
        <v>487</v>
      </c>
      <c t="s" s="4" r="B7">
        <v>488</v>
      </c>
    </row>
    <row spans="1:4" r="8">
      <c t="s" s="4" r="A8">
        <v>489</v>
      </c>
    </row>
    <row spans="1:4" r="9">
      <c t="s" s="4" r="A9">
        <v>490</v>
      </c>
      <c t="s" s="4" r="B9">
        <v>491</v>
      </c>
    </row>
    <row spans="1:4" r="10">
      <c t="s" s="4" r="A10">
        <v>492</v>
      </c>
      <c t="n" s="8" r="B10">
        <v>3500000</v>
      </c>
    </row>
    <row spans="1:4" r="11">
      <c t="s" s="4" r="A11">
        <v>493</v>
      </c>
      <c t="n" s="8" r="B11">
        <v>354029</v>
      </c>
    </row>
    <row spans="1:4" r="12">
      <c t="s" s="4" r="A12">
        <v>494</v>
      </c>
      <c t="n" s="6" r="B12">
        <v>708</v>
      </c>
    </row>
    <row spans="1:4" r="13">
      <c t="s" s="4" r="A13">
        <v>495</v>
      </c>
      <c t="n" s="6" r="B13">
        <v>56</v>
      </c>
    </row>
    <row spans="1:4" r="14">
      <c t="s" s="4" r="A14">
        <v>496</v>
      </c>
    </row>
    <row spans="1:4" r="15">
      <c t="s" s="4" r="A15">
        <v>497</v>
      </c>
      <c t="n" s="8" r="B15">
        <v>559000</v>
      </c>
    </row>
    <row spans="1:4" r="16">
      <c t="s" s="4" r="A16">
        <v>498</v>
      </c>
    </row>
    <row spans="1:4" r="17">
      <c t="s" s="4" r="A17">
        <v>487</v>
      </c>
      <c t="s" s="4" r="B17">
        <v>499</v>
      </c>
    </row>
    <row spans="1:4" r="18">
      <c t="s" s="4" r="A18">
        <v>485</v>
      </c>
      <c t="n" s="6" r="B18">
        <v>5401</v>
      </c>
    </row>
    <row spans="1:4" r="19">
      <c t="s" s="4" r="A19">
        <v>500</v>
      </c>
      <c t="n" s="8" r="B19">
        <v>2079071</v>
      </c>
    </row>
    <row spans="1:4" r="20">
      <c t="s" s="4" r="A20">
        <v>501</v>
      </c>
      <c t="n" s="8" r="D20">
        <v>385</v>
      </c>
    </row>
    <row spans="1:4" r="21">
      <c t="s" s="4" r="A21">
        <v>502</v>
      </c>
    </row>
    <row spans="1:4" r="22">
      <c t="s" s="4" r="A22">
        <v>487</v>
      </c>
      <c t="s" s="4" r="B22">
        <v>499</v>
      </c>
    </row>
    <row spans="1:4" r="23">
      <c t="s" s="4" r="A23">
        <v>485</v>
      </c>
      <c t="n" s="6" r="B23">
        <v>38833</v>
      </c>
    </row>
    <row spans="1:4" r="24">
      <c t="s" s="4" r="A24">
        <v>503</v>
      </c>
      <c t="s" s="4" r="B24">
        <v>504</v>
      </c>
    </row>
    <row spans="1:4" r="25">
      <c t="s" s="4" r="A25">
        <v>500</v>
      </c>
      <c t="n" s="8" r="B25">
        <v>14949328</v>
      </c>
    </row>
    <row spans="1:4" r="26">
      <c t="s" s="4" r="A26">
        <v>501</v>
      </c>
      <c t="n" s="8" r="D26">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505</v>
      </c>
      <c t="s" s="2" r="B1">
        <v>506</v>
      </c>
      <c t="s" s="2" r="C1">
        <v>1</v>
      </c>
    </row>
    <row spans="1:3" r="2">
      <c t="s" s="2" r="B2">
        <v>2</v>
      </c>
      <c t="s" s="2" r="C2">
        <v>2</v>
      </c>
    </row>
    <row spans="1:3" r="3">
      <c t="s" s="3" r="A3">
        <v>464</v>
      </c>
    </row>
    <row spans="1:3" r="4">
      <c t="s" s="4" r="A4">
        <v>462</v>
      </c>
      <c t="n" s="8" r="B4">
        <v>1977533</v>
      </c>
      <c t="n" s="8" r="C4">
        <v>1977533</v>
      </c>
    </row>
    <row spans="1:3" r="5">
      <c t="s" s="4" r="A5">
        <v>507</v>
      </c>
      <c t="n" s="6" r="B5">
        <v>17736</v>
      </c>
      <c t="n" s="6" r="C5">
        <v>17736</v>
      </c>
    </row>
    <row spans="1:3" r="6">
      <c t="s" s="4" r="A6">
        <v>216</v>
      </c>
      <c t="n" s="6" r="B6">
        <v>263810</v>
      </c>
      <c t="n" s="6" r="C6">
        <v>263810</v>
      </c>
    </row>
    <row spans="1:3" r="7">
      <c t="s" s="4" r="A7">
        <v>508</v>
      </c>
      <c t="n" s="6" r="B7">
        <v>2259079</v>
      </c>
    </row>
    <row spans="1:3" r="8">
      <c t="s" s="4" r="A8">
        <v>233</v>
      </c>
      <c t="n" s="6" r="B8">
        <v>860000</v>
      </c>
      <c t="n" s="8" r="C8">
        <v>860000</v>
      </c>
    </row>
    <row spans="1:3" r="9">
      <c t="s" s="4" r="A9">
        <v>509</v>
      </c>
      <c t="n" s="8" r="B9">
        <v>13990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6"/>
    <col customWidth="1" max="5" min="5" width="19"/>
    <col customWidth="1" max="6" min="6" width="26"/>
    <col customWidth="1" max="7" min="7" width="26"/>
    <col customWidth="1" max="8" min="8" width="19"/>
    <col customWidth="1" max="9" min="9" width="19"/>
  </cols>
  <sheetData>
    <row spans="1:9" r="1">
      <c t="s" s="1" r="A1">
        <v>510</v>
      </c>
      <c t="s" s="2" r="B1">
        <v>385</v>
      </c>
      <c t="s" s="2" r="C1">
        <v>511</v>
      </c>
      <c t="s" s="2" r="D1">
        <v>512</v>
      </c>
      <c t="s" s="2" r="E1">
        <v>396</v>
      </c>
      <c t="s" s="2" r="F1">
        <v>512</v>
      </c>
      <c t="s" s="2" r="G1">
        <v>513</v>
      </c>
      <c t="s" s="2" r="H1">
        <v>394</v>
      </c>
      <c t="s" s="2" r="I1">
        <v>395</v>
      </c>
    </row>
    <row spans="1:9" r="2">
      <c t="s" s="3" r="A2">
        <v>249</v>
      </c>
    </row>
    <row spans="1:9" r="3">
      <c t="s" s="4" r="A3">
        <v>514</v>
      </c>
      <c t="n" s="6" r="D3">
        <v>20</v>
      </c>
      <c t="n" s="6" r="E3">
        <v>2</v>
      </c>
      <c t="n" s="6" r="F3">
        <v>20</v>
      </c>
      <c t="n" s="6" r="G3">
        <v>3</v>
      </c>
      <c t="n" s="6" r="H3">
        <v>3</v>
      </c>
      <c t="n" s="6" r="I3">
        <v>1</v>
      </c>
    </row>
    <row spans="1:9" r="4">
      <c t="s" s="4" r="A4">
        <v>515</v>
      </c>
      <c t="n" s="6" r="C4">
        <v>8</v>
      </c>
    </row>
    <row spans="1:9" r="5">
      <c t="s" s="4" r="A5">
        <v>516</v>
      </c>
      <c t="n" s="6" r="E5">
        <v>3</v>
      </c>
    </row>
    <row spans="1:9" r="6">
      <c t="s" s="4" r="A6">
        <v>517</v>
      </c>
      <c t="n" s="8" r="G6">
        <v>2259079</v>
      </c>
    </row>
    <row spans="1:9" r="7">
      <c t="s" s="4" r="A7">
        <v>518</v>
      </c>
      <c t="n" s="8" r="F7">
        <v>185000</v>
      </c>
    </row>
    <row spans="1:9" r="8">
      <c t="s" s="4" r="A8">
        <v>519</v>
      </c>
      <c t="n" s="6" r="F8">
        <v>62271</v>
      </c>
    </row>
    <row spans="1:9" r="9">
      <c t="s" s="4" r="A9">
        <v>233</v>
      </c>
      <c t="n" s="8" r="D9">
        <v>860000</v>
      </c>
      <c t="n" s="8" r="F9">
        <v>860000</v>
      </c>
    </row>
    <row spans="1:9" r="10">
      <c t="s" s="4" r="A10">
        <v>520</v>
      </c>
      <c t="n" s="6" r="B10">
        <v>8</v>
      </c>
      <c t="n" s="6" r="F10">
        <v>1</v>
      </c>
    </row>
    <row spans="1:9" r="11">
      <c t="s" s="4" r="A11">
        <v>160</v>
      </c>
      <c t="n" s="8" r="F11">
        <v>463840</v>
      </c>
    </row>
    <row spans="1:9" r="12">
      <c t="s" s="4" r="A12">
        <v>521</v>
      </c>
      <c t="n" s="8" r="F12">
        <v>2656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22</v>
      </c>
      <c t="s" s="2" r="B1">
        <v>1</v>
      </c>
    </row>
    <row spans="1:3" r="2">
      <c t="s" s="2" r="B2">
        <v>2</v>
      </c>
      <c t="s" s="2" r="C2">
        <v>32</v>
      </c>
    </row>
    <row spans="1:3" r="3">
      <c t="s" s="3" r="A3">
        <v>523</v>
      </c>
    </row>
    <row spans="1:3" r="4">
      <c t="s" s="4" r="A4">
        <v>524</v>
      </c>
      <c t="s" s="4" r="B4">
        <v>45</v>
      </c>
      <c t="s" s="4" r="C4">
        <v>45</v>
      </c>
    </row>
    <row spans="1:3" r="5">
      <c t="s" s="4" r="A5">
        <v>525</v>
      </c>
      <c t="n" s="8" r="B5">
        <v>15654484</v>
      </c>
      <c t="s" s="4" r="C5">
        <v>45</v>
      </c>
    </row>
    <row spans="1:3" r="6">
      <c t="s" s="4" r="A6">
        <v>526</v>
      </c>
      <c t="n" s="6" r="B6">
        <v>1977533</v>
      </c>
      <c t="s" s="4" r="C6">
        <v>45</v>
      </c>
    </row>
    <row spans="1:3" r="7">
      <c t="s" s="4" r="A7">
        <v>527</v>
      </c>
      <c t="n" s="6" r="B7">
        <v>-14455000</v>
      </c>
      <c t="n" s="8" r="C7">
        <v>0</v>
      </c>
    </row>
    <row spans="1:3" r="8">
      <c t="s" s="4" r="A8">
        <v>528</v>
      </c>
      <c t="n" s="8" r="B8">
        <v>3177017</v>
      </c>
      <c t="s" s="4" r="C8">
        <v>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29</v>
      </c>
      <c t="s" s="2" r="B1">
        <v>1</v>
      </c>
    </row>
    <row spans="1:3" r="2">
      <c t="s" s="2" r="B2">
        <v>2</v>
      </c>
      <c t="s" s="2" r="C2">
        <v>32</v>
      </c>
    </row>
    <row spans="1:3" r="3">
      <c t="s" s="3" r="A3">
        <v>530</v>
      </c>
    </row>
    <row spans="1:3" r="4">
      <c t="s" s="4" r="A4">
        <v>531</v>
      </c>
      <c t="s" s="4" r="B4">
        <v>45</v>
      </c>
    </row>
    <row spans="1:3" r="5">
      <c t="s" s="4" r="A5">
        <v>532</v>
      </c>
      <c t="n" s="8" r="B5">
        <v>2080600</v>
      </c>
    </row>
    <row spans="1:3" r="6">
      <c t="s" s="4" r="A6">
        <v>533</v>
      </c>
      <c t="n" s="6" r="B6">
        <v>20000</v>
      </c>
    </row>
    <row spans="1:3" r="7">
      <c t="s" s="4" r="A7">
        <v>534</v>
      </c>
      <c t="n" s="6" r="B7">
        <v>-948833</v>
      </c>
    </row>
    <row spans="1:3" r="8">
      <c t="s" s="4" r="A8">
        <v>535</v>
      </c>
      <c t="n" s="6" r="B8">
        <v>1151767</v>
      </c>
    </row>
    <row spans="1:3" r="9">
      <c t="s" s="4" r="A9">
        <v>536</v>
      </c>
      <c t="n" s="6" r="B9">
        <v>-222767</v>
      </c>
      <c t="n" s="8" r="C9">
        <v>0</v>
      </c>
    </row>
    <row spans="1:3" r="10">
      <c t="s" s="4" r="A10">
        <v>537</v>
      </c>
      <c t="n" s="8" r="B10">
        <v>929000</v>
      </c>
    </row>
    <row spans="1:3" r="11">
      <c t="s" s="4" r="A11">
        <v>538</v>
      </c>
    </row>
    <row spans="1:3" r="12">
      <c t="s" s="3" r="A12">
        <v>530</v>
      </c>
    </row>
    <row spans="1:3" r="13">
      <c t="s" s="4" r="A13">
        <v>531</v>
      </c>
      <c t="s" s="4" r="B13">
        <v>45</v>
      </c>
    </row>
    <row spans="1:3" r="14">
      <c t="s" s="4" r="A14">
        <v>532</v>
      </c>
      <c t="n" s="8" r="B14">
        <v>1500000</v>
      </c>
    </row>
    <row spans="1:3" r="15">
      <c t="s" s="4" r="A15">
        <v>533</v>
      </c>
      <c t="n" s="6" r="B15">
        <v>20000</v>
      </c>
    </row>
    <row spans="1:3" r="16">
      <c t="s" s="4" r="A16">
        <v>534</v>
      </c>
      <c t="n" s="6" r="B16">
        <v>-465000</v>
      </c>
    </row>
    <row spans="1:3" r="17">
      <c t="s" s="4" r="A17">
        <v>535</v>
      </c>
      <c t="n" s="6" r="B17">
        <v>1055000</v>
      </c>
    </row>
    <row spans="1:3" r="18">
      <c t="s" s="4" r="A18">
        <v>536</v>
      </c>
      <c t="n" s="6" r="B18">
        <v>-126000</v>
      </c>
      <c t="n" s="8" r="C18">
        <v>0</v>
      </c>
    </row>
    <row spans="1:3" r="19">
      <c t="s" s="4" r="A19">
        <v>537</v>
      </c>
      <c t="n" s="8" r="B19">
        <v>929000</v>
      </c>
    </row>
    <row spans="1:3" r="20">
      <c t="s" s="4" r="A20">
        <v>539</v>
      </c>
    </row>
    <row spans="1:3" r="21">
      <c t="s" s="3" r="A21">
        <v>530</v>
      </c>
    </row>
    <row spans="1:3" r="22">
      <c t="s" s="4" r="A22">
        <v>531</v>
      </c>
      <c t="s" s="4" r="B22">
        <v>45</v>
      </c>
    </row>
    <row spans="1:3" r="23">
      <c t="s" s="4" r="A23">
        <v>532</v>
      </c>
      <c t="n" s="8" r="B23">
        <v>488274</v>
      </c>
    </row>
    <row spans="1:3" r="24">
      <c t="s" s="4" r="A24">
        <v>533</v>
      </c>
      <c t="s" s="4" r="B24">
        <v>45</v>
      </c>
    </row>
    <row spans="1:3" r="25">
      <c t="s" s="4" r="A25">
        <v>534</v>
      </c>
      <c t="n" s="8" r="B25">
        <v>-406895</v>
      </c>
    </row>
    <row spans="1:3" r="26">
      <c t="s" s="4" r="A26">
        <v>535</v>
      </c>
      <c t="n" s="6" r="B26">
        <v>81379</v>
      </c>
    </row>
    <row spans="1:3" r="27">
      <c t="s" s="4" r="A27">
        <v>536</v>
      </c>
      <c t="n" s="8" r="B27">
        <v>-81379</v>
      </c>
    </row>
    <row spans="1:3" r="28">
      <c t="s" s="4" r="A28">
        <v>537</v>
      </c>
      <c t="s" s="4" r="B28">
        <v>45</v>
      </c>
    </row>
    <row spans="1:3" r="29">
      <c t="s" s="4" r="A29">
        <v>540</v>
      </c>
    </row>
    <row spans="1:3" r="30">
      <c t="s" s="3" r="A30">
        <v>530</v>
      </c>
    </row>
    <row spans="1:3" r="31">
      <c t="s" s="4" r="A31">
        <v>531</v>
      </c>
      <c t="s" s="4" r="B31">
        <v>45</v>
      </c>
    </row>
    <row spans="1:3" r="32">
      <c t="s" s="4" r="A32">
        <v>532</v>
      </c>
      <c t="n" s="8" r="B32">
        <v>92326</v>
      </c>
    </row>
    <row spans="1:3" r="33">
      <c t="s" s="4" r="A33">
        <v>533</v>
      </c>
      <c t="s" s="4" r="B33">
        <v>45</v>
      </c>
    </row>
    <row spans="1:3" r="34">
      <c t="s" s="4" r="A34">
        <v>534</v>
      </c>
      <c t="n" s="8" r="B34">
        <v>-76938</v>
      </c>
    </row>
    <row spans="1:3" r="35">
      <c t="s" s="4" r="A35">
        <v>535</v>
      </c>
      <c t="n" s="6" r="B35">
        <v>15388</v>
      </c>
    </row>
    <row spans="1:3" r="36">
      <c t="s" s="4" r="A36">
        <v>536</v>
      </c>
      <c t="n" s="8" r="B36">
        <v>-15388</v>
      </c>
    </row>
    <row spans="1:3" r="37">
      <c t="s" s="4" r="A37">
        <v>537</v>
      </c>
      <c t="s" s="4" r="B37">
        <v>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541</v>
      </c>
      <c t="s" s="2" r="B1">
        <v>236</v>
      </c>
    </row>
    <row spans="1:2" r="2">
      <c t="s" s="3" r="A2">
        <v>252</v>
      </c>
    </row>
    <row spans="1:2" r="3">
      <c t="n" s="6" r="A3">
        <v>2016</v>
      </c>
      <c t="n" s="8" r="B3">
        <v>101310</v>
      </c>
    </row>
    <row spans="1:2" r="4">
      <c t="n" s="6" r="A4">
        <v>2017</v>
      </c>
      <c t="n" s="6" r="B4">
        <v>101310</v>
      </c>
    </row>
    <row spans="1:2" r="5">
      <c t="n" s="6" r="A5">
        <v>2018</v>
      </c>
      <c t="n" s="6" r="B5">
        <v>101310</v>
      </c>
    </row>
    <row spans="1:2" r="6">
      <c t="n" s="6" r="A6">
        <v>2019</v>
      </c>
      <c t="n" s="6" r="B6">
        <v>101310</v>
      </c>
    </row>
    <row spans="1:2" r="7">
      <c t="n" s="6" r="A7">
        <v>2020</v>
      </c>
      <c t="n" s="6" r="B7">
        <v>101310</v>
      </c>
    </row>
    <row spans="1:2" r="8">
      <c t="s" s="4" r="A8">
        <v>542</v>
      </c>
      <c t="n" s="6" r="B8">
        <v>422450</v>
      </c>
    </row>
    <row spans="1:2" r="9">
      <c t="s" s="4" r="A9">
        <v>118</v>
      </c>
      <c t="n" s="8" r="B9">
        <v>92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23"/>
    <col customWidth="1" max="3" min="3" width="14"/>
  </cols>
  <sheetData>
    <row spans="1:3" r="1">
      <c t="s" s="1" r="A1">
        <v>543</v>
      </c>
      <c t="s" s="2" r="B1">
        <v>1</v>
      </c>
    </row>
    <row spans="1:3" r="2">
      <c t="s" s="2" r="B2">
        <v>2</v>
      </c>
      <c t="s" s="2" r="C2">
        <v>32</v>
      </c>
    </row>
    <row spans="1:3" r="3">
      <c t="s" s="3" r="A3">
        <v>530</v>
      </c>
    </row>
    <row spans="1:3" r="4">
      <c t="s" s="4" r="A4">
        <v>527</v>
      </c>
      <c t="n" s="8" r="B4">
        <v>14455000</v>
      </c>
      <c t="n" s="8" r="C4">
        <v>0</v>
      </c>
    </row>
    <row spans="1:3" r="5">
      <c t="s" s="4" r="A5">
        <v>544</v>
      </c>
      <c t="n" s="8" r="B5">
        <v>948833</v>
      </c>
    </row>
    <row spans="1:3" r="6">
      <c t="s" s="4" r="A6">
        <v>545</v>
      </c>
      <c t="s" s="4" r="B6">
        <v>546</v>
      </c>
    </row>
    <row spans="1:3" r="7">
      <c t="s" s="4" r="A7">
        <v>538</v>
      </c>
    </row>
    <row spans="1:3" r="8">
      <c t="s" s="3" r="A8">
        <v>530</v>
      </c>
    </row>
    <row spans="1:3" r="9">
      <c t="s" s="4" r="A9">
        <v>547</v>
      </c>
      <c t="s" s="4" r="B9">
        <v>450</v>
      </c>
    </row>
    <row spans="1:3" r="10">
      <c t="s" s="4" r="A10">
        <v>544</v>
      </c>
      <c t="n" s="8" r="B10">
        <v>465000</v>
      </c>
    </row>
    <row spans="1:3" r="11">
      <c t="s" s="4" r="A11">
        <v>539</v>
      </c>
    </row>
    <row spans="1:3" r="12">
      <c t="s" s="3" r="A12">
        <v>530</v>
      </c>
    </row>
    <row spans="1:3" r="13">
      <c t="s" s="4" r="A13">
        <v>547</v>
      </c>
      <c t="s" s="4" r="B13">
        <v>430</v>
      </c>
    </row>
    <row spans="1:3" r="14">
      <c t="s" s="4" r="A14">
        <v>544</v>
      </c>
      <c t="n" s="8" r="B14">
        <v>406895</v>
      </c>
    </row>
    <row spans="1:3" r="15">
      <c t="s" s="4" r="A15">
        <v>540</v>
      </c>
    </row>
    <row spans="1:3" r="16">
      <c t="s" s="3" r="A16">
        <v>530</v>
      </c>
    </row>
    <row spans="1:3" r="17">
      <c t="s" s="4" r="A17">
        <v>547</v>
      </c>
      <c t="s" s="4" r="B17">
        <v>430</v>
      </c>
    </row>
    <row spans="1:3" r="18">
      <c t="s" s="4" r="A18">
        <v>544</v>
      </c>
      <c t="n" s="8" r="B18">
        <v>769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2</v>
      </c>
    </row>
    <row spans="1:3" r="2">
      <c t="s" s="3" r="A2">
        <v>549</v>
      </c>
    </row>
    <row spans="1:3" r="3">
      <c t="s" s="4" r="A3">
        <v>550</v>
      </c>
      <c t="n" s="8" r="B3">
        <v>622101</v>
      </c>
      <c t="n" s="8" r="C3">
        <v>796333</v>
      </c>
    </row>
    <row spans="1:3" r="4">
      <c t="s" s="4" r="A4">
        <v>551</v>
      </c>
      <c t="n" s="6" r="B4">
        <v>-211824</v>
      </c>
      <c t="n" s="6" r="C4">
        <v>-84314</v>
      </c>
    </row>
    <row spans="1:3" r="5">
      <c t="s" s="4" r="A5">
        <v>552</v>
      </c>
      <c t="n" s="6" r="B5">
        <v>410277</v>
      </c>
      <c t="n" s="6" r="C5">
        <v>712019</v>
      </c>
    </row>
    <row spans="1:3" r="6">
      <c t="s" s="4" r="A6">
        <v>432</v>
      </c>
    </row>
    <row spans="1:3" r="7">
      <c t="s" s="3" r="A7">
        <v>549</v>
      </c>
    </row>
    <row spans="1:3" r="8">
      <c t="s" s="4" r="A8">
        <v>550</v>
      </c>
      <c t="n" s="6" r="B8">
        <v>160278</v>
      </c>
      <c t="n" s="6" r="C8">
        <v>389373</v>
      </c>
    </row>
    <row spans="1:3" r="9">
      <c t="s" s="4" r="A9">
        <v>431</v>
      </c>
    </row>
    <row spans="1:3" r="10">
      <c t="s" s="3" r="A10">
        <v>549</v>
      </c>
    </row>
    <row spans="1:3" r="11">
      <c t="s" s="4" r="A11">
        <v>550</v>
      </c>
      <c t="n" s="8" r="B11">
        <v>243380</v>
      </c>
      <c t="n" s="6" r="C11">
        <v>347612</v>
      </c>
    </row>
    <row spans="1:3" r="12">
      <c t="s" s="4" r="A12">
        <v>425</v>
      </c>
    </row>
    <row spans="1:3" r="13">
      <c t="s" s="3" r="A13">
        <v>549</v>
      </c>
    </row>
    <row spans="1:3" r="14">
      <c t="s" s="4" r="A14">
        <v>550</v>
      </c>
      <c t="s" s="4" r="B14">
        <v>45</v>
      </c>
      <c t="n" s="6" r="C14">
        <v>7564</v>
      </c>
    </row>
    <row spans="1:3" r="15">
      <c t="s" s="4" r="A15">
        <v>429</v>
      </c>
    </row>
    <row spans="1:3" r="16">
      <c t="s" s="3" r="A16">
        <v>549</v>
      </c>
    </row>
    <row spans="1:3" r="17">
      <c t="s" s="4" r="A17">
        <v>550</v>
      </c>
      <c t="n" s="8" r="B17">
        <v>20872</v>
      </c>
      <c t="n" s="6" r="C17">
        <v>16708</v>
      </c>
    </row>
    <row spans="1:3" r="18">
      <c t="s" s="4" r="A18">
        <v>434</v>
      </c>
    </row>
    <row spans="1:3" r="19">
      <c t="s" s="3" r="A19">
        <v>549</v>
      </c>
    </row>
    <row spans="1:3" r="20">
      <c t="s" s="4" r="A20">
        <v>550</v>
      </c>
      <c t="n" s="6" r="B20">
        <v>111502</v>
      </c>
      <c t="n" s="8" r="C20">
        <v>35076</v>
      </c>
    </row>
    <row spans="1:3" r="21">
      <c t="s" s="4" r="A21">
        <v>553</v>
      </c>
    </row>
    <row spans="1:3" r="22">
      <c t="s" s="3" r="A22">
        <v>549</v>
      </c>
    </row>
    <row spans="1:3" r="23">
      <c t="s" s="4" r="A23">
        <v>550</v>
      </c>
      <c t="n" s="8" r="B23">
        <v>86069</v>
      </c>
      <c t="s" s="4" r="C23">
        <v>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54</v>
      </c>
      <c t="s" s="2" r="B1">
        <v>1</v>
      </c>
    </row>
    <row spans="1:3" r="2">
      <c t="s" s="2" r="B2">
        <v>2</v>
      </c>
      <c t="s" s="2" r="C2">
        <v>32</v>
      </c>
    </row>
    <row spans="1:3" r="3">
      <c t="s" s="3" r="A3">
        <v>555</v>
      </c>
    </row>
    <row spans="1:3" r="4">
      <c t="s" s="4" r="A4">
        <v>556</v>
      </c>
      <c t="n" s="8" r="B4">
        <v>239335</v>
      </c>
      <c t="n" s="8" r="C4">
        <v>564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57</v>
      </c>
      <c t="s" s="2" r="B1">
        <v>2</v>
      </c>
      <c t="s" s="2" r="C1">
        <v>32</v>
      </c>
    </row>
    <row spans="1:3" r="2">
      <c t="s" s="3" r="A2">
        <v>258</v>
      </c>
    </row>
    <row spans="1:3" r="3">
      <c t="s" s="4" r="A3">
        <v>558</v>
      </c>
      <c t="n" s="8" r="B3">
        <v>196096</v>
      </c>
      <c t="n" s="8" r="C3">
        <v>179000</v>
      </c>
    </row>
    <row spans="1:3" r="4">
      <c t="s" s="4" r="A4">
        <v>559</v>
      </c>
      <c t="n" s="6" r="B4">
        <v>77861</v>
      </c>
      <c t="n" s="6" r="C4">
        <v>80000</v>
      </c>
    </row>
    <row spans="1:3" r="5">
      <c t="s" s="4" r="A5">
        <v>560</v>
      </c>
      <c t="n" s="6" r="B5">
        <v>51145</v>
      </c>
      <c t="n" s="6" r="C5">
        <v>82000</v>
      </c>
    </row>
    <row spans="1:3" r="6">
      <c t="s" s="4" r="A6">
        <v>561</v>
      </c>
      <c t="n" s="6" r="B6">
        <v>435832</v>
      </c>
      <c t="n" s="8" r="C6">
        <v>360000</v>
      </c>
    </row>
    <row spans="1:3" r="7">
      <c t="s" s="4" r="A7">
        <v>562</v>
      </c>
      <c t="n" s="6" r="B7">
        <v>46325</v>
      </c>
      <c t="s" s="4" r="C7">
        <v>45</v>
      </c>
    </row>
    <row spans="1:3" r="8">
      <c t="s" s="4" r="A8">
        <v>563</v>
      </c>
      <c t="n" s="6" r="B8">
        <v>1900000</v>
      </c>
      <c t="s" s="4" r="C8">
        <v>45</v>
      </c>
    </row>
    <row spans="1:3" r="9">
      <c t="s" s="4" r="A9">
        <v>564</v>
      </c>
      <c t="n" s="6" r="B9">
        <v>191643</v>
      </c>
      <c t="s" s="4" r="C9">
        <v>45</v>
      </c>
    </row>
    <row spans="1:3" r="10">
      <c t="s" s="4" r="A10">
        <v>565</v>
      </c>
      <c t="n" s="6" r="B10">
        <v>860000</v>
      </c>
      <c t="s" s="4" r="C10">
        <v>45</v>
      </c>
    </row>
    <row spans="1:3" r="11">
      <c t="s" s="4" r="A11">
        <v>566</v>
      </c>
      <c t="n" s="6" r="B11">
        <v>187209</v>
      </c>
      <c t="n" s="8" r="C11">
        <v>274112</v>
      </c>
    </row>
    <row spans="1:3" r="12">
      <c t="s" s="4" r="A12">
        <v>118</v>
      </c>
      <c t="n" s="8" r="B12">
        <v>3946111</v>
      </c>
      <c t="n" s="8" r="C12">
        <v>9751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4"/>
    <col customWidth="1" max="3" min="3" width="13"/>
    <col customWidth="1" max="4" min="4" width="27"/>
    <col customWidth="1" max="5" min="5" width="20"/>
    <col customWidth="1" max="6" min="6" width="13"/>
  </cols>
  <sheetData>
    <row spans="1:6" r="1">
      <c t="s" s="1" r="A1">
        <v>113</v>
      </c>
      <c t="s" s="2" r="B1">
        <v>114</v>
      </c>
      <c t="s" s="2" r="C1">
        <v>115</v>
      </c>
      <c t="s" s="2" r="D1">
        <v>116</v>
      </c>
      <c t="s" s="2" r="E1">
        <v>117</v>
      </c>
      <c t="s" s="2" r="F1">
        <v>118</v>
      </c>
    </row>
    <row spans="1:6" r="2">
      <c t="s" s="4" r="A2">
        <v>119</v>
      </c>
      <c t="s" s="4" r="B2">
        <v>45</v>
      </c>
      <c t="n" s="8" r="C2">
        <v>5</v>
      </c>
      <c t="n" s="8" r="D2">
        <v>13131233</v>
      </c>
      <c t="n" s="8" r="E2">
        <v>-1379654</v>
      </c>
      <c t="n" s="8" r="F2">
        <v>11751584</v>
      </c>
    </row>
    <row spans="1:6" r="3">
      <c t="s" s="4" r="A3">
        <v>120</v>
      </c>
      <c t="n" s="6" r="C3">
        <v>46327</v>
      </c>
    </row>
    <row spans="1:6" r="4">
      <c t="s" s="3" r="A4">
        <v>121</v>
      </c>
    </row>
    <row spans="1:6" r="5">
      <c t="s" s="4" r="A5">
        <v>122</v>
      </c>
      <c t="s" s="4" r="B5">
        <v>45</v>
      </c>
      <c t="n" s="6" r="D5">
        <v>-109104</v>
      </c>
      <c t="n" s="6" r="F5">
        <v>-109104</v>
      </c>
    </row>
    <row spans="1:6" r="6">
      <c t="s" s="4" r="A6">
        <v>123</v>
      </c>
      <c t="s" s="4" r="B6">
        <v>45</v>
      </c>
      <c t="n" s="6" r="D6">
        <v>1602933</v>
      </c>
      <c t="n" s="6" r="F6">
        <v>1602933</v>
      </c>
    </row>
    <row spans="1:6" r="7">
      <c t="s" s="4" r="A7">
        <v>124</v>
      </c>
      <c t="n" s="6" r="C7">
        <v>1143</v>
      </c>
    </row>
    <row spans="1:6" r="8">
      <c t="s" s="4" r="A8">
        <v>125</v>
      </c>
      <c t="n" s="6" r="D8">
        <v>5000</v>
      </c>
      <c t="n" s="6" r="F8">
        <v>5000</v>
      </c>
    </row>
    <row spans="1:6" r="9">
      <c t="s" s="4" r="A9">
        <v>126</v>
      </c>
      <c t="n" s="6" r="C9">
        <v>14</v>
      </c>
    </row>
    <row spans="1:6" r="10">
      <c t="s" s="4" r="A10">
        <v>127</v>
      </c>
      <c t="n" s="6" r="C10">
        <v>407</v>
      </c>
    </row>
    <row spans="1:6" r="11">
      <c t="s" s="4" r="A11">
        <v>128</v>
      </c>
      <c t="s" s="4" r="B11">
        <v>45</v>
      </c>
      <c t="n" s="6" r="D11">
        <v>1250000</v>
      </c>
      <c t="n" s="6" r="F11">
        <v>1250000</v>
      </c>
    </row>
    <row spans="1:6" r="12">
      <c t="s" s="4" r="A12">
        <v>129</v>
      </c>
      <c t="s" s="4" r="B12">
        <v>45</v>
      </c>
      <c t="n" s="6" r="D12">
        <v>163646</v>
      </c>
      <c t="n" s="6" r="F12">
        <v>163646</v>
      </c>
    </row>
    <row spans="1:6" r="13">
      <c t="s" s="4" r="A13">
        <v>130</v>
      </c>
      <c t="s" s="4" r="B13">
        <v>45</v>
      </c>
      <c t="n" s="6" r="E13">
        <v>-13852249</v>
      </c>
      <c t="n" s="6" r="F13">
        <v>-13852249</v>
      </c>
    </row>
    <row spans="1:6" r="14">
      <c t="s" s="4" r="A14">
        <v>131</v>
      </c>
      <c t="n" s="8" r="C14">
        <v>5</v>
      </c>
      <c t="n" s="6" r="D14">
        <v>16043708</v>
      </c>
      <c t="n" s="6" r="E14">
        <v>-15231903</v>
      </c>
      <c t="n" s="6" r="F14">
        <v>811810</v>
      </c>
    </row>
    <row spans="1:6" r="15">
      <c t="s" s="4" r="A15">
        <v>132</v>
      </c>
      <c t="s" s="4" r="B15">
        <v>45</v>
      </c>
      <c t="n" s="6" r="C15">
        <v>47891</v>
      </c>
    </row>
    <row spans="1:6" r="16">
      <c t="s" s="3" r="A16">
        <v>121</v>
      </c>
    </row>
    <row spans="1:6" r="17">
      <c t="s" s="4" r="A17">
        <v>133</v>
      </c>
      <c t="n" s="8" r="C17">
        <v>4</v>
      </c>
      <c t="n" s="6" r="D17">
        <v>17028395</v>
      </c>
      <c t="n" s="6" r="F17">
        <v>17028399</v>
      </c>
    </row>
    <row spans="1:6" r="18">
      <c t="s" s="4" r="A18">
        <v>134</v>
      </c>
      <c t="n" s="6" r="C18">
        <v>38833</v>
      </c>
    </row>
    <row spans="1:6" r="19">
      <c t="s" s="4" r="A19">
        <v>135</v>
      </c>
      <c t="n" s="8" r="C19">
        <v>1</v>
      </c>
      <c t="n" s="6" r="D19">
        <v>447320</v>
      </c>
      <c t="n" s="6" r="F19">
        <v>447321</v>
      </c>
    </row>
    <row spans="1:6" r="20">
      <c t="s" s="4" r="A20">
        <v>136</v>
      </c>
      <c t="n" s="6" r="C20">
        <v>9807</v>
      </c>
    </row>
    <row spans="1:6" r="21">
      <c t="s" s="4" r="A21">
        <v>137</v>
      </c>
      <c t="n" s="6" r="D21">
        <v>13300</v>
      </c>
      <c t="n" s="6" r="F21">
        <v>13300</v>
      </c>
    </row>
    <row spans="1:6" r="22">
      <c t="s" s="4" r="A22">
        <v>138</v>
      </c>
      <c t="n" s="6" r="D22">
        <v>354029</v>
      </c>
      <c t="n" s="6" r="F22">
        <v>354029</v>
      </c>
    </row>
    <row spans="1:6" r="23">
      <c t="s" s="4" r="A23">
        <v>139</v>
      </c>
      <c t="n" s="6" r="C23">
        <v>-429</v>
      </c>
    </row>
    <row spans="1:6" r="24">
      <c t="s" s="4" r="A24">
        <v>140</v>
      </c>
      <c t="n" s="6" r="D24">
        <v>143000</v>
      </c>
      <c t="n" s="6" r="F24">
        <v>143000</v>
      </c>
    </row>
    <row spans="1:6" r="25">
      <c t="s" s="4" r="A25">
        <v>141</v>
      </c>
      <c t="n" s="6" r="C25">
        <v>393</v>
      </c>
    </row>
    <row spans="1:6" r="26">
      <c t="s" s="4" r="A26">
        <v>142</v>
      </c>
      <c t="n" s="8" r="C26">
        <v>1</v>
      </c>
      <c t="n" s="6" r="D26">
        <v>-1</v>
      </c>
    </row>
    <row spans="1:6" r="27">
      <c t="s" s="4" r="A27">
        <v>143</v>
      </c>
      <c t="n" s="6" r="C27">
        <v>5094</v>
      </c>
    </row>
    <row spans="1:6" r="28">
      <c t="s" s="4" r="A28">
        <v>144</v>
      </c>
      <c t="n" s="6" r="D28">
        <v>1328196</v>
      </c>
      <c t="n" s="6" r="F28">
        <v>1328196</v>
      </c>
    </row>
    <row spans="1:6" r="29">
      <c t="s" s="4" r="A29">
        <v>145</v>
      </c>
      <c t="n" s="6" r="C29">
        <v>9256</v>
      </c>
    </row>
    <row spans="1:6" r="30">
      <c t="s" s="4" r="A30">
        <v>146</v>
      </c>
      <c t="n" s="6" r="D30">
        <v>124211</v>
      </c>
      <c t="n" s="6" r="F30">
        <v>124211</v>
      </c>
    </row>
    <row spans="1:6" r="31">
      <c t="s" s="4" r="A31">
        <v>147</v>
      </c>
      <c t="n" s="8" r="C31">
        <v>4</v>
      </c>
      <c t="n" s="6" r="D31">
        <v>1297077</v>
      </c>
      <c t="n" s="6" r="F31">
        <v>1297081</v>
      </c>
    </row>
    <row spans="1:6" r="32">
      <c t="s" s="4" r="A32">
        <v>148</v>
      </c>
      <c t="n" s="6" r="C32">
        <v>37098</v>
      </c>
    </row>
    <row spans="1:6" r="33">
      <c t="s" s="4" r="A33">
        <v>149</v>
      </c>
      <c t="n" s="8" r="B33">
        <v>13</v>
      </c>
      <c t="n" s="6" r="D33">
        <v>927</v>
      </c>
      <c t="n" s="6" r="F33">
        <v>940</v>
      </c>
    </row>
    <row spans="1:6" r="34">
      <c t="s" s="4" r="A34">
        <v>150</v>
      </c>
      <c t="n" s="6" r="B34">
        <v>13434</v>
      </c>
    </row>
    <row spans="1:6" r="35">
      <c t="s" s="4" r="A35">
        <v>151</v>
      </c>
      <c t="n" s="6" r="D35">
        <v>1552418</v>
      </c>
      <c t="n" s="6" r="F35">
        <v>1552418</v>
      </c>
    </row>
    <row spans="1:6" r="36">
      <c t="s" s="4" r="A36">
        <v>129</v>
      </c>
      <c t="n" s="6" r="D36">
        <v>582356</v>
      </c>
      <c t="n" s="6" r="F36">
        <v>582356</v>
      </c>
    </row>
    <row spans="1:6" r="37">
      <c t="s" s="4" r="A37">
        <v>152</v>
      </c>
      <c t="n" s="6" r="D37">
        <v>-38068021</v>
      </c>
      <c t="n" s="6" r="F37">
        <v>-38068021</v>
      </c>
    </row>
    <row spans="1:6" r="38">
      <c t="s" s="4" r="A38">
        <v>130</v>
      </c>
      <c t="n" s="6" r="E38">
        <v>1800753</v>
      </c>
      <c t="n" s="6" r="F38">
        <v>1800753</v>
      </c>
    </row>
    <row spans="1:6" r="39">
      <c t="s" s="4" r="A39">
        <v>153</v>
      </c>
      <c t="n" s="8" r="B39">
        <v>13</v>
      </c>
      <c t="n" s="8" r="C39">
        <v>15</v>
      </c>
      <c t="n" s="8" r="D39">
        <v>846915</v>
      </c>
      <c t="n" s="8" r="E39">
        <v>-13431150</v>
      </c>
      <c t="n" s="8" r="F39">
        <v>-12584207</v>
      </c>
    </row>
    <row spans="1:6" r="40">
      <c t="s" s="4" r="A40">
        <v>154</v>
      </c>
      <c t="n" s="6" r="B40">
        <v>13434</v>
      </c>
      <c t="n" s="6" r="C40">
        <v>1479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4"/>
    <col customWidth="1" max="3" min="3" width="67"/>
    <col customWidth="1" max="4" min="4" width="14"/>
    <col customWidth="1" max="5" min="5" width="14"/>
  </cols>
  <sheetData>
    <row spans="1:5" r="1">
      <c t="s" s="1" r="A1">
        <v>567</v>
      </c>
      <c t="s" s="2" r="B1">
        <v>568</v>
      </c>
      <c t="s" s="2" r="C1">
        <v>569</v>
      </c>
      <c t="s" s="2" r="D1">
        <v>2</v>
      </c>
      <c t="s" s="2" r="E1">
        <v>32</v>
      </c>
    </row>
    <row spans="1:5" r="2">
      <c t="s" s="4" r="A2">
        <v>570</v>
      </c>
      <c t="n" s="8" r="D2">
        <v>-1497169</v>
      </c>
    </row>
    <row spans="1:5" r="3">
      <c t="s" s="4" r="A3">
        <v>97</v>
      </c>
      <c t="n" s="6" r="D3">
        <v>833035</v>
      </c>
      <c t="n" s="8" r="E3">
        <v>156250</v>
      </c>
    </row>
    <row spans="1:5" r="4">
      <c t="s" s="4" r="A4">
        <v>571</v>
      </c>
    </row>
    <row spans="1:5" r="5">
      <c t="s" s="4" r="A5">
        <v>572</v>
      </c>
      <c t="s" s="4" r="C5">
        <v>573</v>
      </c>
    </row>
    <row spans="1:5" r="6">
      <c t="s" s="4" r="A6">
        <v>574</v>
      </c>
      <c t="s" s="4" r="C6">
        <v>575</v>
      </c>
    </row>
    <row spans="1:5" r="7">
      <c t="s" s="4" r="A7">
        <v>576</v>
      </c>
      <c t="s" s="4" r="C7">
        <v>577</v>
      </c>
    </row>
    <row spans="1:5" r="8">
      <c t="s" s="4" r="A8">
        <v>578</v>
      </c>
      <c t="s" s="4" r="C8">
        <v>579</v>
      </c>
    </row>
    <row spans="1:5" r="9">
      <c t="s" s="4" r="A9">
        <v>580</v>
      </c>
      <c t="n" s="8" r="C9">
        <v>54623</v>
      </c>
    </row>
    <row spans="1:5" r="10">
      <c t="s" s="4" r="A10">
        <v>581</v>
      </c>
      <c t="n" s="8" r="B10">
        <v>567000</v>
      </c>
    </row>
    <row spans="1:5" r="11">
      <c t="s" s="4" r="A11">
        <v>582</v>
      </c>
      <c t="n" s="8" r="B11">
        <v>29853</v>
      </c>
      <c t="n" s="6" r="D11">
        <v>29853</v>
      </c>
    </row>
    <row spans="1:5" r="12">
      <c t="s" s="4" r="A12">
        <v>570</v>
      </c>
      <c t="n" s="6" r="D12">
        <v>25764</v>
      </c>
    </row>
    <row spans="1:5" r="13">
      <c t="s" s="4" r="A13">
        <v>97</v>
      </c>
      <c t="n" s="8" r="D13">
        <v>28859</v>
      </c>
    </row>
    <row spans="1:5" r="14">
      <c t="s" s="4" r="A14">
        <v>583</v>
      </c>
    </row>
    <row spans="1:5" r="15">
      <c t="s" s="4" r="A15">
        <v>584</v>
      </c>
      <c t="n" s="8" r="C15">
        <v>567000</v>
      </c>
    </row>
    <row spans="1:5" r="16">
      <c t="s" s="4" r="A16">
        <v>449</v>
      </c>
    </row>
    <row spans="1:5" r="17">
      <c t="s" s="4" r="A17">
        <v>585</v>
      </c>
      <c t="n" s="6" r="C17">
        <v>5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1"/>
    <col customWidth="1" max="7" min="7" width="21"/>
  </cols>
  <sheetData>
    <row spans="1:7" r="1">
      <c t="s" s="1" r="A1">
        <v>586</v>
      </c>
      <c t="s" s="2" r="B1">
        <v>587</v>
      </c>
      <c t="s" s="2" r="C1">
        <v>588</v>
      </c>
      <c t="s" s="2" r="D1">
        <v>589</v>
      </c>
      <c t="s" s="2" r="E1">
        <v>590</v>
      </c>
      <c t="s" s="2" r="F1">
        <v>236</v>
      </c>
      <c t="s" s="2" r="G1">
        <v>591</v>
      </c>
    </row>
    <row spans="1:7" r="2">
      <c t="s" s="4" r="A2">
        <v>592</v>
      </c>
    </row>
    <row spans="1:7" r="3">
      <c t="s" s="4" r="A3">
        <v>593</v>
      </c>
      <c t="n" s="8" r="E3">
        <v>350000</v>
      </c>
    </row>
    <row spans="1:7" r="4">
      <c t="s" s="4" r="A4">
        <v>594</v>
      </c>
      <c t="n" s="8" r="E4">
        <v>350000</v>
      </c>
    </row>
    <row spans="1:7" r="5">
      <c t="s" s="4" r="A5">
        <v>595</v>
      </c>
      <c t="s" s="4" r="E5">
        <v>596</v>
      </c>
    </row>
    <row spans="1:7" r="6">
      <c t="s" s="4" r="A6">
        <v>597</v>
      </c>
      <c t="n" s="8" r="C6">
        <v>4029</v>
      </c>
    </row>
    <row spans="1:7" r="7">
      <c t="s" s="4" r="A7">
        <v>598</v>
      </c>
      <c t="n" s="8" r="C7">
        <v>350000</v>
      </c>
    </row>
    <row spans="1:7" r="8">
      <c t="s" s="4" r="A8">
        <v>599</v>
      </c>
    </row>
    <row spans="1:7" r="9">
      <c t="s" s="4" r="A9">
        <v>594</v>
      </c>
      <c t="n" s="8" r="D9">
        <v>3000000</v>
      </c>
    </row>
    <row spans="1:7" r="10">
      <c t="s" s="4" r="A10">
        <v>600</v>
      </c>
      <c t="n" s="6" r="D10">
        <v>3</v>
      </c>
    </row>
    <row spans="1:7" r="11">
      <c t="s" s="4" r="A11">
        <v>595</v>
      </c>
      <c t="s" s="4" r="D11">
        <v>596</v>
      </c>
    </row>
    <row spans="1:7" r="12">
      <c t="s" s="4" r="A12">
        <v>581</v>
      </c>
      <c t="n" s="8" r="B12">
        <v>1000000</v>
      </c>
    </row>
    <row spans="1:7" r="13">
      <c t="s" s="4" r="A13">
        <v>582</v>
      </c>
      <c t="n" s="8" r="B13">
        <v>80548</v>
      </c>
      <c t="n" s="8" r="F13">
        <v>60285</v>
      </c>
      <c t="n" s="8" r="G13">
        <v>202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601</v>
      </c>
      <c t="s" s="2" r="B1">
        <v>602</v>
      </c>
      <c t="s" s="2" r="C1">
        <v>603</v>
      </c>
      <c t="s" s="2" r="D1">
        <v>2</v>
      </c>
      <c t="s" s="2" r="E1">
        <v>32</v>
      </c>
      <c t="s" s="2" r="F1">
        <v>604</v>
      </c>
      <c t="s" s="2" r="G1">
        <v>605</v>
      </c>
      <c t="s" s="2" r="H1">
        <v>606</v>
      </c>
      <c t="s" s="2" r="I1">
        <v>607</v>
      </c>
      <c t="s" s="2" r="J1">
        <v>4</v>
      </c>
      <c t="s" s="2" r="K1">
        <v>608</v>
      </c>
      <c t="s" s="2" r="L1">
        <v>609</v>
      </c>
      <c t="s" s="2" r="M1">
        <v>610</v>
      </c>
    </row>
    <row spans="1:13" r="2">
      <c t="s" s="4" r="A2">
        <v>611</v>
      </c>
      <c t="n" s="6" r="F2">
        <v>20602</v>
      </c>
    </row>
    <row spans="1:13" r="3">
      <c t="s" s="4" r="A3">
        <v>612</v>
      </c>
      <c t="n" s="11" r="D3">
        <v>37.8</v>
      </c>
      <c t="n" s="11" r="G3">
        <v>33.6</v>
      </c>
      <c t="n" s="11" r="H3">
        <v>60.9</v>
      </c>
      <c t="n" s="8" r="I3">
        <v>70</v>
      </c>
      <c t="n" s="8" r="J3">
        <v>112</v>
      </c>
      <c t="n" s="8" r="K3">
        <v>119</v>
      </c>
      <c t="n" s="8" r="L3">
        <v>364</v>
      </c>
      <c t="n" s="8" r="M3">
        <v>385</v>
      </c>
    </row>
    <row spans="1:13" r="4">
      <c t="s" s="4" r="A4">
        <v>99</v>
      </c>
      <c t="n" s="8" r="D4">
        <v>-1497169</v>
      </c>
    </row>
    <row spans="1:13" r="5">
      <c t="s" s="4" r="A5">
        <v>97</v>
      </c>
      <c t="n" s="8" r="D5">
        <v>833035</v>
      </c>
      <c t="n" s="8" r="E5">
        <v>156250</v>
      </c>
    </row>
    <row spans="1:13" r="6">
      <c t="s" s="4" r="A6">
        <v>613</v>
      </c>
      <c t="n" s="6" r="E6">
        <v>139667</v>
      </c>
    </row>
    <row spans="1:13" r="7">
      <c t="s" s="4" r="A7">
        <v>614</v>
      </c>
    </row>
    <row spans="1:13" r="8">
      <c t="s" s="4" r="A8">
        <v>584</v>
      </c>
      <c t="n" s="8" r="C8">
        <v>1250000</v>
      </c>
    </row>
    <row spans="1:13" r="9">
      <c t="s" s="4" r="A9">
        <v>611</v>
      </c>
      <c t="n" s="6" r="C9">
        <v>3247</v>
      </c>
    </row>
    <row spans="1:13" r="10">
      <c t="s" s="4" r="A10">
        <v>615</v>
      </c>
      <c t="n" s="8" r="C10">
        <v>700</v>
      </c>
    </row>
    <row spans="1:13" r="11">
      <c t="s" s="4" r="A11">
        <v>616</v>
      </c>
      <c t="s" s="4" r="C11">
        <v>617</v>
      </c>
    </row>
    <row spans="1:13" r="12">
      <c t="s" s="4" r="A12">
        <v>595</v>
      </c>
      <c t="s" s="4" r="C12">
        <v>618</v>
      </c>
    </row>
    <row spans="1:13" r="13">
      <c t="s" s="4" r="A13">
        <v>612</v>
      </c>
      <c t="n" s="8" r="C13">
        <v>385</v>
      </c>
    </row>
    <row spans="1:13" r="14">
      <c t="s" s="4" r="A14">
        <v>619</v>
      </c>
    </row>
    <row spans="1:13" r="15">
      <c t="s" s="4" r="A15">
        <v>611</v>
      </c>
      <c t="n" s="6" r="D15">
        <v>162</v>
      </c>
    </row>
    <row spans="1:13" r="16">
      <c t="s" s="4" r="A16">
        <v>615</v>
      </c>
      <c t="n" s="8" r="D16">
        <v>700</v>
      </c>
    </row>
    <row spans="1:13" r="17">
      <c t="s" s="4" r="A17">
        <v>616</v>
      </c>
      <c t="s" s="4" r="D17">
        <v>620</v>
      </c>
    </row>
    <row spans="1:13" r="18">
      <c t="s" s="4" r="A18">
        <v>621</v>
      </c>
      <c t="n" s="8" r="D18">
        <v>62500</v>
      </c>
    </row>
    <row spans="1:13" r="19">
      <c t="s" s="4" r="A19">
        <v>238</v>
      </c>
      <c t="n" s="6" r="D19">
        <v>1250000</v>
      </c>
    </row>
    <row spans="1:13" r="20">
      <c t="s" s="4" r="A20">
        <v>622</v>
      </c>
      <c t="n" s="6" r="D20">
        <v>701250</v>
      </c>
    </row>
    <row spans="1:13" r="21">
      <c t="s" s="4" r="A21">
        <v>623</v>
      </c>
      <c t="n" s="6" r="D21">
        <v>548750</v>
      </c>
    </row>
    <row spans="1:13" r="22">
      <c t="s" s="4" r="A22">
        <v>581</v>
      </c>
      <c t="n" s="8" r="B22">
        <v>1250000</v>
      </c>
    </row>
    <row spans="1:13" r="23">
      <c t="s" s="4" r="A23">
        <v>582</v>
      </c>
      <c t="n" s="6" r="B23">
        <v>62549</v>
      </c>
      <c t="n" s="6" r="D23">
        <v>230891</v>
      </c>
      <c t="n" s="6" r="E23">
        <v>192725</v>
      </c>
    </row>
    <row spans="1:13" r="24">
      <c t="s" s="4" r="A24">
        <v>99</v>
      </c>
      <c t="n" s="8" r="B24">
        <v>548130</v>
      </c>
    </row>
    <row spans="1:13" r="25">
      <c t="s" s="4" r="A25">
        <v>97</v>
      </c>
      <c t="n" s="6" r="D25">
        <v>729167</v>
      </c>
      <c t="n" s="6" r="E25">
        <v>156250</v>
      </c>
    </row>
    <row spans="1:13" r="26">
      <c t="s" s="4" r="A26">
        <v>613</v>
      </c>
      <c t="n" s="8" r="D26">
        <v>81473</v>
      </c>
      <c t="n" s="8" r="E26">
        <v>174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s="1" r="A1">
        <v>624</v>
      </c>
      <c t="s" s="2" r="B1">
        <v>625</v>
      </c>
      <c t="s" s="2" r="C1">
        <v>608</v>
      </c>
      <c t="s" s="2" r="D1">
        <v>626</v>
      </c>
      <c t="s" s="2" r="E1">
        <v>2</v>
      </c>
      <c t="s" s="2" r="F1">
        <v>32</v>
      </c>
      <c t="s" s="2" r="G1">
        <v>604</v>
      </c>
      <c t="s" s="2" r="H1">
        <v>627</v>
      </c>
    </row>
    <row spans="1:8" r="2">
      <c t="s" s="4" r="A2">
        <v>97</v>
      </c>
      <c t="n" s="8" r="E2">
        <v>833035</v>
      </c>
      <c t="n" s="8" r="F2">
        <v>156250</v>
      </c>
    </row>
    <row spans="1:8" r="3">
      <c t="s" s="4" r="A3">
        <v>613</v>
      </c>
      <c t="n" s="6" r="F3">
        <v>139667</v>
      </c>
    </row>
    <row spans="1:8" r="4">
      <c t="s" s="4" r="A4">
        <v>628</v>
      </c>
      <c t="n" s="6" r="E4">
        <v>1662500</v>
      </c>
    </row>
    <row spans="1:8" r="5">
      <c t="s" s="4" r="A5">
        <v>629</v>
      </c>
      <c t="n" s="6" r="G5">
        <v>20602</v>
      </c>
    </row>
    <row spans="1:8" r="6">
      <c t="s" s="4" r="A6">
        <v>99</v>
      </c>
      <c t="n" s="6" r="E6">
        <v>-1497169</v>
      </c>
    </row>
    <row spans="1:8" r="7">
      <c t="s" s="4" r="A7">
        <v>630</v>
      </c>
    </row>
    <row spans="1:8" r="8">
      <c t="s" s="4" r="A8">
        <v>631</v>
      </c>
      <c t="n" s="8" r="B8">
        <v>50000</v>
      </c>
    </row>
    <row spans="1:8" r="9">
      <c t="s" s="4" r="A9">
        <v>594</v>
      </c>
      <c t="n" s="8" r="B9">
        <v>500000</v>
      </c>
    </row>
    <row spans="1:8" r="10">
      <c t="s" s="4" r="A10">
        <v>632</v>
      </c>
    </row>
    <row spans="1:8" r="11">
      <c t="s" s="4" r="A11">
        <v>613</v>
      </c>
      <c t="n" s="6" r="E11">
        <v>63430</v>
      </c>
    </row>
    <row spans="1:8" r="12">
      <c t="s" s="4" r="A12">
        <v>633</v>
      </c>
    </row>
    <row spans="1:8" r="13">
      <c t="s" s="4" r="A13">
        <v>584</v>
      </c>
      <c t="n" s="8" r="C13">
        <v>1662500</v>
      </c>
    </row>
    <row spans="1:8" r="14">
      <c t="s" s="4" r="A14">
        <v>593</v>
      </c>
      <c t="n" s="8" r="C14">
        <v>1750000</v>
      </c>
    </row>
    <row spans="1:8" r="15">
      <c t="s" s="4" r="A15">
        <v>572</v>
      </c>
      <c t="s" s="4" r="C15">
        <v>573</v>
      </c>
    </row>
    <row spans="1:8" r="16">
      <c t="s" s="4" r="A16">
        <v>616</v>
      </c>
      <c t="s" s="4" r="C16">
        <v>634</v>
      </c>
    </row>
    <row spans="1:8" r="17">
      <c t="s" s="4" r="A17">
        <v>580</v>
      </c>
      <c t="n" s="8" r="C17">
        <v>87500</v>
      </c>
      <c t="n" s="6" r="E17">
        <v>55467</v>
      </c>
    </row>
    <row spans="1:8" r="18">
      <c t="s" s="4" r="A18">
        <v>97</v>
      </c>
      <c t="n" s="8" r="C18">
        <v>19542</v>
      </c>
      <c t="n" s="6" r="E18">
        <v>63430</v>
      </c>
    </row>
    <row spans="1:8" r="19">
      <c t="s" s="4" r="A19">
        <v>635</v>
      </c>
      <c t="s" s="4" r="C19">
        <v>636</v>
      </c>
    </row>
    <row spans="1:8" r="20">
      <c t="s" s="4" r="A20">
        <v>623</v>
      </c>
      <c t="n" s="8" r="C20">
        <v>248359</v>
      </c>
    </row>
    <row spans="1:8" r="21">
      <c t="s" s="4" r="A21">
        <v>582</v>
      </c>
      <c t="n" s="6" r="E21">
        <v>459144</v>
      </c>
    </row>
    <row spans="1:8" r="22">
      <c t="s" s="4" r="A22">
        <v>613</v>
      </c>
      <c t="n" s="6" r="E22">
        <v>196250</v>
      </c>
    </row>
    <row spans="1:8" r="23">
      <c t="s" s="4" r="A23">
        <v>628</v>
      </c>
      <c t="n" s="6" r="E23">
        <v>1466250</v>
      </c>
    </row>
    <row spans="1:8" r="24">
      <c t="s" s="4" r="A24">
        <v>99</v>
      </c>
      <c t="n" s="6" r="E24">
        <v>923275</v>
      </c>
    </row>
    <row spans="1:8" r="25">
      <c t="s" s="4" r="A25">
        <v>581</v>
      </c>
      <c t="n" s="8" r="H25">
        <v>1750000</v>
      </c>
    </row>
    <row spans="1:8" r="26">
      <c t="s" s="4" r="A26">
        <v>637</v>
      </c>
    </row>
    <row spans="1:8" r="27">
      <c t="s" s="4" r="A27">
        <v>613</v>
      </c>
      <c t="n" s="8" r="E27">
        <v>87779</v>
      </c>
    </row>
    <row spans="1:8" r="28">
      <c t="s" s="4" r="A28">
        <v>629</v>
      </c>
      <c t="n" s="6" r="E28">
        <v>1000</v>
      </c>
    </row>
    <row spans="1:8" r="29">
      <c t="s" s="4" r="A29">
        <v>638</v>
      </c>
      <c t="n" s="8" r="E29">
        <v>175</v>
      </c>
    </row>
    <row spans="1:8" r="30">
      <c t="s" s="4" r="A30">
        <v>639</v>
      </c>
      <c t="s" s="4" r="E30">
        <v>430</v>
      </c>
    </row>
    <row spans="1:8" r="31">
      <c t="s" s="4" r="A31">
        <v>640</v>
      </c>
      <c t="s" s="4" r="E31">
        <v>573</v>
      </c>
    </row>
    <row spans="1:8" r="32">
      <c t="s" s="4" r="A32">
        <v>641</v>
      </c>
    </row>
    <row spans="1:8" r="33">
      <c t="s" s="4" r="A33">
        <v>584</v>
      </c>
      <c t="n" s="8" r="D33">
        <v>1000000</v>
      </c>
    </row>
    <row spans="1:8" r="34">
      <c t="s" s="4" r="A34">
        <v>642</v>
      </c>
      <c t="s" s="4" r="D34">
        <v>643</v>
      </c>
    </row>
    <row spans="1:8" r="35">
      <c t="s" s="4" r="A35">
        <v>644</v>
      </c>
      <c t="n" s="8" r="D35">
        <v>83333</v>
      </c>
    </row>
    <row spans="1:8" r="36">
      <c t="s" s="4" r="A36">
        <v>572</v>
      </c>
      <c t="s" s="4" r="D36">
        <v>645</v>
      </c>
    </row>
    <row spans="1:8" r="37">
      <c t="s" s="4" r="A37">
        <v>646</v>
      </c>
      <c t="n" s="6" r="F37">
        <v>750000</v>
      </c>
    </row>
    <row spans="1:8" r="38">
      <c t="s" s="4" r="A38">
        <v>582</v>
      </c>
      <c t="n" s="8" r="E38">
        <v>45092</v>
      </c>
      <c t="n" s="8" r="F38">
        <v>240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7</v>
      </c>
      <c t="s" s="2" r="B1">
        <v>1</v>
      </c>
    </row>
    <row spans="1:3" r="2">
      <c t="s" s="2" r="B2">
        <v>2</v>
      </c>
      <c t="s" s="2" r="C2">
        <v>32</v>
      </c>
    </row>
    <row spans="1:3" r="3">
      <c t="s" s="3" r="A3">
        <v>648</v>
      </c>
    </row>
    <row spans="1:3" r="4">
      <c t="s" s="4" r="A4">
        <v>649</v>
      </c>
      <c t="n" s="6" r="B4">
        <v>571</v>
      </c>
      <c t="s" s="4" r="C4">
        <v>45</v>
      </c>
    </row>
    <row spans="1:3" r="5">
      <c t="s" s="4" r="A5">
        <v>650</v>
      </c>
      <c t="n" s="6" r="B5">
        <v>6651</v>
      </c>
      <c t="n" s="6" r="C5">
        <v>1143</v>
      </c>
    </row>
    <row spans="1:3" r="6">
      <c t="s" s="4" r="A6">
        <v>651</v>
      </c>
      <c t="n" s="6" r="B6">
        <v>-6365</v>
      </c>
      <c t="n" s="6" r="C6">
        <v>-572</v>
      </c>
    </row>
    <row spans="1:3" r="7">
      <c t="s" s="4" r="A7">
        <v>652</v>
      </c>
      <c t="n" s="6" r="B7">
        <v>-500</v>
      </c>
      <c t="s" s="4" r="C7">
        <v>45</v>
      </c>
    </row>
    <row spans="1:3" r="8">
      <c t="s" s="4" r="A8">
        <v>653</v>
      </c>
      <c t="n" s="6" r="B8">
        <v>357</v>
      </c>
      <c t="n" s="6" r="C8">
        <v>571</v>
      </c>
    </row>
    <row spans="1:3" r="9">
      <c t="s" s="3" r="A9">
        <v>654</v>
      </c>
    </row>
    <row spans="1:3" r="10">
      <c t="s" s="4" r="A10">
        <v>649</v>
      </c>
      <c t="n" s="8" r="B10">
        <v>2695</v>
      </c>
      <c t="s" s="4" r="C10">
        <v>45</v>
      </c>
    </row>
    <row spans="1:3" r="11">
      <c t="s" s="4" r="A11">
        <v>650</v>
      </c>
      <c t="n" s="12" r="B11">
        <v>366.84</v>
      </c>
      <c t="n" s="8" r="C11">
        <v>2695</v>
      </c>
    </row>
    <row spans="1:3" r="12">
      <c t="s" s="4" r="A12">
        <v>651</v>
      </c>
      <c t="n" s="12" r="B12">
        <v>419.29</v>
      </c>
      <c t="n" s="8" r="C12">
        <v>2695</v>
      </c>
    </row>
    <row spans="1:3" r="13">
      <c t="s" s="4" r="A13">
        <v>652</v>
      </c>
      <c t="n" s="6" r="B13">
        <v>2362</v>
      </c>
      <c t="s" s="4" r="C13">
        <v>45</v>
      </c>
    </row>
    <row spans="1:3" r="14">
      <c t="s" s="4" r="A14">
        <v>653</v>
      </c>
      <c t="n" s="8" r="B14">
        <v>364</v>
      </c>
      <c t="n" s="8" r="C14">
        <v>2695</v>
      </c>
    </row>
    <row spans="1:3" r="15">
      <c t="s" s="3" r="A15">
        <v>655</v>
      </c>
    </row>
    <row spans="1:3" r="16">
      <c t="s" s="4" r="A16">
        <v>649</v>
      </c>
      <c t="n" s="8" r="B16">
        <v>1540000</v>
      </c>
      <c t="s" s="4" r="C16">
        <v>45</v>
      </c>
    </row>
    <row spans="1:3" r="17">
      <c t="s" s="4" r="A17">
        <v>650</v>
      </c>
      <c t="n" s="6" r="B17">
        <v>2439736</v>
      </c>
      <c t="n" s="8" r="C17">
        <v>3080000</v>
      </c>
    </row>
    <row spans="1:3" r="18">
      <c t="s" s="4" r="A18">
        <v>651</v>
      </c>
      <c t="n" s="6" r="B18">
        <v>-2668736</v>
      </c>
      <c t="n" s="8" r="C18">
        <v>-1540000</v>
      </c>
    </row>
    <row spans="1:3" r="19">
      <c t="s" s="4" r="A19">
        <v>652</v>
      </c>
      <c t="n" s="6" r="B19">
        <v>-1181000</v>
      </c>
      <c t="s" s="4" r="C19">
        <v>45</v>
      </c>
    </row>
    <row spans="1:3" r="20">
      <c t="s" s="4" r="A20">
        <v>653</v>
      </c>
      <c t="n" s="8" r="B20">
        <v>130000</v>
      </c>
      <c t="n" s="8" r="C20">
        <v>154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656</v>
      </c>
      <c t="s" s="2" r="B1">
        <v>1</v>
      </c>
    </row>
    <row spans="1:3" r="2">
      <c t="s" s="2" r="B2">
        <v>2</v>
      </c>
      <c t="s" s="2" r="C2">
        <v>32</v>
      </c>
    </row>
    <row spans="1:3" r="3">
      <c t="s" s="3" r="A3">
        <v>657</v>
      </c>
    </row>
    <row spans="1:3" r="4">
      <c t="s" s="4" r="A4">
        <v>658</v>
      </c>
      <c t="n" s="6" r="B4">
        <v>3475</v>
      </c>
      <c t="n" s="6" r="C4">
        <v>617</v>
      </c>
    </row>
    <row spans="1:3" r="5">
      <c t="s" s="4" r="A5">
        <v>659</v>
      </c>
      <c t="n" s="7" r="B5">
        <v>88.2</v>
      </c>
      <c t="n" s="11" r="C5">
        <v>704.17</v>
      </c>
    </row>
    <row spans="1:3" r="6">
      <c t="s" s="4" r="A6">
        <v>660</v>
      </c>
      <c t="n" s="6" r="B6">
        <v>1092115</v>
      </c>
      <c t="n" s="6" r="C6">
        <v>3410</v>
      </c>
    </row>
    <row spans="1:3" r="7">
      <c t="s" s="4" r="A7">
        <v>661</v>
      </c>
      <c t="s" s="4" r="B7">
        <v>45</v>
      </c>
      <c t="n" s="6" r="C7">
        <v>-552</v>
      </c>
    </row>
    <row spans="1:3" r="8">
      <c t="s" s="4" r="A8">
        <v>662</v>
      </c>
      <c t="n" s="6" r="B8">
        <v>709</v>
      </c>
    </row>
    <row spans="1:3" r="9">
      <c t="s" s="4" r="A9">
        <v>663</v>
      </c>
      <c t="s" s="4" r="B9">
        <v>45</v>
      </c>
      <c t="s" s="4" r="C9">
        <v>45</v>
      </c>
    </row>
    <row spans="1:3" r="10">
      <c t="s" s="4" r="A10">
        <v>664</v>
      </c>
      <c t="n" s="6" r="B10">
        <v>1096299</v>
      </c>
      <c t="n" s="6" r="C10">
        <v>3475</v>
      </c>
    </row>
    <row spans="1:3" r="11">
      <c t="s" s="4" r="A11">
        <v>665</v>
      </c>
      <c t="n" s="6" r="B11">
        <v>1096299</v>
      </c>
    </row>
    <row spans="1:3" r="12">
      <c t="s" s="3" r="A12">
        <v>666</v>
      </c>
    </row>
    <row spans="1:3" r="13">
      <c t="s" s="4" r="A13">
        <v>667</v>
      </c>
      <c t="n" s="11" r="B13">
        <v>704.17</v>
      </c>
      <c t="n" s="11" r="C13">
        <v>1130.5</v>
      </c>
    </row>
    <row spans="1:3" r="14">
      <c t="s" s="4" r="A14">
        <v>668</v>
      </c>
      <c t="n" s="11" r="B14">
        <v>90.18000000000001</v>
      </c>
      <c t="n" s="6" r="C14">
        <v>700</v>
      </c>
    </row>
    <row spans="1:3" r="15">
      <c t="s" s="4" r="A15">
        <v>669</v>
      </c>
      <c t="s" s="4" r="B15">
        <v>45</v>
      </c>
      <c t="n" s="8" r="C15">
        <v>1155</v>
      </c>
    </row>
    <row spans="1:3" r="16">
      <c t="s" s="4" r="A16">
        <v>670</v>
      </c>
      <c t="n" s="11" r="B16">
        <v>1835.58</v>
      </c>
    </row>
    <row spans="1:3" r="17">
      <c t="s" s="4" r="A17">
        <v>671</v>
      </c>
      <c t="s" s="4" r="B17">
        <v>45</v>
      </c>
      <c t="s" s="4" r="C17">
        <v>45</v>
      </c>
    </row>
    <row spans="1:3" r="18">
      <c t="s" s="4" r="A18">
        <v>659</v>
      </c>
      <c t="n" s="7" r="B18">
        <v>88.2</v>
      </c>
      <c t="n" s="11" r="C18">
        <v>704.17</v>
      </c>
    </row>
    <row spans="1:3" r="19">
      <c t="s" s="4" r="A19">
        <v>672</v>
      </c>
      <c t="n" s="7" r="B19">
        <v>88.2</v>
      </c>
    </row>
    <row spans="1:3" r="20">
      <c t="s" s="4" r="A20">
        <v>673</v>
      </c>
      <c t="s" s="4" r="B20">
        <v>674</v>
      </c>
    </row>
    <row spans="1:3" r="21">
      <c t="s" s="4" r="A21">
        <v>675</v>
      </c>
      <c t="s" s="4" r="B21">
        <v>674</v>
      </c>
    </row>
    <row spans="1:3" r="22">
      <c t="s" s="4" r="A22">
        <v>676</v>
      </c>
      <c t="s" s="4" r="B22">
        <v>45</v>
      </c>
    </row>
    <row spans="1:3" r="23">
      <c t="s" s="4" r="A23">
        <v>677</v>
      </c>
      <c t="s" s="4" r="B23">
        <v>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0"/>
  </cols>
  <sheetData>
    <row spans="1:2" r="1">
      <c t="s" s="1" r="A1">
        <v>678</v>
      </c>
      <c t="s" s="2" r="B1">
        <v>1</v>
      </c>
    </row>
    <row spans="1:2" r="2">
      <c t="s" s="2" r="B2">
        <v>679</v>
      </c>
    </row>
    <row spans="1:2" r="3">
      <c t="s" s="3" r="A3">
        <v>680</v>
      </c>
    </row>
    <row spans="1:2" r="4">
      <c t="s" s="4" r="A4">
        <v>681</v>
      </c>
      <c t="n" s="6" r="B4">
        <v>1096299</v>
      </c>
    </row>
    <row spans="1:2" r="5">
      <c t="s" s="4" r="A5">
        <v>682</v>
      </c>
      <c t="s" s="4" r="B5">
        <v>674</v>
      </c>
    </row>
    <row spans="1:2" r="6">
      <c t="s" s="4" r="A6">
        <v>683</v>
      </c>
      <c t="n" s="6" r="B6">
        <v>1096299</v>
      </c>
    </row>
    <row spans="1:2" r="7">
      <c t="s" s="4" r="A7">
        <v>684</v>
      </c>
    </row>
    <row spans="1:2" r="8">
      <c t="s" s="3" r="A8">
        <v>680</v>
      </c>
    </row>
    <row spans="1:2" r="9">
      <c t="s" s="4" r="A9">
        <v>685</v>
      </c>
      <c t="n" s="8" r="B9">
        <v>77</v>
      </c>
    </row>
    <row spans="1:2" r="10">
      <c t="s" s="4" r="A10">
        <v>686</v>
      </c>
      <c t="n" s="12" r="B10">
        <v>149.99</v>
      </c>
    </row>
    <row spans="1:2" r="11">
      <c t="s" s="4" r="A11">
        <v>687</v>
      </c>
      <c t="n" s="11" r="B11">
        <v>86.62</v>
      </c>
    </row>
    <row spans="1:2" r="12">
      <c t="s" s="4" r="A12">
        <v>681</v>
      </c>
      <c t="n" s="6" r="B12">
        <v>1095628</v>
      </c>
    </row>
    <row spans="1:2" r="13">
      <c t="s" s="4" r="A13">
        <v>688</v>
      </c>
      <c t="n" s="11" r="B13">
        <v>86.62</v>
      </c>
    </row>
    <row spans="1:2" r="14">
      <c t="s" s="4" r="A14">
        <v>682</v>
      </c>
      <c t="s" s="4" r="B14">
        <v>674</v>
      </c>
    </row>
    <row spans="1:2" r="15">
      <c t="s" s="4" r="A15">
        <v>683</v>
      </c>
      <c t="n" s="6" r="B15">
        <v>1095628</v>
      </c>
    </row>
    <row spans="1:2" r="16">
      <c t="s" s="4" r="A16">
        <v>689</v>
      </c>
    </row>
    <row spans="1:2" r="17">
      <c t="s" s="3" r="A17">
        <v>680</v>
      </c>
    </row>
    <row spans="1:2" r="18">
      <c t="s" s="4" r="A18">
        <v>685</v>
      </c>
      <c t="n" s="8" r="B18">
        <v>150</v>
      </c>
    </row>
    <row spans="1:2" r="19">
      <c t="s" s="4" r="A19">
        <v>686</v>
      </c>
      <c t="n" s="12" r="B19">
        <v>349.99</v>
      </c>
    </row>
    <row spans="1:2" r="20">
      <c t="s" s="4" r="A20">
        <v>687</v>
      </c>
      <c t="n" s="8" r="B20">
        <v>175</v>
      </c>
    </row>
    <row spans="1:2" r="21">
      <c t="s" s="4" r="A21">
        <v>681</v>
      </c>
      <c t="n" s="6" r="B21">
        <v>173</v>
      </c>
    </row>
    <row spans="1:2" r="22">
      <c t="s" s="4" r="A22">
        <v>688</v>
      </c>
      <c t="n" s="8" r="B22">
        <v>175</v>
      </c>
    </row>
    <row spans="1:2" r="23">
      <c t="s" s="4" r="A23">
        <v>682</v>
      </c>
      <c t="s" s="4" r="B23">
        <v>690</v>
      </c>
    </row>
    <row spans="1:2" r="24">
      <c t="s" s="4" r="A24">
        <v>683</v>
      </c>
      <c t="n" s="6" r="B24">
        <v>173</v>
      </c>
    </row>
    <row spans="1:2" r="25">
      <c t="s" s="4" r="A25">
        <v>691</v>
      </c>
    </row>
    <row spans="1:2" r="26">
      <c t="s" s="3" r="A26">
        <v>680</v>
      </c>
    </row>
    <row spans="1:2" r="27">
      <c t="s" s="4" r="A27">
        <v>685</v>
      </c>
      <c t="n" s="8" r="B27">
        <v>35</v>
      </c>
    </row>
    <row spans="1:2" r="28">
      <c t="s" s="4" r="A28">
        <v>686</v>
      </c>
      <c t="n" s="12" r="B28">
        <v>699.99</v>
      </c>
    </row>
    <row spans="1:2" r="29">
      <c t="s" s="4" r="A29">
        <v>687</v>
      </c>
      <c t="n" s="11" r="B29">
        <v>378.83</v>
      </c>
    </row>
    <row spans="1:2" r="30">
      <c t="s" s="4" r="A30">
        <v>681</v>
      </c>
      <c t="n" s="6" r="B30">
        <v>31</v>
      </c>
    </row>
    <row spans="1:2" r="31">
      <c t="s" s="4" r="A31">
        <v>688</v>
      </c>
      <c t="n" s="11" r="B31">
        <v>378.83</v>
      </c>
    </row>
    <row spans="1:2" r="32">
      <c t="s" s="4" r="A32">
        <v>682</v>
      </c>
      <c t="s" s="4" r="B32">
        <v>692</v>
      </c>
    </row>
    <row spans="1:2" r="33">
      <c t="s" s="4" r="A33">
        <v>683</v>
      </c>
      <c t="n" s="6" r="B33">
        <v>31</v>
      </c>
    </row>
    <row spans="1:2" r="34">
      <c t="s" s="4" r="A34">
        <v>693</v>
      </c>
    </row>
    <row spans="1:2" r="35">
      <c t="s" s="3" r="A35">
        <v>680</v>
      </c>
    </row>
    <row spans="1:2" r="36">
      <c t="s" s="4" r="A36">
        <v>685</v>
      </c>
      <c t="n" s="8" r="B36">
        <v>700</v>
      </c>
    </row>
    <row spans="1:2" r="37">
      <c t="s" s="4" r="A37">
        <v>686</v>
      </c>
      <c t="n" s="12" r="B37">
        <v>1799.99</v>
      </c>
    </row>
    <row spans="1:2" r="38">
      <c t="s" s="4" r="A38">
        <v>687</v>
      </c>
      <c t="n" s="11" r="B38">
        <v>760.4299999999999</v>
      </c>
    </row>
    <row spans="1:2" r="39">
      <c t="s" s="4" r="A39">
        <v>681</v>
      </c>
      <c t="n" s="6" r="B39">
        <v>186</v>
      </c>
    </row>
    <row spans="1:2" r="40">
      <c t="s" s="4" r="A40">
        <v>688</v>
      </c>
      <c t="n" s="11" r="B40">
        <v>760.4299999999999</v>
      </c>
    </row>
    <row spans="1:2" r="41">
      <c t="s" s="4" r="A41">
        <v>682</v>
      </c>
      <c t="s" s="4" r="B41">
        <v>694</v>
      </c>
    </row>
    <row spans="1:2" r="42">
      <c t="s" s="4" r="A42">
        <v>683</v>
      </c>
      <c t="n" s="6" r="B42">
        <v>186</v>
      </c>
    </row>
    <row spans="1:2" r="43">
      <c t="s" s="4" r="A43">
        <v>695</v>
      </c>
    </row>
    <row spans="1:2" r="44">
      <c t="s" s="3" r="A44">
        <v>680</v>
      </c>
    </row>
    <row spans="1:2" r="45">
      <c t="s" s="4" r="A45">
        <v>685</v>
      </c>
      <c t="n" s="8" r="B45">
        <v>1800</v>
      </c>
    </row>
    <row spans="1:2" r="46">
      <c t="s" s="4" r="A46">
        <v>686</v>
      </c>
      <c t="n" s="12" r="B46">
        <v>4633.68</v>
      </c>
    </row>
    <row spans="1:2" r="47">
      <c t="s" s="4" r="A47">
        <v>687</v>
      </c>
      <c t="n" s="7" r="B47">
        <v>4516.4</v>
      </c>
    </row>
    <row spans="1:2" r="48">
      <c t="s" s="4" r="A48">
        <v>681</v>
      </c>
      <c t="n" s="6" r="B48">
        <v>281</v>
      </c>
    </row>
    <row spans="1:2" r="49">
      <c t="s" s="4" r="A49">
        <v>688</v>
      </c>
      <c t="n" s="11" r="B49">
        <v>4516.58</v>
      </c>
    </row>
    <row spans="1:2" r="50">
      <c t="s" s="4" r="A50">
        <v>682</v>
      </c>
      <c t="s" s="4" r="B50">
        <v>696</v>
      </c>
    </row>
    <row spans="1:2" r="51">
      <c t="s" s="4" r="A51">
        <v>683</v>
      </c>
      <c t="n" s="6" r="B51">
        <v>2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7</v>
      </c>
      <c t="s" s="2" r="B1">
        <v>1</v>
      </c>
    </row>
    <row spans="1:3" r="2">
      <c t="s" s="2" r="B2">
        <v>2</v>
      </c>
      <c t="s" s="2" r="C2">
        <v>32</v>
      </c>
    </row>
    <row spans="1:3" r="3">
      <c t="s" s="4" r="A3">
        <v>698</v>
      </c>
      <c t="s" s="4" r="B3">
        <v>45</v>
      </c>
      <c t="s" s="4" r="C3">
        <v>699</v>
      </c>
    </row>
    <row spans="1:3" r="4">
      <c t="s" s="4" r="A4">
        <v>700</v>
      </c>
      <c t="s" s="4" r="B4">
        <v>45</v>
      </c>
      <c t="s" s="4" r="C4">
        <v>701</v>
      </c>
    </row>
    <row spans="1:3" r="5">
      <c t="s" s="4" r="A5">
        <v>702</v>
      </c>
      <c t="s" s="4" r="B5">
        <v>45</v>
      </c>
      <c t="s" s="4" r="C5">
        <v>703</v>
      </c>
    </row>
    <row spans="1:3" r="6">
      <c t="s" s="4" r="A6">
        <v>704</v>
      </c>
      <c t="s" s="4" r="B6">
        <v>45</v>
      </c>
      <c t="s" s="4" r="C6">
        <v>705</v>
      </c>
    </row>
    <row spans="1:3" r="7">
      <c t="s" s="4" r="A7">
        <v>706</v>
      </c>
      <c t="s" s="4" r="B7">
        <v>45</v>
      </c>
      <c t="s" s="4" r="C7">
        <v>707</v>
      </c>
    </row>
    <row spans="1:3" r="8">
      <c t="s" s="4" r="A8">
        <v>447</v>
      </c>
    </row>
    <row spans="1:3" r="9">
      <c t="s" s="4" r="A9">
        <v>708</v>
      </c>
      <c t="s" s="4" r="C9">
        <v>430</v>
      </c>
    </row>
    <row spans="1:3" r="10">
      <c t="s" s="4" r="A10">
        <v>449</v>
      </c>
    </row>
    <row spans="1:3" r="11">
      <c t="s" s="4" r="A11">
        <v>708</v>
      </c>
      <c t="s" s="4" r="C11">
        <v>7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10</v>
      </c>
      <c t="s" s="2" r="B1">
        <v>1</v>
      </c>
    </row>
    <row spans="1:3" r="2">
      <c t="s" s="2" r="B2">
        <v>2</v>
      </c>
      <c t="s" s="2" r="C2">
        <v>32</v>
      </c>
    </row>
    <row spans="1:3" r="3">
      <c t="s" s="3" r="A3">
        <v>711</v>
      </c>
    </row>
    <row spans="1:3" r="4">
      <c t="s" s="4" r="A4">
        <v>712</v>
      </c>
      <c t="n" s="6" r="B4">
        <v>3840</v>
      </c>
      <c t="n" s="6" r="C4">
        <v>3199</v>
      </c>
    </row>
    <row spans="1:3" r="5">
      <c t="s" s="4" r="A5">
        <v>713</v>
      </c>
      <c t="s" s="4" r="B5">
        <v>45</v>
      </c>
      <c t="n" s="6" r="C5">
        <v>720</v>
      </c>
    </row>
    <row spans="1:3" r="6">
      <c t="s" s="4" r="A6">
        <v>714</v>
      </c>
      <c t="n" s="6" r="B6">
        <v>57</v>
      </c>
    </row>
    <row spans="1:3" r="7">
      <c t="s" s="4" r="A7">
        <v>715</v>
      </c>
      <c t="n" s="6" r="C7">
        <v>-15</v>
      </c>
    </row>
    <row spans="1:3" r="8">
      <c t="s" s="4" r="A8">
        <v>716</v>
      </c>
      <c t="n" s="6" r="B8">
        <v>-3339</v>
      </c>
      <c t="n" s="6" r="C8">
        <v>-64</v>
      </c>
    </row>
    <row spans="1:3" r="9">
      <c t="s" s="4" r="A9">
        <v>717</v>
      </c>
      <c t="n" s="6" r="B9">
        <v>558</v>
      </c>
      <c t="n" s="6" r="C9">
        <v>3840</v>
      </c>
    </row>
    <row spans="1:3" r="10">
      <c t="s" s="4" r="A10">
        <v>718</v>
      </c>
      <c t="n" s="6" r="B10">
        <v>465</v>
      </c>
    </row>
    <row spans="1:3" r="11">
      <c t="s" s="3" r="A11">
        <v>719</v>
      </c>
    </row>
    <row spans="1:3" r="12">
      <c t="s" s="4" r="A12">
        <v>720</v>
      </c>
      <c t="n" s="11" r="B12">
        <v>255.05</v>
      </c>
      <c t="n" s="11" r="C12">
        <v>198.42</v>
      </c>
    </row>
    <row spans="1:3" r="13">
      <c t="s" s="4" r="A13">
        <v>721</v>
      </c>
      <c t="s" s="4" r="B13">
        <v>45</v>
      </c>
      <c t="n" s="6" r="C13">
        <v>490</v>
      </c>
    </row>
    <row spans="1:3" r="14">
      <c t="s" s="4" r="A14">
        <v>722</v>
      </c>
      <c t="n" s="8" r="B14">
        <v>393</v>
      </c>
    </row>
    <row spans="1:3" r="15">
      <c t="s" s="4" r="A15">
        <v>723</v>
      </c>
      <c t="s" s="4" r="B15">
        <v>45</v>
      </c>
      <c t="n" s="6" r="C15">
        <v>70</v>
      </c>
    </row>
    <row spans="1:3" r="16">
      <c t="s" s="4" r="A16">
        <v>724</v>
      </c>
      <c t="n" s="11" r="B16">
        <v>230.93</v>
      </c>
      <c t="n" s="13" r="C16">
        <v>107.8</v>
      </c>
    </row>
    <row spans="1:3" r="17">
      <c t="s" s="4" r="A17">
        <v>725</v>
      </c>
      <c t="n" s="12" r="B17">
        <v>145.46</v>
      </c>
      <c t="n" s="11" r="C17">
        <v>255.05</v>
      </c>
    </row>
    <row spans="1:3" r="18">
      <c t="s" s="4" r="A18">
        <v>726</v>
      </c>
      <c t="n" s="11" r="B18">
        <v>140.91</v>
      </c>
    </row>
    <row spans="1:3" r="19">
      <c t="s" s="4" r="A19">
        <v>727</v>
      </c>
      <c t="s" s="4" r="B19">
        <v>728</v>
      </c>
    </row>
    <row spans="1:3" r="20">
      <c t="s" s="4" r="A20">
        <v>729</v>
      </c>
      <c t="s" s="4" r="B20">
        <v>730</v>
      </c>
    </row>
    <row spans="1:3" r="21">
      <c t="s" s="4" r="A21">
        <v>731</v>
      </c>
      <c t="s" s="4" r="B21">
        <v>45</v>
      </c>
    </row>
    <row spans="1:3" r="22">
      <c t="s" s="4" r="A22">
        <v>732</v>
      </c>
      <c t="s" s="4" r="B22">
        <v>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t="s" s="1" r="A1">
        <v>733</v>
      </c>
      <c t="s" s="2" r="B1">
        <v>1</v>
      </c>
    </row>
    <row spans="1:2" r="2">
      <c t="s" s="2" r="B2">
        <v>679</v>
      </c>
    </row>
    <row spans="1:2" r="3">
      <c t="s" s="3" r="A3">
        <v>734</v>
      </c>
    </row>
    <row spans="1:2" r="4">
      <c t="s" s="4" r="A4">
        <v>735</v>
      </c>
      <c t="n" s="6" r="B4">
        <v>465</v>
      </c>
    </row>
    <row spans="1:2" r="5">
      <c t="s" s="4" r="A5">
        <v>736</v>
      </c>
    </row>
    <row spans="1:2" r="6">
      <c t="s" s="3" r="A6">
        <v>734</v>
      </c>
    </row>
    <row spans="1:2" r="7">
      <c t="s" s="4" r="A7">
        <v>737</v>
      </c>
      <c t="n" s="6" r="B7">
        <v>558</v>
      </c>
    </row>
    <row spans="1:2" r="8">
      <c t="s" s="4" r="A8">
        <v>738</v>
      </c>
      <c t="s" s="4" r="B8">
        <v>739</v>
      </c>
    </row>
    <row spans="1:2" r="9">
      <c t="s" s="4" r="A9">
        <v>735</v>
      </c>
      <c t="n" s="6" r="B9">
        <v>465</v>
      </c>
    </row>
    <row spans="1:2" r="10">
      <c t="s" s="4" r="A10">
        <v>740</v>
      </c>
    </row>
    <row spans="1:2" r="11">
      <c t="s" s="3" r="A11">
        <v>734</v>
      </c>
    </row>
    <row spans="1:2" r="12">
      <c t="s" s="4" r="A12">
        <v>685</v>
      </c>
      <c t="n" s="8" r="B12">
        <v>70</v>
      </c>
    </row>
    <row spans="1:2" r="13">
      <c t="s" s="4" r="A13">
        <v>741</v>
      </c>
      <c t="n" s="12" r="B13">
        <v>86.98999999999999</v>
      </c>
    </row>
    <row spans="1:2" r="14">
      <c t="s" s="4" r="A14">
        <v>742</v>
      </c>
      <c t="n" s="11" r="B14">
        <v>74.41</v>
      </c>
    </row>
    <row spans="1:2" r="15">
      <c t="s" s="4" r="A15">
        <v>737</v>
      </c>
      <c t="n" s="6" r="B15">
        <v>305</v>
      </c>
    </row>
    <row spans="1:2" r="16">
      <c t="s" s="4" r="A16">
        <v>743</v>
      </c>
      <c t="n" s="11" r="B16">
        <v>74.41</v>
      </c>
    </row>
    <row spans="1:2" r="17">
      <c t="s" s="4" r="A17">
        <v>738</v>
      </c>
      <c t="s" s="4" r="B17">
        <v>744</v>
      </c>
    </row>
    <row spans="1:2" r="18">
      <c t="s" s="4" r="A18">
        <v>735</v>
      </c>
      <c t="n" s="6" r="B18">
        <v>249</v>
      </c>
    </row>
    <row spans="1:2" r="19">
      <c t="s" s="4" r="A19">
        <v>745</v>
      </c>
    </row>
    <row spans="1:2" r="20">
      <c t="s" s="3" r="A20">
        <v>734</v>
      </c>
    </row>
    <row spans="1:2" r="21">
      <c t="s" s="4" r="A21">
        <v>685</v>
      </c>
      <c t="n" s="8" r="B21">
        <v>87</v>
      </c>
    </row>
    <row spans="1:2" r="22">
      <c t="s" s="4" r="A22">
        <v>741</v>
      </c>
      <c t="n" s="12" r="B22">
        <v>139.99</v>
      </c>
    </row>
    <row spans="1:2" r="23">
      <c t="s" s="4" r="A23">
        <v>742</v>
      </c>
      <c t="n" s="7" r="B23">
        <v>110.7</v>
      </c>
    </row>
    <row spans="1:2" r="24">
      <c t="s" s="4" r="A24">
        <v>737</v>
      </c>
      <c t="n" s="6" r="B24">
        <v>121</v>
      </c>
    </row>
    <row spans="1:2" r="25">
      <c t="s" s="4" r="A25">
        <v>743</v>
      </c>
      <c t="n" s="7" r="B25">
        <v>110.7</v>
      </c>
    </row>
    <row spans="1:2" r="26">
      <c t="s" s="4" r="A26">
        <v>738</v>
      </c>
      <c t="s" s="4" r="B26">
        <v>746</v>
      </c>
    </row>
    <row spans="1:2" r="27">
      <c t="s" s="4" r="A27">
        <v>735</v>
      </c>
      <c t="n" s="6" r="B27">
        <v>121</v>
      </c>
    </row>
    <row spans="1:2" r="28">
      <c t="s" s="4" r="A28">
        <v>747</v>
      </c>
    </row>
    <row spans="1:2" r="29">
      <c t="s" s="3" r="A29">
        <v>734</v>
      </c>
    </row>
    <row spans="1:2" r="30">
      <c t="s" s="4" r="A30">
        <v>685</v>
      </c>
      <c t="n" s="8" r="B30">
        <v>140</v>
      </c>
    </row>
    <row spans="1:2" r="31">
      <c t="s" s="4" r="A31">
        <v>741</v>
      </c>
      <c t="n" s="12" r="B31">
        <v>599.99</v>
      </c>
    </row>
    <row spans="1:2" r="32">
      <c t="s" s="4" r="A32">
        <v>742</v>
      </c>
      <c t="n" s="7" r="B32">
        <v>258.3</v>
      </c>
    </row>
    <row spans="1:2" r="33">
      <c t="s" s="4" r="A33">
        <v>737</v>
      </c>
      <c t="n" s="6" r="B33">
        <v>105</v>
      </c>
    </row>
    <row spans="1:2" r="34">
      <c t="s" s="4" r="A34">
        <v>743</v>
      </c>
      <c t="n" s="7" r="B34">
        <v>258.3</v>
      </c>
    </row>
    <row spans="1:2" r="35">
      <c t="s" s="4" r="A35">
        <v>738</v>
      </c>
      <c t="s" s="4" r="B35">
        <v>728</v>
      </c>
    </row>
    <row spans="1:2" r="36">
      <c t="s" s="4" r="A36">
        <v>735</v>
      </c>
      <c t="n" s="6" r="B36">
        <v>68</v>
      </c>
    </row>
    <row spans="1:2" r="37">
      <c t="s" s="4" r="A37">
        <v>748</v>
      </c>
    </row>
    <row spans="1:2" r="38">
      <c t="s" s="3" r="A38">
        <v>734</v>
      </c>
    </row>
    <row spans="1:2" r="39">
      <c t="s" s="4" r="A39">
        <v>685</v>
      </c>
      <c t="n" s="8" r="B39">
        <v>600</v>
      </c>
    </row>
    <row spans="1:2" r="40">
      <c t="s" s="4" r="A40">
        <v>741</v>
      </c>
      <c t="n" s="12" r="B40">
        <v>674.1</v>
      </c>
    </row>
    <row spans="1:2" r="41">
      <c t="s" s="4" r="A41">
        <v>742</v>
      </c>
      <c t="n" s="7" r="B41">
        <v>674.1</v>
      </c>
    </row>
    <row spans="1:2" r="42">
      <c t="s" s="4" r="A42">
        <v>737</v>
      </c>
      <c t="n" s="6" r="B42">
        <v>27</v>
      </c>
    </row>
    <row spans="1:2" r="43">
      <c t="s" s="4" r="A43">
        <v>743</v>
      </c>
      <c t="n" s="7" r="B43">
        <v>674.1</v>
      </c>
    </row>
    <row spans="1:2" r="44">
      <c t="s" s="4" r="A44">
        <v>738</v>
      </c>
      <c t="s" s="4" r="B44">
        <v>749</v>
      </c>
    </row>
    <row spans="1:2" r="45">
      <c t="s" s="4" r="A45">
        <v>735</v>
      </c>
      <c t="n" s="6" r="B45">
        <v>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5</v>
      </c>
      <c t="s" s="2" r="B1">
        <v>1</v>
      </c>
    </row>
    <row spans="1:3" r="2">
      <c t="s" s="2" r="B2">
        <v>2</v>
      </c>
      <c t="s" s="2" r="C2">
        <v>32</v>
      </c>
    </row>
    <row spans="1:3" r="3">
      <c t="s" s="3" r="A3">
        <v>156</v>
      </c>
    </row>
    <row spans="1:3" r="4">
      <c t="s" s="4" r="A4">
        <v>130</v>
      </c>
      <c t="n" s="8" r="B4">
        <v>1800753</v>
      </c>
      <c t="n" s="8" r="C4">
        <v>-13852249</v>
      </c>
    </row>
    <row spans="1:3" r="5">
      <c t="s" s="3" r="A5">
        <v>157</v>
      </c>
    </row>
    <row spans="1:3" r="6">
      <c t="s" s="4" r="A6">
        <v>158</v>
      </c>
      <c t="n" s="6" r="B6">
        <v>236799</v>
      </c>
      <c t="n" s="6" r="C6">
        <v>112898</v>
      </c>
    </row>
    <row spans="1:3" r="7">
      <c t="s" s="4" r="A7">
        <v>159</v>
      </c>
      <c t="n" s="6" r="B7">
        <v>462103</v>
      </c>
      <c t="n" s="6" r="C7">
        <v>56435</v>
      </c>
    </row>
    <row spans="1:3" r="8">
      <c t="s" s="4" r="A8">
        <v>160</v>
      </c>
      <c t="n" s="6" r="B8">
        <v>463840</v>
      </c>
    </row>
    <row spans="1:3" r="9">
      <c t="s" s="4" r="A9">
        <v>99</v>
      </c>
      <c t="n" s="6" r="B9">
        <v>1497169</v>
      </c>
    </row>
    <row spans="1:3" r="10">
      <c t="s" s="4" r="A10">
        <v>92</v>
      </c>
      <c t="n" s="6" r="B10">
        <v>15403833</v>
      </c>
    </row>
    <row spans="1:3" r="11">
      <c t="s" s="4" r="A11">
        <v>97</v>
      </c>
      <c t="n" s="6" r="B11">
        <v>833035</v>
      </c>
      <c t="n" s="6" r="C11">
        <v>156250</v>
      </c>
    </row>
    <row spans="1:3" r="12">
      <c t="s" s="4" r="A12">
        <v>161</v>
      </c>
      <c t="n" s="6" r="B12">
        <v>144903</v>
      </c>
      <c t="n" s="6" r="C12">
        <v>17458</v>
      </c>
    </row>
    <row spans="1:3" r="13">
      <c t="s" s="4" r="A13">
        <v>162</v>
      </c>
      <c t="n" s="6" r="B13">
        <v>3726585</v>
      </c>
    </row>
    <row spans="1:3" r="14">
      <c t="s" s="4" r="A14">
        <v>163</v>
      </c>
      <c t="n" s="6" r="B14">
        <v>441915</v>
      </c>
      <c t="n" s="6" r="C14">
        <v>1834619</v>
      </c>
    </row>
    <row spans="1:3" r="15">
      <c t="s" s="4" r="A15">
        <v>164</v>
      </c>
      <c t="n" s="6" r="C15">
        <v>50000</v>
      </c>
    </row>
    <row spans="1:3" r="16">
      <c t="s" s="4" r="A16">
        <v>129</v>
      </c>
      <c t="n" s="6" r="B16">
        <v>725356</v>
      </c>
      <c t="n" s="6" r="C16">
        <v>1766579</v>
      </c>
    </row>
    <row spans="1:3" r="17">
      <c t="s" s="4" r="A17">
        <v>165</v>
      </c>
      <c t="n" s="6" r="B17">
        <v>3748062</v>
      </c>
    </row>
    <row spans="1:3" r="18">
      <c t="s" s="4" r="A18">
        <v>166</v>
      </c>
      <c t="n" s="6" r="C18">
        <v>766498</v>
      </c>
    </row>
    <row spans="1:3" r="19">
      <c t="s" s="4" r="A19">
        <v>167</v>
      </c>
      <c t="n" s="6" r="B19">
        <v>-42221418</v>
      </c>
    </row>
    <row spans="1:3" r="20">
      <c t="s" s="4" r="A20">
        <v>168</v>
      </c>
      <c t="n" s="6" r="B20">
        <v>1552418</v>
      </c>
    </row>
    <row spans="1:3" r="21">
      <c t="s" s="3" r="A21">
        <v>169</v>
      </c>
    </row>
    <row spans="1:3" r="22">
      <c t="s" s="4" r="A22">
        <v>170</v>
      </c>
      <c t="n" s="6" r="B22">
        <v>220557</v>
      </c>
      <c t="n" s="6" r="C22">
        <v>94006</v>
      </c>
    </row>
    <row spans="1:3" r="23">
      <c t="s" s="4" r="A23">
        <v>171</v>
      </c>
      <c t="n" s="6" r="B23">
        <v>-205987</v>
      </c>
      <c t="n" s="6" r="C23">
        <v>1450231</v>
      </c>
    </row>
    <row spans="1:3" r="24">
      <c t="s" s="4" r="A24">
        <v>37</v>
      </c>
      <c t="n" s="6" r="B24">
        <v>1322530</v>
      </c>
      <c t="n" s="6" r="C24">
        <v>-561604</v>
      </c>
    </row>
    <row spans="1:3" r="25">
      <c t="s" s="4" r="A25">
        <v>38</v>
      </c>
      <c t="n" s="6" r="B25">
        <v>253199</v>
      </c>
      <c t="n" s="6" r="C25">
        <v>536937</v>
      </c>
    </row>
    <row spans="1:3" r="26">
      <c t="s" s="4" r="A26">
        <v>46</v>
      </c>
      <c t="n" s="6" r="B26">
        <v>-56102</v>
      </c>
      <c t="n" s="6" r="C26">
        <v>-26076</v>
      </c>
    </row>
    <row spans="1:3" r="27">
      <c t="s" s="4" r="A27">
        <v>49</v>
      </c>
      <c t="n" s="6" r="B27">
        <v>-861795</v>
      </c>
      <c t="n" s="6" r="C27">
        <v>796627</v>
      </c>
    </row>
    <row spans="1:3" r="28">
      <c t="s" s="4" r="A28">
        <v>50</v>
      </c>
      <c t="n" s="6" r="B28">
        <v>1273617</v>
      </c>
      <c t="n" s="6" r="C28">
        <v>552034</v>
      </c>
    </row>
    <row spans="1:3" r="29">
      <c t="s" s="4" r="A29">
        <v>54</v>
      </c>
      <c t="n" s="6" r="B29">
        <v>-48130</v>
      </c>
      <c t="n" s="6" r="C29">
        <v>-41640</v>
      </c>
    </row>
    <row spans="1:3" r="30">
      <c t="s" s="4" r="A30">
        <v>172</v>
      </c>
      <c t="n" s="6" r="B30">
        <v>-9286758</v>
      </c>
      <c t="n" s="6" r="C30">
        <v>-6290997</v>
      </c>
    </row>
    <row spans="1:3" r="31">
      <c t="s" s="3" r="A31">
        <v>173</v>
      </c>
    </row>
    <row spans="1:3" r="32">
      <c t="s" s="4" r="A32">
        <v>174</v>
      </c>
      <c t="n" s="6" r="B32">
        <v>136468</v>
      </c>
    </row>
    <row spans="1:3" r="33">
      <c t="s" s="4" r="A33">
        <v>175</v>
      </c>
      <c t="n" s="6" r="B33">
        <v>-1399079</v>
      </c>
    </row>
    <row spans="1:3" r="34">
      <c t="s" s="4" r="A34">
        <v>176</v>
      </c>
      <c t="n" s="6" r="C34">
        <v>-517095</v>
      </c>
    </row>
    <row spans="1:3" r="35">
      <c t="s" s="4" r="A35">
        <v>177</v>
      </c>
      <c t="n" s="6" r="B35">
        <v>467095</v>
      </c>
    </row>
    <row spans="1:3" r="36">
      <c t="s" s="4" r="A36">
        <v>178</v>
      </c>
      <c t="n" s="6" r="B36">
        <v>-20000</v>
      </c>
    </row>
    <row spans="1:3" r="37">
      <c t="s" s="4" r="A37">
        <v>179</v>
      </c>
      <c t="n" s="6" r="B37">
        <v>-194766</v>
      </c>
      <c t="n" s="6" r="C37">
        <v>-560410</v>
      </c>
    </row>
    <row spans="1:3" r="38">
      <c t="s" s="4" r="A38">
        <v>180</v>
      </c>
      <c t="n" s="6" r="B38">
        <v>-1010282</v>
      </c>
      <c t="n" s="6" r="C38">
        <v>-1077505</v>
      </c>
    </row>
    <row spans="1:3" r="39">
      <c t="s" s="3" r="A39">
        <v>181</v>
      </c>
    </row>
    <row spans="1:3" r="40">
      <c t="s" s="4" r="A40">
        <v>182</v>
      </c>
      <c t="n" s="6" r="B40">
        <v>2941960</v>
      </c>
    </row>
    <row spans="1:3" r="41">
      <c t="s" s="4" r="A41">
        <v>183</v>
      </c>
      <c t="n" s="6" r="B41">
        <v>-3726585</v>
      </c>
      <c t="n" s="6" r="C41">
        <v>-109104</v>
      </c>
    </row>
    <row spans="1:3" r="42">
      <c t="s" s="4" r="A42">
        <v>184</v>
      </c>
      <c t="n" s="6" r="C42">
        <v>-139667</v>
      </c>
    </row>
    <row spans="1:3" r="43">
      <c t="s" s="4" r="A43">
        <v>185</v>
      </c>
      <c t="n" s="6" r="B43">
        <v>41378227</v>
      </c>
    </row>
    <row spans="1:3" r="44">
      <c t="s" s="4" r="A44">
        <v>186</v>
      </c>
      <c t="n" s="6" r="B44">
        <v>-196250</v>
      </c>
    </row>
    <row spans="1:3" r="45">
      <c t="s" s="4" r="A45">
        <v>187</v>
      </c>
      <c t="n" s="6" r="B45">
        <v>1662500</v>
      </c>
    </row>
    <row spans="1:3" r="46">
      <c t="s" s="4" r="A46">
        <v>188</v>
      </c>
      <c t="n" s="6" r="B46">
        <v>-1750000</v>
      </c>
    </row>
    <row spans="1:3" r="47">
      <c t="s" s="4" r="A47">
        <v>189</v>
      </c>
      <c t="n" s="6" r="C47">
        <v>1250000</v>
      </c>
    </row>
    <row spans="1:3" r="48">
      <c t="s" s="4" r="A48">
        <v>190</v>
      </c>
      <c t="n" s="6" r="B48">
        <v>-1250000</v>
      </c>
    </row>
    <row spans="1:3" r="49">
      <c t="s" s="4" r="A49">
        <v>191</v>
      </c>
      <c t="n" s="6" r="C49">
        <v>1000000</v>
      </c>
    </row>
    <row spans="1:3" r="50">
      <c t="s" s="4" r="A50">
        <v>192</v>
      </c>
      <c t="n" s="6" r="B50">
        <v>-1000000</v>
      </c>
    </row>
    <row spans="1:3" r="51">
      <c t="s" s="4" r="A51">
        <v>193</v>
      </c>
      <c t="n" s="6" r="B51">
        <v>-567000</v>
      </c>
    </row>
    <row spans="1:3" r="52">
      <c t="s" s="4" r="A52">
        <v>194</v>
      </c>
      <c t="n" s="6" r="B52">
        <v>-750000</v>
      </c>
      <c t="n" s="6" r="C52">
        <v>-728847</v>
      </c>
    </row>
    <row spans="1:3" r="53">
      <c t="s" s="4" r="A53">
        <v>195</v>
      </c>
      <c t="n" s="6" r="B53">
        <v>-52015</v>
      </c>
      <c t="n" s="6" r="C53">
        <v>-7901</v>
      </c>
    </row>
    <row spans="1:3" r="54">
      <c t="s" s="4" r="A54">
        <v>196</v>
      </c>
      <c t="n" s="6" r="B54">
        <v>350000</v>
      </c>
    </row>
    <row spans="1:3" r="55">
      <c t="s" s="4" r="A55">
        <v>197</v>
      </c>
      <c t="n" s="6" r="C55">
        <v>5000</v>
      </c>
    </row>
    <row spans="1:3" r="56">
      <c t="s" s="4" r="A56">
        <v>198</v>
      </c>
      <c t="n" s="6" r="B56">
        <v>37040837</v>
      </c>
      <c t="n" s="6" r="C56">
        <v>1269481</v>
      </c>
    </row>
    <row spans="1:3" r="57">
      <c t="s" s="4" r="A57">
        <v>199</v>
      </c>
      <c t="n" s="6" r="B57">
        <v>26743797</v>
      </c>
      <c t="n" s="6" r="C57">
        <v>-6099021</v>
      </c>
    </row>
    <row spans="1:3" r="58">
      <c t="s" s="4" r="A58">
        <v>200</v>
      </c>
      <c t="n" s="6" r="B58">
        <v>471194</v>
      </c>
      <c t="n" s="6" r="C58">
        <v>6570215</v>
      </c>
    </row>
    <row spans="1:3" r="59">
      <c t="s" s="4" r="A59">
        <v>201</v>
      </c>
      <c t="n" s="6" r="B59">
        <v>27214991</v>
      </c>
      <c t="n" s="6" r="C59">
        <v>471194</v>
      </c>
    </row>
    <row spans="1:3" r="60">
      <c t="s" s="3" r="A60">
        <v>202</v>
      </c>
    </row>
    <row spans="1:3" r="61">
      <c t="s" s="4" r="A61">
        <v>203</v>
      </c>
      <c t="n" s="6" r="B61">
        <v>251920</v>
      </c>
      <c t="n" s="6" r="C61">
        <v>103068</v>
      </c>
    </row>
    <row spans="1:3" r="62">
      <c t="s" s="4" r="A62">
        <v>204</v>
      </c>
      <c t="n" s="6" r="B62">
        <v>2791</v>
      </c>
      <c t="n" s="6" r="C62">
        <v>3550</v>
      </c>
    </row>
    <row spans="1:3" r="63">
      <c t="s" s="3" r="A63">
        <v>205</v>
      </c>
    </row>
    <row spans="1:3" r="64">
      <c t="s" s="4" r="A64">
        <v>109</v>
      </c>
      <c t="n" s="6" r="B64">
        <v>38068021</v>
      </c>
    </row>
    <row spans="1:3" r="65">
      <c t="s" s="4" r="A65">
        <v>206</v>
      </c>
      <c t="n" s="6" r="C65">
        <v>143</v>
      </c>
    </row>
    <row spans="1:3" r="66">
      <c t="s" s="4" r="A66">
        <v>207</v>
      </c>
      <c t="n" s="6" r="B66">
        <v>248359</v>
      </c>
    </row>
    <row spans="1:3" r="67">
      <c t="s" s="4" r="A67">
        <v>208</v>
      </c>
      <c t="n" s="6" r="B67">
        <v>100800</v>
      </c>
      <c t="n" s="6" r="C67">
        <v>1250000</v>
      </c>
    </row>
    <row spans="1:3" r="68">
      <c t="s" s="4" r="A68">
        <v>209</v>
      </c>
      <c t="n" s="6" r="B68">
        <v>87779</v>
      </c>
    </row>
    <row spans="1:3" r="69">
      <c t="s" s="4" r="A69">
        <v>210</v>
      </c>
      <c t="n" s="6" r="B69">
        <v>36432</v>
      </c>
    </row>
    <row spans="1:3" r="70">
      <c t="s" s="4" r="A70">
        <v>211</v>
      </c>
      <c t="n" s="8" r="C70">
        <v>179359</v>
      </c>
    </row>
    <row spans="1:3" r="71">
      <c t="s" s="4" r="A71">
        <v>138</v>
      </c>
      <c t="n" s="6" r="B71">
        <v>354029</v>
      </c>
    </row>
    <row spans="1:3" r="72">
      <c t="s" s="4" r="A72">
        <v>142</v>
      </c>
      <c t="n" s="6" r="B72">
        <v>1</v>
      </c>
    </row>
    <row spans="1:3" r="73">
      <c t="s" s="4" r="A73">
        <v>137</v>
      </c>
      <c t="n" s="6" r="B73">
        <v>13300</v>
      </c>
    </row>
    <row spans="1:3" r="74">
      <c t="s" s="3" r="A74">
        <v>212</v>
      </c>
    </row>
    <row spans="1:3" r="75">
      <c t="s" s="4" r="A75">
        <v>213</v>
      </c>
      <c t="n" s="6" r="B75">
        <v>136468</v>
      </c>
    </row>
    <row spans="1:3" r="76">
      <c t="s" s="4" r="A76">
        <v>171</v>
      </c>
      <c t="n" s="6" r="B76">
        <v>81256</v>
      </c>
    </row>
    <row spans="1:3" r="77">
      <c t="s" s="4" r="A77">
        <v>214</v>
      </c>
      <c t="n" s="6" r="B77">
        <v>201141</v>
      </c>
    </row>
    <row spans="1:3" r="78">
      <c t="s" s="4" r="A78">
        <v>215</v>
      </c>
      <c t="n" s="6" r="B78">
        <v>28021</v>
      </c>
    </row>
    <row spans="1:3" r="79">
      <c t="s" s="4" r="A79">
        <v>216</v>
      </c>
      <c t="n" s="6" r="B79">
        <v>981558</v>
      </c>
    </row>
    <row spans="1:3" r="80">
      <c t="s" s="4" r="A80">
        <v>217</v>
      </c>
      <c t="n" s="6" r="B80">
        <v>206668</v>
      </c>
    </row>
    <row spans="1:3" r="81">
      <c t="s" s="4" r="A81">
        <v>218</v>
      </c>
      <c t="n" s="6" r="B81">
        <v>-779782</v>
      </c>
    </row>
    <row spans="1:3" r="82">
      <c t="s" s="4" r="A82">
        <v>55</v>
      </c>
      <c t="n" s="6" r="B82">
        <v>-49638</v>
      </c>
    </row>
    <row spans="1:3" r="83">
      <c t="s" s="4" r="A83">
        <v>219</v>
      </c>
      <c t="n" s="6" r="B83">
        <v>-512377</v>
      </c>
    </row>
    <row spans="1:3" r="84">
      <c t="s" s="4" r="A84">
        <v>220</v>
      </c>
      <c t="n" s="6" r="B84">
        <v>-1000000</v>
      </c>
    </row>
    <row spans="1:3" r="85">
      <c t="s" s="4" r="A85">
        <v>221</v>
      </c>
      <c t="n" s="6" r="B85">
        <v>-706685</v>
      </c>
    </row>
    <row spans="1:3" r="86">
      <c t="s" s="3" r="A86">
        <v>222</v>
      </c>
    </row>
    <row spans="1:3" r="87">
      <c t="s" s="4" r="A87">
        <v>223</v>
      </c>
      <c t="n" s="6" r="B87">
        <v>17028399</v>
      </c>
    </row>
    <row spans="1:3" r="88">
      <c t="s" s="4" r="A88">
        <v>224</v>
      </c>
      <c t="n" s="6" r="B88">
        <v>706685</v>
      </c>
    </row>
    <row spans="1:3" r="89">
      <c t="s" s="4" r="A89">
        <v>225</v>
      </c>
      <c t="n" s="6" r="B89">
        <v>17735084</v>
      </c>
    </row>
    <row spans="1:3" r="90">
      <c t="s" s="4" r="A90">
        <v>226</v>
      </c>
      <c t="n" s="6" r="B90">
        <v>-15654484</v>
      </c>
    </row>
    <row spans="1:3" r="91">
      <c t="s" s="4" r="A91">
        <v>227</v>
      </c>
      <c t="n" s="8" r="B91">
        <v>-2080600</v>
      </c>
    </row>
    <row spans="1:3" r="92">
      <c t="s" s="4" r="A92">
        <v>228</v>
      </c>
      <c t="s" s="4" r="B92">
        <v>45</v>
      </c>
      <c t="s" s="4" r="C92">
        <v>45</v>
      </c>
    </row>
    <row spans="1:3" r="93">
      <c t="s" s="3" r="A93">
        <v>229</v>
      </c>
    </row>
    <row spans="1:3" r="94">
      <c t="s" s="4" r="A94">
        <v>226</v>
      </c>
      <c t="n" s="8" r="B94">
        <v>1977533</v>
      </c>
    </row>
    <row spans="1:3" r="95">
      <c t="s" s="4" r="A95">
        <v>230</v>
      </c>
      <c t="n" s="6" r="B95">
        <v>17736</v>
      </c>
    </row>
    <row spans="1:3" r="96">
      <c t="s" s="4" r="A96">
        <v>231</v>
      </c>
      <c t="n" s="6" r="B96">
        <v>263810</v>
      </c>
    </row>
    <row spans="1:3" r="97">
      <c t="s" s="4" r="A97">
        <v>232</v>
      </c>
      <c t="n" s="6" r="B97">
        <v>2259079</v>
      </c>
    </row>
    <row spans="1:3" r="98">
      <c t="s" s="4" r="A98">
        <v>233</v>
      </c>
      <c t="n" s="6" r="B98">
        <v>-860000</v>
      </c>
    </row>
    <row spans="1:3" r="99">
      <c t="s" s="4" r="A99">
        <v>234</v>
      </c>
      <c t="n" s="8" r="B99">
        <v>13990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0</v>
      </c>
      <c t="s" s="2" r="B1">
        <v>1</v>
      </c>
    </row>
    <row spans="1:3" r="2">
      <c t="s" s="2" r="B2">
        <v>2</v>
      </c>
      <c t="s" s="2" r="C2">
        <v>32</v>
      </c>
    </row>
    <row spans="1:3" r="3">
      <c t="s" s="3" r="A3">
        <v>751</v>
      </c>
    </row>
    <row spans="1:3" r="4">
      <c t="s" s="4" r="A4">
        <v>752</v>
      </c>
      <c t="n" s="6" r="B4">
        <v>1634594</v>
      </c>
      <c t="n" s="6" r="C4">
        <v>11133</v>
      </c>
    </row>
    <row spans="1:3" r="5">
      <c t="s" s="4" r="A5">
        <v>753</v>
      </c>
    </row>
    <row spans="1:3" r="6">
      <c t="s" s="3" r="A6">
        <v>751</v>
      </c>
    </row>
    <row spans="1:3" r="7">
      <c t="s" s="4" r="A7">
        <v>752</v>
      </c>
      <c t="n" s="6" r="B7">
        <v>357</v>
      </c>
      <c t="n" s="6" r="C7">
        <v>571</v>
      </c>
    </row>
    <row spans="1:3" r="8">
      <c t="s" s="4" r="A8">
        <v>736</v>
      </c>
    </row>
    <row spans="1:3" r="9">
      <c t="s" s="3" r="A9">
        <v>751</v>
      </c>
    </row>
    <row spans="1:3" r="10">
      <c t="s" s="4" r="A10">
        <v>752</v>
      </c>
      <c t="n" s="6" r="B10">
        <v>558</v>
      </c>
      <c t="n" s="6" r="C10">
        <v>3840</v>
      </c>
    </row>
    <row spans="1:3" r="11">
      <c t="s" s="4" r="A11">
        <v>754</v>
      </c>
    </row>
    <row spans="1:3" r="12">
      <c t="s" s="3" r="A12">
        <v>751</v>
      </c>
    </row>
    <row spans="1:3" r="13">
      <c t="s" s="4" r="A13">
        <v>752</v>
      </c>
      <c t="n" s="6" r="B13">
        <v>537380</v>
      </c>
      <c t="s" s="4" r="C13">
        <v>45</v>
      </c>
    </row>
    <row spans="1:3" r="14">
      <c t="s" s="4" r="A14">
        <v>755</v>
      </c>
    </row>
    <row spans="1:3" r="15">
      <c t="s" s="3" r="A15">
        <v>751</v>
      </c>
    </row>
    <row spans="1:3" r="16">
      <c t="s" s="4" r="A16">
        <v>752</v>
      </c>
      <c t="n" s="6" r="C16">
        <v>3247</v>
      </c>
    </row>
    <row spans="1:3" r="17">
      <c t="s" s="4" r="A17">
        <v>756</v>
      </c>
    </row>
    <row spans="1:3" r="18">
      <c t="s" s="3" r="A18">
        <v>751</v>
      </c>
    </row>
    <row spans="1:3" r="19">
      <c t="s" s="4" r="A19">
        <v>752</v>
      </c>
      <c t="n" s="6" r="B19">
        <v>1096299</v>
      </c>
      <c t="n" s="6" r="C19">
        <v>34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U108"/>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0"/>
    <col customWidth="1" max="5" min="5" width="35"/>
    <col customWidth="1" max="6" min="6" width="20"/>
    <col customWidth="1" max="7" min="7" width="37"/>
    <col customWidth="1" max="8" min="8" width="80"/>
    <col customWidth="1" max="9" min="9" width="30"/>
    <col customWidth="1" max="10" min="10" width="20"/>
    <col customWidth="1" max="11" min="11" width="20"/>
    <col customWidth="1" max="12" min="12" width="37"/>
    <col customWidth="1" max="13" min="13" width="37"/>
    <col customWidth="1" max="14" min="14" width="20"/>
    <col customWidth="1" max="15" min="15" width="30"/>
    <col customWidth="1" max="16" min="16" width="24"/>
    <col customWidth="1" max="17" min="17" width="24"/>
    <col customWidth="1" max="18" min="18" width="20"/>
    <col customWidth="1" max="19" min="19" width="24"/>
    <col customWidth="1" max="20" min="20" width="24"/>
    <col customWidth="1" max="21" min="21" width="24"/>
  </cols>
  <sheetData>
    <row spans="1:21" r="1">
      <c t="s" s="1" r="A1">
        <v>757</v>
      </c>
      <c t="s" s="2" r="B1">
        <v>391</v>
      </c>
      <c t="s" s="2" r="C1">
        <v>758</v>
      </c>
      <c t="s" s="2" r="D1">
        <v>759</v>
      </c>
      <c t="s" s="2" r="E1">
        <v>760</v>
      </c>
      <c t="s" s="2" r="F1">
        <v>761</v>
      </c>
      <c t="s" s="2" r="G1">
        <v>762</v>
      </c>
      <c t="s" s="2" r="H1">
        <v>386</v>
      </c>
      <c t="s" s="2" r="I1">
        <v>763</v>
      </c>
      <c t="s" s="2" r="J1">
        <v>764</v>
      </c>
      <c t="s" s="2" r="K1">
        <v>765</v>
      </c>
      <c t="s" s="2" r="L1">
        <v>766</v>
      </c>
      <c t="s" s="2" r="M1">
        <v>390</v>
      </c>
      <c t="s" s="2" r="N1">
        <v>767</v>
      </c>
      <c t="s" s="2" r="O1">
        <v>392</v>
      </c>
      <c t="s" s="2" r="P1">
        <v>768</v>
      </c>
      <c t="s" s="2" r="Q1">
        <v>769</v>
      </c>
      <c t="s" s="2" r="R1">
        <v>384</v>
      </c>
      <c t="s" s="2" r="S1">
        <v>770</v>
      </c>
      <c t="s" s="2" r="T1">
        <v>771</v>
      </c>
      <c t="s" s="2" r="U1">
        <v>772</v>
      </c>
    </row>
    <row spans="1:21" r="2">
      <c t="s" s="4" r="A2">
        <v>74</v>
      </c>
      <c t="n" s="6" r="L2">
        <v>1000000</v>
      </c>
      <c t="n" s="6" r="M2">
        <v>1000000</v>
      </c>
    </row>
    <row spans="1:21" r="3">
      <c t="s" s="4" r="A3">
        <v>773</v>
      </c>
      <c t="n" s="9" r="L3">
        <v>0.001</v>
      </c>
      <c t="n" s="9" r="M3">
        <v>0.001</v>
      </c>
    </row>
    <row spans="1:21" r="4">
      <c t="s" s="4" r="A4">
        <v>75</v>
      </c>
      <c t="n" s="6" r="L4">
        <v>13434</v>
      </c>
      <c t="n" s="6" r="M4">
        <v>0</v>
      </c>
    </row>
    <row spans="1:21" r="5">
      <c t="s" s="4" r="A5">
        <v>76</v>
      </c>
      <c t="n" s="6" r="L5">
        <v>13434</v>
      </c>
      <c t="n" s="6" r="M5">
        <v>0</v>
      </c>
    </row>
    <row spans="1:21" r="6">
      <c t="s" s="4" r="A6">
        <v>409</v>
      </c>
      <c t="n" s="10" r="L6">
        <v>0.0001</v>
      </c>
      <c t="n" s="10" r="M6">
        <v>0.0001</v>
      </c>
    </row>
    <row spans="1:21" r="7">
      <c t="s" s="4" r="A7">
        <v>78</v>
      </c>
      <c t="n" s="6" r="L7">
        <v>5000000000</v>
      </c>
      <c t="n" s="6" r="M7">
        <v>5000000000</v>
      </c>
    </row>
    <row spans="1:21" r="8">
      <c t="s" s="4" r="A8">
        <v>774</v>
      </c>
      <c t="n" s="8" r="L8">
        <v>403000</v>
      </c>
      <c t="n" s="8" r="M8">
        <v>0</v>
      </c>
    </row>
    <row spans="1:21" r="9">
      <c t="s" s="4" r="A9">
        <v>775</v>
      </c>
      <c t="n" s="8" r="L9">
        <v>2941960</v>
      </c>
    </row>
    <row spans="1:21" r="10">
      <c t="s" s="4" r="A10">
        <v>611</v>
      </c>
      <c t="n" s="6" r="G10">
        <v>20602</v>
      </c>
    </row>
    <row spans="1:21" r="11">
      <c t="s" s="4" r="A11">
        <v>776</v>
      </c>
      <c t="n" s="8" r="G11">
        <v>20602</v>
      </c>
      <c t="n" s="8" r="H11">
        <v>79400000</v>
      </c>
    </row>
    <row spans="1:21" r="12">
      <c t="s" s="4" r="A12">
        <v>777</v>
      </c>
      <c t="n" s="6" r="G12">
        <v>17355</v>
      </c>
    </row>
    <row spans="1:21" r="13">
      <c t="s" s="4" r="A13">
        <v>778</v>
      </c>
      <c t="n" s="8" r="G13">
        <v>3247</v>
      </c>
    </row>
    <row spans="1:21" r="14">
      <c t="s" s="4" r="A14">
        <v>779</v>
      </c>
      <c t="n" s="8" r="C14">
        <v>385</v>
      </c>
      <c t="n" s="8" r="H14">
        <v>70</v>
      </c>
      <c t="n" s="11" r="L14">
        <v>37.8</v>
      </c>
      <c t="n" s="11" r="P14">
        <v>33.6</v>
      </c>
      <c t="n" s="11" r="Q14">
        <v>60.9</v>
      </c>
      <c t="n" s="8" r="S14">
        <v>112</v>
      </c>
      <c t="n" s="8" r="T14">
        <v>119</v>
      </c>
      <c t="n" s="8" r="U14">
        <v>364</v>
      </c>
    </row>
    <row spans="1:21" r="15">
      <c t="s" s="4" r="A15">
        <v>780</v>
      </c>
      <c t="n" s="6" r="H15">
        <v>37098</v>
      </c>
    </row>
    <row spans="1:21" r="16">
      <c t="s" s="4" r="A16">
        <v>781</v>
      </c>
      <c t="n" s="6" r="H16">
        <v>25696</v>
      </c>
    </row>
    <row spans="1:21" r="17">
      <c t="s" s="4" r="A17">
        <v>782</v>
      </c>
      <c t="n" s="6" r="H17">
        <v>3761657</v>
      </c>
    </row>
    <row spans="1:21" r="18">
      <c t="s" s="4" r="A18">
        <v>414</v>
      </c>
      <c t="n" s="8" r="H18">
        <v>11</v>
      </c>
    </row>
    <row spans="1:21" r="19">
      <c t="s" s="4" r="A19">
        <v>415</v>
      </c>
      <c t="n" s="8" r="H19">
        <v>41400000</v>
      </c>
    </row>
    <row spans="1:21" r="20">
      <c t="s" s="4" r="A20">
        <v>416</v>
      </c>
      <c t="n" s="8" r="H20">
        <v>38700000</v>
      </c>
    </row>
    <row spans="1:21" r="21">
      <c t="s" s="4" r="A21">
        <v>417</v>
      </c>
      <c t="s" s="4" r="H21">
        <v>418</v>
      </c>
    </row>
    <row spans="1:21" r="22">
      <c t="s" s="4" r="A22">
        <v>419</v>
      </c>
      <c t="n" s="10" r="H22">
        <v>0.1429</v>
      </c>
    </row>
    <row spans="1:21" r="23">
      <c t="s" s="4" r="A23">
        <v>420</v>
      </c>
      <c t="n" s="12" r="H23">
        <v>86.8</v>
      </c>
    </row>
    <row spans="1:21" r="24">
      <c t="s" s="4" r="A24">
        <v>783</v>
      </c>
      <c t="n" s="11" r="H24">
        <v>173.6</v>
      </c>
    </row>
    <row spans="1:21" r="25">
      <c t="s" s="4" r="A25">
        <v>784</v>
      </c>
      <c t="s" s="4" r="H25">
        <v>785</v>
      </c>
    </row>
    <row spans="1:21" r="26">
      <c t="s" s="4" r="A26">
        <v>786</v>
      </c>
      <c t="n" s="8" r="H26">
        <v>38100000</v>
      </c>
    </row>
    <row spans="1:21" r="27">
      <c t="s" s="4" r="A27">
        <v>787</v>
      </c>
      <c t="n" s="6" r="H27">
        <v>4779003</v>
      </c>
    </row>
    <row spans="1:21" r="28">
      <c t="s" s="4" r="A28">
        <v>788</v>
      </c>
      <c t="n" s="6" r="H28">
        <v>2722687</v>
      </c>
    </row>
    <row spans="1:21" r="29">
      <c t="s" s="4" r="A29">
        <v>789</v>
      </c>
      <c t="n" s="6" r="H29">
        <v>503898</v>
      </c>
    </row>
    <row spans="1:21" r="30">
      <c t="s" s="4" r="A30">
        <v>790</v>
      </c>
      <c t="n" s="8" r="H30">
        <v>1552418</v>
      </c>
    </row>
    <row spans="1:21" r="31">
      <c t="s" s="4" r="A31">
        <v>791</v>
      </c>
      <c t="n" s="6" r="H31">
        <v>188083</v>
      </c>
    </row>
    <row spans="1:21" r="32">
      <c t="s" s="4" r="A32">
        <v>792</v>
      </c>
      <c t="s" s="4" r="H32">
        <v>636</v>
      </c>
    </row>
    <row spans="1:21" r="33">
      <c t="s" s="4" r="A33">
        <v>793</v>
      </c>
      <c t="n" s="11" r="H33">
        <v>13.75</v>
      </c>
    </row>
    <row spans="1:21" r="34">
      <c t="s" s="4" r="A34">
        <v>794</v>
      </c>
      <c t="s" s="4" r="H34">
        <v>430</v>
      </c>
    </row>
    <row spans="1:21" r="35">
      <c t="s" s="4" r="A35">
        <v>795</v>
      </c>
      <c t="n" s="8" r="L35">
        <v>35000</v>
      </c>
    </row>
    <row spans="1:21" r="36">
      <c t="s" s="4" r="A36">
        <v>796</v>
      </c>
      <c t="s" s="4" r="L36">
        <v>797</v>
      </c>
    </row>
    <row spans="1:21" r="37">
      <c t="s" s="4" r="A37">
        <v>798</v>
      </c>
      <c t="n" s="8" r="H37">
        <v>1297081</v>
      </c>
    </row>
    <row spans="1:21" r="38">
      <c t="s" s="4" r="A38">
        <v>421</v>
      </c>
    </row>
    <row spans="1:21" r="39">
      <c t="s" s="4" r="A39">
        <v>409</v>
      </c>
      <c t="n" s="10" r="B39">
        <v>0.0001</v>
      </c>
      <c t="n" s="9" r="O39">
        <v>0.001</v>
      </c>
    </row>
    <row spans="1:21" r="40">
      <c t="s" s="4" r="A40">
        <v>78</v>
      </c>
      <c t="n" s="6" r="B40">
        <v>5000000000</v>
      </c>
      <c t="n" s="6" r="O40">
        <v>500000000</v>
      </c>
    </row>
    <row spans="1:21" r="41">
      <c t="s" s="4" r="A41">
        <v>799</v>
      </c>
      <c t="s" s="4" r="B41">
        <v>800</v>
      </c>
    </row>
    <row spans="1:21" r="42">
      <c t="s" s="4" r="A42">
        <v>611</v>
      </c>
      <c t="n" s="6" r="N42">
        <v>64300000</v>
      </c>
    </row>
    <row spans="1:21" r="43">
      <c t="s" s="4" r="A43">
        <v>801</v>
      </c>
    </row>
    <row spans="1:21" r="44">
      <c t="s" s="4" r="A44">
        <v>802</v>
      </c>
      <c t="n" s="8" r="H44">
        <v>500000</v>
      </c>
    </row>
    <row spans="1:21" r="45">
      <c t="s" s="4" r="A45">
        <v>803</v>
      </c>
    </row>
    <row spans="1:21" r="46">
      <c t="s" s="4" r="A46">
        <v>804</v>
      </c>
      <c t="n" s="6" r="C46">
        <v>9807</v>
      </c>
    </row>
    <row spans="1:21" r="47">
      <c t="s" s="4" r="A47">
        <v>805</v>
      </c>
      <c t="n" s="8" r="C47">
        <v>357</v>
      </c>
    </row>
    <row spans="1:21" r="48">
      <c t="s" s="4" r="A48">
        <v>775</v>
      </c>
      <c t="n" s="8" r="C48">
        <v>3500960</v>
      </c>
    </row>
    <row spans="1:21" r="49">
      <c t="s" s="4" r="A49">
        <v>802</v>
      </c>
      <c t="n" s="6" r="C49">
        <v>559000</v>
      </c>
    </row>
    <row spans="1:21" r="50">
      <c t="s" s="4" r="A50">
        <v>806</v>
      </c>
    </row>
    <row spans="1:21" r="51">
      <c t="s" s="4" r="A51">
        <v>802</v>
      </c>
      <c t="n" s="8" r="C51">
        <v>350000</v>
      </c>
    </row>
    <row spans="1:21" r="52">
      <c t="s" s="4" r="A52">
        <v>807</v>
      </c>
    </row>
    <row spans="1:21" r="53">
      <c t="s" s="4" r="A53">
        <v>808</v>
      </c>
      <c t="n" s="6" r="R53">
        <v>14286</v>
      </c>
    </row>
    <row spans="1:21" r="54">
      <c t="s" s="4" r="A54">
        <v>809</v>
      </c>
      <c t="n" s="6" r="L54">
        <v>14286</v>
      </c>
    </row>
    <row spans="1:21" r="55">
      <c t="s" s="4" r="A55">
        <v>810</v>
      </c>
    </row>
    <row spans="1:21" r="56">
      <c t="s" s="4" r="A56">
        <v>811</v>
      </c>
      <c t="s" s="4" r="K56">
        <v>450</v>
      </c>
    </row>
    <row spans="1:21" r="57">
      <c t="s" s="4" r="A57">
        <v>812</v>
      </c>
      <c t="s" s="4" r="K57">
        <v>813</v>
      </c>
    </row>
    <row spans="1:21" r="58">
      <c t="s" s="4" r="A58">
        <v>814</v>
      </c>
      <c t="s" s="4" r="K58">
        <v>815</v>
      </c>
    </row>
    <row spans="1:21" r="59">
      <c t="s" s="4" r="A59">
        <v>809</v>
      </c>
      <c t="n" s="6" r="K59">
        <v>4447</v>
      </c>
    </row>
    <row spans="1:21" r="60">
      <c t="s" s="4" r="A60">
        <v>816</v>
      </c>
    </row>
    <row spans="1:21" r="61">
      <c t="s" s="4" r="A61">
        <v>783</v>
      </c>
      <c t="n" s="10" r="L61">
        <v>0.5714</v>
      </c>
    </row>
    <row spans="1:21" r="62">
      <c t="s" s="4" r="A62">
        <v>817</v>
      </c>
      <c t="s" s="4" r="L62">
        <v>818</v>
      </c>
    </row>
    <row spans="1:21" r="63">
      <c t="s" s="4" r="A63">
        <v>819</v>
      </c>
    </row>
    <row spans="1:21" r="64">
      <c t="s" s="4" r="A64">
        <v>820</v>
      </c>
      <c t="n" s="6" r="F64">
        <v>13434</v>
      </c>
    </row>
    <row spans="1:21" r="65">
      <c t="s" s="4" r="A65">
        <v>821</v>
      </c>
    </row>
    <row spans="1:21" r="66">
      <c t="s" s="4" r="A66">
        <v>822</v>
      </c>
      <c t="n" s="12" r="M66">
        <v>687.1</v>
      </c>
    </row>
    <row spans="1:21" r="67">
      <c t="s" s="4" r="A67">
        <v>449</v>
      </c>
    </row>
    <row spans="1:21" r="68">
      <c t="s" s="4" r="A68">
        <v>823</v>
      </c>
      <c t="n" s="6" r="D68">
        <v>525000</v>
      </c>
    </row>
    <row spans="1:21" r="69">
      <c t="s" s="4" r="A69">
        <v>824</v>
      </c>
    </row>
    <row spans="1:21" r="70">
      <c t="s" s="4" r="A70">
        <v>825</v>
      </c>
      <c t="s" s="4" r="C70">
        <v>430</v>
      </c>
    </row>
    <row spans="1:21" r="71">
      <c t="s" s="4" r="A71">
        <v>611</v>
      </c>
      <c t="n" s="6" r="C71">
        <v>7846</v>
      </c>
    </row>
    <row spans="1:21" r="72">
      <c t="s" s="4" r="A72">
        <v>826</v>
      </c>
      <c t="n" s="8" r="C72">
        <v>448</v>
      </c>
    </row>
    <row spans="1:21" r="73">
      <c t="s" s="4" r="A73">
        <v>827</v>
      </c>
      <c t="n" s="8" r="G73">
        <v>77</v>
      </c>
    </row>
    <row spans="1:21" r="74">
      <c t="s" s="4" r="A74">
        <v>776</v>
      </c>
      <c t="n" s="8" r="C74">
        <v>2494639</v>
      </c>
      <c t="n" s="8" r="L74">
        <v>1086354</v>
      </c>
    </row>
    <row spans="1:21" r="75">
      <c t="s" s="4" r="A75">
        <v>828</v>
      </c>
      <c t="n" s="6" r="L75">
        <v>36432</v>
      </c>
    </row>
    <row spans="1:21" r="76">
      <c t="s" s="4" r="A76">
        <v>829</v>
      </c>
    </row>
    <row spans="1:21" r="77">
      <c t="s" s="4" r="A77">
        <v>820</v>
      </c>
      <c t="n" s="6" r="F77">
        <v>13434</v>
      </c>
    </row>
    <row spans="1:21" r="78">
      <c t="s" s="4" r="A78">
        <v>830</v>
      </c>
    </row>
    <row spans="1:21" r="79">
      <c t="s" s="4" r="A79">
        <v>826</v>
      </c>
      <c t="n" s="6" r="G79">
        <v>175</v>
      </c>
    </row>
    <row spans="1:21" r="80">
      <c t="s" s="4" r="A80">
        <v>831</v>
      </c>
    </row>
    <row spans="1:21" r="81">
      <c t="s" s="4" r="A81">
        <v>826</v>
      </c>
      <c t="n" s="8" r="G81">
        <v>700</v>
      </c>
    </row>
    <row spans="1:21" r="82">
      <c t="s" s="4" r="A82">
        <v>832</v>
      </c>
    </row>
    <row spans="1:21" r="83">
      <c t="s" s="4" r="A83">
        <v>825</v>
      </c>
      <c t="s" s="4" r="I83">
        <v>430</v>
      </c>
    </row>
    <row spans="1:21" r="84">
      <c t="s" s="4" r="A84">
        <v>611</v>
      </c>
      <c t="n" s="6" r="I84">
        <v>8510</v>
      </c>
    </row>
    <row spans="1:21" r="85">
      <c t="s" s="4" r="A85">
        <v>826</v>
      </c>
      <c t="n" s="11" r="I85">
        <v>176.75</v>
      </c>
    </row>
    <row spans="1:21" r="86">
      <c t="s" s="4" r="A86">
        <v>823</v>
      </c>
      <c t="n" s="6" r="I86">
        <v>9256</v>
      </c>
    </row>
    <row spans="1:21" r="87">
      <c t="s" s="4" r="A87">
        <v>833</v>
      </c>
      <c t="n" s="6" r="I87">
        <v>2029</v>
      </c>
    </row>
    <row spans="1:21" r="88">
      <c t="s" s="4" r="A88">
        <v>834</v>
      </c>
      <c t="n" s="8" r="I88">
        <v>189</v>
      </c>
    </row>
    <row spans="1:21" r="89">
      <c t="s" s="4" r="A89">
        <v>835</v>
      </c>
    </row>
    <row spans="1:21" r="90">
      <c t="s" s="4" r="A90">
        <v>836</v>
      </c>
      <c t="n" s="6" r="E90">
        <v>1143</v>
      </c>
    </row>
    <row spans="1:21" r="91">
      <c t="s" s="4" r="A91">
        <v>837</v>
      </c>
      <c t="n" s="6" r="E91">
        <v>6</v>
      </c>
    </row>
    <row spans="1:21" r="92">
      <c t="s" s="4" r="A92">
        <v>838</v>
      </c>
      <c t="s" s="4" r="E92">
        <v>428</v>
      </c>
    </row>
    <row spans="1:21" r="93">
      <c t="s" s="4" r="A93">
        <v>839</v>
      </c>
      <c t="s" s="4" r="E93">
        <v>840</v>
      </c>
    </row>
    <row spans="1:21" r="94">
      <c t="s" s="4" r="A94">
        <v>841</v>
      </c>
      <c t="n" s="6" r="J94">
        <v>429</v>
      </c>
    </row>
    <row spans="1:21" r="95">
      <c t="s" s="4" r="A95">
        <v>822</v>
      </c>
      <c t="n" s="8" r="E95">
        <v>3080000</v>
      </c>
    </row>
    <row spans="1:21" r="96">
      <c t="s" s="4" r="A96">
        <v>842</v>
      </c>
    </row>
    <row spans="1:21" r="97">
      <c t="s" s="4" r="A97">
        <v>843</v>
      </c>
      <c t="n" s="6" r="E97">
        <v>143</v>
      </c>
    </row>
    <row spans="1:21" r="98">
      <c t="s" s="4" r="A98">
        <v>844</v>
      </c>
    </row>
    <row spans="1:21" r="99">
      <c t="s" s="4" r="A99">
        <v>843</v>
      </c>
      <c t="n" s="6" r="E99">
        <v>1000</v>
      </c>
    </row>
    <row spans="1:21" r="100">
      <c t="s" s="4" r="A100">
        <v>845</v>
      </c>
    </row>
    <row spans="1:21" r="101">
      <c t="s" s="4" r="A101">
        <v>823</v>
      </c>
      <c t="n" s="6" r="I101">
        <v>2029</v>
      </c>
    </row>
    <row spans="1:21" r="102">
      <c t="s" s="4" r="A102">
        <v>446</v>
      </c>
    </row>
    <row spans="1:21" r="103">
      <c t="s" s="4" r="A103">
        <v>774</v>
      </c>
      <c t="n" s="6" r="L103">
        <v>1602933</v>
      </c>
      <c t="n" s="6" r="M103">
        <v>322067</v>
      </c>
    </row>
    <row spans="1:21" r="104">
      <c t="s" s="4" r="A104">
        <v>846</v>
      </c>
    </row>
    <row spans="1:21" r="105">
      <c t="s" s="4" r="A105">
        <v>774</v>
      </c>
      <c t="n" s="6" r="L105">
        <v>288</v>
      </c>
      <c t="n" s="8" r="M105">
        <v>163646</v>
      </c>
    </row>
    <row spans="1:21" r="106">
      <c t="s" s="4" r="A106">
        <v>847</v>
      </c>
    </row>
    <row spans="1:21" r="107">
      <c t="s" s="4" r="A107">
        <v>822</v>
      </c>
      <c t="n" s="6" r="L107">
        <v>1328196</v>
      </c>
    </row>
    <row spans="1:21" r="108">
      <c t="s" s="4" r="A108">
        <v>848</v>
      </c>
      <c t="n" s="8" r="L108">
        <v>10863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32</v>
      </c>
    </row>
    <row spans="1:3" r="2">
      <c t="s" s="3" r="A2">
        <v>850</v>
      </c>
    </row>
    <row spans="1:3" r="3">
      <c t="s" s="4" r="A3">
        <v>851</v>
      </c>
      <c t="n" s="8" r="B3">
        <v>41089580</v>
      </c>
    </row>
    <row spans="1:3" r="4">
      <c t="s" s="4" r="A4">
        <v>852</v>
      </c>
    </row>
    <row spans="1:3" r="5">
      <c t="s" s="3" r="A5">
        <v>850</v>
      </c>
    </row>
    <row spans="1:3" r="6">
      <c t="s" s="4" r="A6">
        <v>853</v>
      </c>
      <c t="n" s="6" r="B6">
        <v>41089580</v>
      </c>
      <c t="s" s="4" r="C6">
        <v>45</v>
      </c>
    </row>
    <row spans="1:3" r="7">
      <c t="s" s="4" r="A7">
        <v>851</v>
      </c>
      <c t="n" s="8" r="B7">
        <v>41089580</v>
      </c>
      <c t="s" s="4" r="C7">
        <v>45</v>
      </c>
    </row>
    <row spans="1:3" r="8">
      <c t="s" s="4" r="A8">
        <v>854</v>
      </c>
    </row>
    <row spans="1:3" r="9">
      <c t="s" s="3" r="A9">
        <v>850</v>
      </c>
    </row>
    <row spans="1:3" r="10">
      <c t="s" s="4" r="A10">
        <v>853</v>
      </c>
      <c t="s" s="4" r="B10">
        <v>45</v>
      </c>
      <c t="s" s="4" r="C10">
        <v>45</v>
      </c>
    </row>
    <row spans="1:3" r="11">
      <c t="s" s="4" r="A11">
        <v>851</v>
      </c>
      <c t="s" s="4" r="B11">
        <v>45</v>
      </c>
      <c t="s" s="4" r="C11">
        <v>45</v>
      </c>
    </row>
    <row spans="1:3" r="12">
      <c t="s" s="4" r="A12">
        <v>855</v>
      </c>
    </row>
    <row spans="1:3" r="13">
      <c t="s" s="3" r="A13">
        <v>850</v>
      </c>
    </row>
    <row spans="1:3" r="14">
      <c t="s" s="4" r="A14">
        <v>853</v>
      </c>
      <c t="s" s="4" r="B14">
        <v>45</v>
      </c>
      <c t="s" s="4" r="C14">
        <v>45</v>
      </c>
    </row>
    <row spans="1:3" r="15">
      <c t="s" s="4" r="A15">
        <v>851</v>
      </c>
      <c t="s" s="4" r="B15">
        <v>45</v>
      </c>
      <c t="s" s="4" r="C15">
        <v>45</v>
      </c>
    </row>
    <row spans="1:3" r="16">
      <c t="s" s="4" r="A16">
        <v>856</v>
      </c>
    </row>
    <row spans="1:3" r="17">
      <c t="s" s="3" r="A17">
        <v>850</v>
      </c>
    </row>
    <row spans="1:3" r="18">
      <c t="s" s="4" r="A18">
        <v>853</v>
      </c>
      <c t="n" s="8" r="B18">
        <v>41089580</v>
      </c>
      <c t="s" s="4" r="C18">
        <v>45</v>
      </c>
    </row>
    <row spans="1:3" r="19">
      <c t="s" s="4" r="A19">
        <v>851</v>
      </c>
      <c t="n" s="8" r="B19">
        <v>41089580</v>
      </c>
      <c t="s" s="4" r="C19">
        <v>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25"/>
  </cols>
  <sheetData>
    <row spans="1:6" r="1">
      <c t="s" s="1" r="A1">
        <v>857</v>
      </c>
      <c t="s" s="2" r="B1">
        <v>610</v>
      </c>
      <c t="s" s="2" r="C1">
        <v>607</v>
      </c>
      <c t="s" s="2" r="D1">
        <v>608</v>
      </c>
      <c t="s" s="2" r="E1">
        <v>606</v>
      </c>
      <c t="s" s="2" r="F1">
        <v>2</v>
      </c>
    </row>
    <row spans="1:6" r="2">
      <c t="s" s="3" r="A2">
        <v>858</v>
      </c>
    </row>
    <row spans="1:6" r="3">
      <c t="s" s="4" r="A3">
        <v>859</v>
      </c>
      <c t="n" s="8" r="B3">
        <v>385</v>
      </c>
      <c t="n" s="8" r="C3">
        <v>70</v>
      </c>
      <c t="n" s="8" r="D3">
        <v>119</v>
      </c>
      <c t="n" s="11" r="E3">
        <v>60.9</v>
      </c>
      <c t="n" s="11" r="F3">
        <v>37.8</v>
      </c>
    </row>
    <row spans="1:6" r="4">
      <c t="s" s="4" r="A4">
        <v>860</v>
      </c>
      <c t="n" s="8" r="B4">
        <v>448</v>
      </c>
      <c t="n" s="11" r="C4">
        <v>86.8</v>
      </c>
      <c t="n" s="11" r="D4">
        <v>176.75</v>
      </c>
      <c t="n" s="8" r="E4">
        <v>175</v>
      </c>
    </row>
    <row spans="1:6" r="5">
      <c t="s" s="4" r="A5">
        <v>861</v>
      </c>
      <c t="s" s="4" r="B5">
        <v>430</v>
      </c>
      <c t="s" s="4" r="C5">
        <v>430</v>
      </c>
      <c t="s" s="4" r="D5">
        <v>430</v>
      </c>
      <c t="s" s="4" r="E5">
        <v>862</v>
      </c>
    </row>
    <row spans="1:6" r="6">
      <c t="s" s="4" r="A6">
        <v>863</v>
      </c>
      <c t="s" s="4" r="B6">
        <v>864</v>
      </c>
      <c t="s" s="4" r="C6">
        <v>865</v>
      </c>
      <c t="s" s="4" r="D6">
        <v>866</v>
      </c>
      <c t="s" s="4" r="E6">
        <v>865</v>
      </c>
      <c t="s" s="4" r="F6">
        <v>867</v>
      </c>
    </row>
    <row spans="1:6" r="7">
      <c t="s" s="4" r="A7">
        <v>868</v>
      </c>
      <c t="s" s="4" r="B7">
        <v>869</v>
      </c>
      <c t="s" s="4" r="C7">
        <v>870</v>
      </c>
      <c t="s" s="4" r="D7">
        <v>871</v>
      </c>
      <c t="s" s="4" r="E7">
        <v>872</v>
      </c>
      <c t="s" s="4" r="F7">
        <v>873</v>
      </c>
    </row>
    <row spans="1:6" r="8">
      <c t="s" s="4" r="A8">
        <v>702</v>
      </c>
      <c t="s" s="4" r="B8">
        <v>703</v>
      </c>
      <c t="s" s="4" r="C8">
        <v>703</v>
      </c>
      <c t="s" s="4" r="D8">
        <v>703</v>
      </c>
      <c t="s" s="4" r="E8">
        <v>703</v>
      </c>
      <c t="s" s="4" r="F8">
        <v>703</v>
      </c>
    </row>
    <row spans="1:6" r="9">
      <c t="s" s="4" r="A9">
        <v>447</v>
      </c>
    </row>
    <row spans="1:6" r="10">
      <c t="s" s="3" r="A10">
        <v>858</v>
      </c>
    </row>
    <row spans="1:6" r="11">
      <c t="s" s="4" r="A11">
        <v>860</v>
      </c>
      <c t="n" s="8" r="F11">
        <v>77</v>
      </c>
    </row>
    <row spans="1:6" r="12">
      <c t="s" s="4" r="A12">
        <v>861</v>
      </c>
      <c t="s" s="4" r="F12">
        <v>874</v>
      </c>
    </row>
    <row spans="1:6" r="13">
      <c t="s" s="4" r="A13">
        <v>449</v>
      </c>
    </row>
    <row spans="1:6" r="14">
      <c t="s" s="3" r="A14">
        <v>858</v>
      </c>
    </row>
    <row spans="1:6" r="15">
      <c t="s" s="4" r="A15">
        <v>860</v>
      </c>
      <c t="n" s="8" r="F15">
        <v>448</v>
      </c>
    </row>
    <row spans="1:6" r="16">
      <c t="s" s="4" r="A16">
        <v>861</v>
      </c>
      <c t="s" s="4" r="F16">
        <v>8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6</v>
      </c>
      <c t="s" s="2" r="B1">
        <v>1</v>
      </c>
    </row>
    <row spans="1:2" r="2">
      <c t="s" s="2" r="B2">
        <v>236</v>
      </c>
    </row>
    <row spans="1:2" r="3">
      <c t="s" s="3" r="A3">
        <v>877</v>
      </c>
    </row>
    <row spans="1:2" r="4">
      <c t="s" s="4" r="A4">
        <v>524</v>
      </c>
      <c t="s" s="4" r="B4">
        <v>45</v>
      </c>
    </row>
    <row spans="1:2" r="5">
      <c t="s" s="4" r="A5">
        <v>878</v>
      </c>
      <c t="n" s="8" r="B5">
        <v>79445308</v>
      </c>
    </row>
    <row spans="1:2" r="6">
      <c t="s" s="4" r="A6">
        <v>879</v>
      </c>
      <c t="n" s="6" r="B6">
        <v>3878990</v>
      </c>
    </row>
    <row spans="1:2" r="7">
      <c t="s" s="4" r="A7">
        <v>880</v>
      </c>
      <c t="n" s="6" r="B7">
        <v>-13300</v>
      </c>
    </row>
    <row spans="1:2" r="8">
      <c t="s" s="4" r="A8">
        <v>881</v>
      </c>
      <c t="n" s="6" r="B8">
        <v>-42221418</v>
      </c>
    </row>
    <row spans="1:2" r="9">
      <c t="s" s="4" r="A9">
        <v>528</v>
      </c>
      <c t="n" s="8" r="B9">
        <v>410895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2</v>
      </c>
      <c t="s" s="2" r="B1">
        <v>1</v>
      </c>
    </row>
    <row spans="1:3" r="2">
      <c t="s" s="2" r="B2">
        <v>2</v>
      </c>
      <c t="s" s="2" r="C2">
        <v>32</v>
      </c>
    </row>
    <row spans="1:3" r="3">
      <c t="s" s="3" r="A3">
        <v>883</v>
      </c>
    </row>
    <row spans="1:3" r="4">
      <c t="s" s="4" r="A4">
        <v>884</v>
      </c>
      <c t="s" s="4" r="B4">
        <v>45</v>
      </c>
      <c t="s" s="4" r="C4">
        <v>45</v>
      </c>
    </row>
    <row spans="1:3" r="5">
      <c t="s" s="4" r="A5">
        <v>885</v>
      </c>
      <c t="n" s="8" r="B5">
        <v>1547</v>
      </c>
    </row>
    <row spans="1:3" r="6">
      <c t="s" s="4" r="A6">
        <v>886</v>
      </c>
      <c t="n" s="6" r="B6">
        <v>1547</v>
      </c>
    </row>
    <row spans="1:3" r="7">
      <c t="s" s="3" r="A7">
        <v>887</v>
      </c>
    </row>
    <row spans="1:3" r="8">
      <c t="s" s="4" r="A8">
        <v>884</v>
      </c>
      <c t="n" s="6" r="B8">
        <v>-8221642</v>
      </c>
      <c t="n" s="8" r="C8">
        <v>-4337272</v>
      </c>
    </row>
    <row spans="1:3" r="9">
      <c t="s" s="4" r="A9">
        <v>888</v>
      </c>
      <c t="n" s="6" r="B9">
        <v>-418849</v>
      </c>
      <c t="n" s="6" r="C9">
        <v>-463060</v>
      </c>
    </row>
    <row spans="1:3" r="10">
      <c t="s" s="4" r="A10">
        <v>889</v>
      </c>
      <c t="n" s="6" r="B10">
        <v>-8640491</v>
      </c>
      <c t="n" s="6" r="C10">
        <v>-4800332</v>
      </c>
    </row>
    <row spans="1:3" r="11">
      <c t="s" s="4" r="A11">
        <v>890</v>
      </c>
      <c t="n" s="8" r="B11">
        <v>8638944</v>
      </c>
      <c t="n" s="6" r="C11">
        <v>5567665</v>
      </c>
    </row>
    <row spans="1:3" r="12">
      <c t="s" s="4" r="A12">
        <v>891</v>
      </c>
      <c t="n" s="8" r="C12">
        <v>7673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92</v>
      </c>
      <c t="s" s="2" r="B1">
        <v>1</v>
      </c>
    </row>
    <row spans="1:3" r="2">
      <c t="s" s="2" r="B2">
        <v>2</v>
      </c>
      <c t="s" s="2" r="C2">
        <v>32</v>
      </c>
    </row>
    <row spans="1:3" r="3">
      <c t="s" s="3" r="A3">
        <v>269</v>
      </c>
    </row>
    <row spans="1:3" r="4">
      <c t="s" s="4" r="A4">
        <v>893</v>
      </c>
      <c t="s" s="4" r="B4">
        <v>894</v>
      </c>
      <c t="s" s="4" r="C4">
        <v>894</v>
      </c>
    </row>
    <row spans="1:3" r="5">
      <c t="s" s="4" r="A5">
        <v>895</v>
      </c>
      <c t="s" s="4" r="B5">
        <v>896</v>
      </c>
      <c t="s" s="4" r="C5">
        <v>897</v>
      </c>
    </row>
    <row spans="1:3" r="6">
      <c t="s" s="4" r="A6">
        <v>898</v>
      </c>
      <c t="s" s="4" r="B6">
        <v>899</v>
      </c>
    </row>
    <row spans="1:3" r="7">
      <c t="s" s="4" r="A7">
        <v>900</v>
      </c>
      <c t="s" s="4" r="B7">
        <v>901</v>
      </c>
    </row>
    <row spans="1:3" r="8">
      <c t="s" s="4" r="A8">
        <v>902</v>
      </c>
      <c t="s" s="4" r="B8">
        <v>903</v>
      </c>
    </row>
    <row spans="1:3" r="9">
      <c t="s" s="4" r="A9">
        <v>904</v>
      </c>
      <c t="s" s="4" r="B9">
        <v>905</v>
      </c>
      <c t="s" s="4" r="C9">
        <v>906</v>
      </c>
    </row>
    <row spans="1:3" r="10">
      <c t="s" s="4" r="A10">
        <v>907</v>
      </c>
      <c t="s" s="4" r="B10">
        <v>908</v>
      </c>
    </row>
    <row spans="1:3" r="11">
      <c t="s" s="4" r="A11">
        <v>909</v>
      </c>
      <c t="s" s="4" r="B11">
        <v>910</v>
      </c>
    </row>
    <row spans="1:3" r="12">
      <c t="s" s="4" r="A12">
        <v>911</v>
      </c>
      <c t="s" s="4" r="B12">
        <v>912</v>
      </c>
    </row>
    <row spans="1:3" r="13">
      <c t="s" s="4" r="A13">
        <v>913</v>
      </c>
      <c t="s" s="4" r="B13">
        <v>914</v>
      </c>
    </row>
    <row spans="1:3" r="14">
      <c t="s" s="4" r="A14">
        <v>915</v>
      </c>
      <c t="s" s="4" r="B14">
        <v>916</v>
      </c>
    </row>
    <row spans="1:3" r="15">
      <c t="s" s="4" r="A15">
        <v>917</v>
      </c>
      <c t="s" s="4" r="B15">
        <v>918</v>
      </c>
    </row>
    <row spans="1:3" r="16">
      <c t="s" s="4" r="A16">
        <v>890</v>
      </c>
      <c t="s" s="4" r="B16">
        <v>919</v>
      </c>
      <c t="s" s="4" r="C16">
        <v>920</v>
      </c>
    </row>
    <row spans="1:3" r="17">
      <c t="s" s="4" r="A17">
        <v>921</v>
      </c>
      <c t="s" s="4" r="B17">
        <v>703</v>
      </c>
      <c t="s" s="4" r="C17">
        <v>9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3</v>
      </c>
      <c t="s" s="2" r="B1">
        <v>2</v>
      </c>
      <c t="s" s="2" r="C1">
        <v>32</v>
      </c>
    </row>
    <row spans="1:3" r="2">
      <c t="s" s="3" r="A2">
        <v>924</v>
      </c>
    </row>
    <row spans="1:3" r="3">
      <c t="s" s="4" r="A3">
        <v>925</v>
      </c>
      <c t="n" s="8" r="B3">
        <v>13545635</v>
      </c>
      <c t="n" s="8" r="C3">
        <v>4556515</v>
      </c>
    </row>
    <row spans="1:3" r="4">
      <c t="s" s="4" r="A4">
        <v>926</v>
      </c>
      <c t="n" s="6" r="B4">
        <v>149794</v>
      </c>
      <c t="n" s="6" r="C4">
        <v>507864</v>
      </c>
    </row>
    <row spans="1:3" r="5">
      <c t="s" s="4" r="A5">
        <v>927</v>
      </c>
      <c t="n" s="6" r="B5">
        <v>15336</v>
      </c>
      <c t="n" s="6" r="C5">
        <v>15336</v>
      </c>
    </row>
    <row spans="1:3" r="6">
      <c t="s" s="4" r="A6">
        <v>928</v>
      </c>
      <c t="n" s="6" r="B6">
        <v>28241</v>
      </c>
      <c t="n" s="6" r="C6">
        <v>263609</v>
      </c>
    </row>
    <row spans="1:3" r="7">
      <c t="s" s="4" r="A7">
        <v>216</v>
      </c>
      <c t="n" s="6" r="B7">
        <v>94542</v>
      </c>
      <c t="n" s="6" r="C7">
        <v>269865</v>
      </c>
    </row>
    <row spans="1:3" r="8">
      <c t="s" s="4" r="A8">
        <v>929</v>
      </c>
      <c t="n" s="6" r="B8">
        <v>771803</v>
      </c>
      <c t="n" s="6" r="C8">
        <v>53442</v>
      </c>
    </row>
    <row spans="1:3" r="9">
      <c t="s" s="4" r="A9">
        <v>930</v>
      </c>
      <c t="n" s="6" r="C9">
        <v>27555</v>
      </c>
    </row>
    <row spans="1:3" r="10">
      <c t="s" s="4" r="A10">
        <v>931</v>
      </c>
      <c t="n" s="6" r="B10">
        <v>1409</v>
      </c>
      <c t="n" s="6" r="C10">
        <v>1260</v>
      </c>
    </row>
    <row spans="1:3" r="11">
      <c t="s" s="4" r="A11">
        <v>932</v>
      </c>
      <c t="n" s="6" r="B11">
        <v>5533</v>
      </c>
    </row>
    <row spans="1:3" r="12">
      <c t="s" s="4" r="A12">
        <v>933</v>
      </c>
      <c t="n" s="6" r="B12">
        <v>14612293</v>
      </c>
      <c t="n" s="6" r="C12">
        <v>5695446</v>
      </c>
    </row>
    <row spans="1:3" r="13">
      <c t="s" s="3" r="A13">
        <v>934</v>
      </c>
    </row>
    <row spans="1:3" r="14">
      <c t="s" s="4" r="A14">
        <v>935</v>
      </c>
      <c t="n" s="6" r="B14">
        <v>-272258</v>
      </c>
    </row>
    <row spans="1:3" r="15">
      <c t="s" s="4" r="A15">
        <v>462</v>
      </c>
      <c t="n" s="6" r="B15">
        <v>-5645</v>
      </c>
    </row>
    <row spans="1:3" r="16">
      <c t="s" s="4" r="A16">
        <v>936</v>
      </c>
      <c t="n" s="6" r="B16">
        <v>-277903</v>
      </c>
    </row>
    <row spans="1:3" r="17">
      <c t="s" s="4" r="A17">
        <v>937</v>
      </c>
      <c t="n" s="6" r="B17">
        <v>14334390</v>
      </c>
      <c t="n" s="6" r="C17">
        <v>5695446</v>
      </c>
    </row>
    <row spans="1:3" r="18">
      <c t="s" s="4" r="A18">
        <v>938</v>
      </c>
      <c t="n" s="8" r="B18">
        <v>-14334390</v>
      </c>
      <c t="n" s="8" r="C18">
        <v>-5695446</v>
      </c>
    </row>
    <row spans="1:3" r="19">
      <c t="s" s="4" r="A19">
        <v>939</v>
      </c>
      <c t="s" s="4" r="B19">
        <v>45</v>
      </c>
      <c t="s" s="4" r="C19">
        <v>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940</v>
      </c>
      <c t="s" s="2" r="B1">
        <v>2</v>
      </c>
      <c t="s" s="2" r="C1">
        <v>32</v>
      </c>
    </row>
    <row spans="1:3" r="2">
      <c t="s" s="4" r="A2">
        <v>938</v>
      </c>
      <c t="n" s="8" r="B2">
        <v>14334390</v>
      </c>
      <c t="n" s="8" r="C2">
        <v>5695446</v>
      </c>
    </row>
    <row spans="1:3" r="3">
      <c t="s" s="4" r="A3">
        <v>925</v>
      </c>
      <c t="s" s="4" r="B3">
        <v>45</v>
      </c>
      <c t="s" s="4" r="C3">
        <v>45</v>
      </c>
    </row>
    <row spans="1:3" r="4">
      <c t="s" s="4" r="A4">
        <v>941</v>
      </c>
    </row>
    <row spans="1:3" r="5">
      <c t="s" s="4" r="A5">
        <v>925</v>
      </c>
      <c t="n" s="8" r="B5">
        <v>37520198</v>
      </c>
      <c t="n" s="8" r="C5">
        <v>12214479</v>
      </c>
    </row>
    <row spans="1:3" r="6">
      <c t="s" s="4" r="A6">
        <v>942</v>
      </c>
    </row>
    <row spans="1:3" r="7">
      <c t="s" s="4" r="A7">
        <v>925</v>
      </c>
      <c t="n" s="8" r="B7">
        <v>21162923</v>
      </c>
      <c t="n" s="8" r="C7">
        <v>73380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Q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943</v>
      </c>
      <c t="s" s="2" r="B1">
        <v>944</v>
      </c>
      <c t="s" s="2" r="C1">
        <v>945</v>
      </c>
      <c t="s" s="2" r="D1">
        <v>946</v>
      </c>
      <c t="s" s="2" r="E1">
        <v>609</v>
      </c>
      <c t="s" s="2" r="F1">
        <v>947</v>
      </c>
      <c t="s" s="2" r="G1">
        <v>609</v>
      </c>
      <c t="s" s="2" r="H1">
        <v>2</v>
      </c>
      <c t="s" s="2" r="I1">
        <v>604</v>
      </c>
      <c t="s" s="2" r="J1">
        <v>605</v>
      </c>
      <c t="s" s="2" r="K1">
        <v>606</v>
      </c>
      <c t="s" s="2" r="L1">
        <v>607</v>
      </c>
      <c t="s" s="2" r="M1">
        <v>4</v>
      </c>
      <c t="s" s="2" r="N1">
        <v>608</v>
      </c>
      <c t="s" s="2" r="O1">
        <v>948</v>
      </c>
      <c t="s" s="2" r="P1">
        <v>610</v>
      </c>
      <c t="s" s="2" r="Q1">
        <v>397</v>
      </c>
    </row>
    <row spans="1:17" r="2">
      <c t="s" s="3" r="A2">
        <v>949</v>
      </c>
    </row>
    <row spans="1:17" r="3">
      <c t="s" s="4" r="A3">
        <v>950</v>
      </c>
      <c t="n" s="8" r="E3">
        <v>364</v>
      </c>
      <c t="n" s="8" r="G3">
        <v>364</v>
      </c>
      <c t="n" s="11" r="H3">
        <v>37.8</v>
      </c>
      <c t="n" s="11" r="J3">
        <v>33.6</v>
      </c>
      <c t="n" s="11" r="K3">
        <v>60.9</v>
      </c>
      <c t="n" s="8" r="L3">
        <v>70</v>
      </c>
      <c t="n" s="8" r="M3">
        <v>112</v>
      </c>
      <c t="n" s="8" r="N3">
        <v>119</v>
      </c>
      <c t="n" s="8" r="P3">
        <v>385</v>
      </c>
    </row>
    <row spans="1:17" r="4">
      <c t="s" s="4" r="A4">
        <v>951</v>
      </c>
      <c t="n" s="8" r="E4">
        <v>357</v>
      </c>
      <c t="n" s="8" r="F4">
        <v>700</v>
      </c>
    </row>
    <row spans="1:17" r="5">
      <c t="s" s="4" r="A5">
        <v>483</v>
      </c>
      <c t="s" s="4" r="Q5">
        <v>412</v>
      </c>
    </row>
    <row spans="1:17" r="6">
      <c t="s" s="4" r="A6">
        <v>629</v>
      </c>
      <c t="n" s="6" r="I6">
        <v>20602</v>
      </c>
    </row>
    <row spans="1:17" r="7">
      <c t="s" s="4" r="A7">
        <v>952</v>
      </c>
    </row>
    <row spans="1:17" r="8">
      <c t="s" s="3" r="A8">
        <v>949</v>
      </c>
    </row>
    <row spans="1:17" r="9">
      <c t="s" s="4" r="A9">
        <v>953</v>
      </c>
      <c t="n" s="8" r="D9">
        <v>1750000</v>
      </c>
    </row>
    <row spans="1:17" r="10">
      <c t="s" s="4" r="A10">
        <v>595</v>
      </c>
      <c t="s" s="4" r="D10">
        <v>573</v>
      </c>
    </row>
    <row spans="1:17" r="11">
      <c t="s" s="4" r="A11">
        <v>950</v>
      </c>
      <c t="n" s="8" r="D11">
        <v>175</v>
      </c>
    </row>
    <row spans="1:17" r="12">
      <c t="s" s="4" r="A12">
        <v>954</v>
      </c>
    </row>
    <row spans="1:17" r="13">
      <c t="s" s="3" r="A13">
        <v>949</v>
      </c>
    </row>
    <row spans="1:17" r="14">
      <c t="s" s="4" r="A14">
        <v>955</v>
      </c>
      <c t="s" s="4" r="H14">
        <v>956</v>
      </c>
    </row>
    <row spans="1:17" r="15">
      <c t="s" s="4" r="A15">
        <v>957</v>
      </c>
      <c t="n" s="8" r="H15">
        <v>260609</v>
      </c>
    </row>
    <row spans="1:17" r="16">
      <c t="s" s="4" r="A16">
        <v>958</v>
      </c>
    </row>
    <row spans="1:17" r="17">
      <c t="s" s="3" r="A17">
        <v>949</v>
      </c>
    </row>
    <row spans="1:17" r="18">
      <c t="s" s="4" r="A18">
        <v>955</v>
      </c>
      <c t="s" s="4" r="H18">
        <v>959</v>
      </c>
    </row>
    <row spans="1:17" r="19">
      <c t="s" s="4" r="A19">
        <v>957</v>
      </c>
      <c t="n" s="8" r="H19">
        <v>182513</v>
      </c>
    </row>
    <row spans="1:17" r="20">
      <c t="s" s="4" r="A20">
        <v>960</v>
      </c>
    </row>
    <row spans="1:17" r="21">
      <c t="s" s="3" r="A21">
        <v>949</v>
      </c>
    </row>
    <row spans="1:17" r="22">
      <c t="s" s="4" r="A22">
        <v>961</v>
      </c>
      <c t="n" s="8" r="C22">
        <v>50000</v>
      </c>
    </row>
    <row spans="1:17" r="23">
      <c t="s" s="4" r="A23">
        <v>962</v>
      </c>
      <c t="n" s="6" r="C23">
        <v>20000</v>
      </c>
    </row>
    <row spans="1:17" r="24">
      <c t="s" s="4" r="A24">
        <v>963</v>
      </c>
      <c t="n" s="6" r="H24">
        <v>130000</v>
      </c>
    </row>
    <row spans="1:17" r="25">
      <c t="s" s="4" r="A25">
        <v>964</v>
      </c>
    </row>
    <row spans="1:17" r="26">
      <c t="s" s="3" r="A26">
        <v>949</v>
      </c>
    </row>
    <row spans="1:17" r="27">
      <c t="s" s="4" r="A27">
        <v>961</v>
      </c>
      <c t="n" s="6" r="C27">
        <v>50000</v>
      </c>
    </row>
    <row spans="1:17" r="28">
      <c t="s" s="4" r="A28">
        <v>962</v>
      </c>
      <c t="n" s="8" r="C28">
        <v>20000</v>
      </c>
    </row>
    <row spans="1:17" r="29">
      <c t="s" s="4" r="A29">
        <v>963</v>
      </c>
      <c t="n" s="8" r="H29">
        <v>130000</v>
      </c>
    </row>
    <row spans="1:17" r="30">
      <c t="s" s="4" r="A30">
        <v>965</v>
      </c>
    </row>
    <row spans="1:17" r="31">
      <c t="s" s="3" r="A31">
        <v>949</v>
      </c>
    </row>
    <row spans="1:17" r="32">
      <c t="s" s="4" r="A32">
        <v>966</v>
      </c>
      <c t="n" s="8" r="D32">
        <v>400000</v>
      </c>
    </row>
    <row spans="1:17" r="33">
      <c t="s" s="4" r="A33">
        <v>483</v>
      </c>
      <c t="s" s="4" r="H33">
        <v>636</v>
      </c>
    </row>
    <row spans="1:17" r="34">
      <c t="s" s="4" r="A34">
        <v>967</v>
      </c>
    </row>
    <row spans="1:17" r="35">
      <c t="s" s="3" r="A35">
        <v>949</v>
      </c>
    </row>
    <row spans="1:17" r="36">
      <c t="s" s="4" r="A36">
        <v>968</v>
      </c>
      <c t="n" s="6" r="B36">
        <v>3848</v>
      </c>
      <c t="n" s="6" r="E36">
        <v>894</v>
      </c>
    </row>
    <row spans="1:17" r="37">
      <c t="s" s="4" r="A37">
        <v>629</v>
      </c>
      <c t="n" s="6" r="E37">
        <v>1053</v>
      </c>
      <c t="n" s="6" r="G37">
        <v>1053</v>
      </c>
    </row>
    <row spans="1:17" r="38">
      <c t="s" s="4" r="A38">
        <v>969</v>
      </c>
    </row>
    <row spans="1:17" r="39">
      <c t="s" s="3" r="A39">
        <v>949</v>
      </c>
    </row>
    <row spans="1:17" r="40">
      <c t="s" s="4" r="A40">
        <v>483</v>
      </c>
      <c t="s" s="4" r="H40">
        <v>970</v>
      </c>
    </row>
    <row spans="1:17" r="41">
      <c t="s" s="4" r="A41">
        <v>971</v>
      </c>
    </row>
    <row spans="1:17" r="42">
      <c t="s" s="3" r="A42">
        <v>949</v>
      </c>
    </row>
    <row spans="1:17" r="43">
      <c t="s" s="4" r="A43">
        <v>972</v>
      </c>
      <c t="n" s="8" r="D43">
        <v>104932</v>
      </c>
    </row>
    <row spans="1:17" r="44">
      <c t="s" s="4" r="A44">
        <v>973</v>
      </c>
    </row>
    <row spans="1:17" r="45">
      <c t="s" s="3" r="A45">
        <v>949</v>
      </c>
    </row>
    <row spans="1:17" r="46">
      <c t="s" s="4" r="A46">
        <v>968</v>
      </c>
      <c t="n" s="6" r="B46">
        <v>342</v>
      </c>
      <c t="n" s="6" r="E46">
        <v>80</v>
      </c>
    </row>
    <row spans="1:17" r="47">
      <c t="s" s="4" r="A47">
        <v>629</v>
      </c>
      <c t="n" s="6" r="E47">
        <v>94</v>
      </c>
      <c t="n" s="6" r="G47">
        <v>94</v>
      </c>
    </row>
    <row spans="1:17" r="48">
      <c t="s" s="4" r="A48">
        <v>974</v>
      </c>
    </row>
    <row spans="1:17" r="49">
      <c t="s" s="3" r="A49">
        <v>949</v>
      </c>
    </row>
    <row spans="1:17" r="50">
      <c t="s" s="4" r="A50">
        <v>483</v>
      </c>
      <c t="s" s="4" r="H50">
        <v>636</v>
      </c>
    </row>
    <row spans="1:17" r="51">
      <c t="s" s="4" r="A51">
        <v>975</v>
      </c>
    </row>
    <row spans="1:17" r="52">
      <c t="s" s="3" r="A52">
        <v>949</v>
      </c>
    </row>
    <row spans="1:17" r="53">
      <c t="s" s="4" r="A53">
        <v>968</v>
      </c>
      <c t="n" s="6" r="B53">
        <v>9620</v>
      </c>
      <c t="n" s="6" r="E53">
        <v>3757</v>
      </c>
    </row>
    <row spans="1:17" r="54">
      <c t="s" s="4" r="A54">
        <v>976</v>
      </c>
      <c t="n" s="8" r="B54">
        <v>504000</v>
      </c>
    </row>
    <row spans="1:17" r="55">
      <c t="s" s="4" r="A55">
        <v>629</v>
      </c>
      <c t="n" s="6" r="E55">
        <v>2035</v>
      </c>
      <c t="n" s="6" r="G55">
        <v>2035</v>
      </c>
    </row>
    <row spans="1:17" r="56">
      <c t="s" s="4" r="A56">
        <v>977</v>
      </c>
      <c t="n" s="8" r="G56">
        <v>59600</v>
      </c>
    </row>
    <row spans="1:17" r="57">
      <c t="s" s="4" r="A57">
        <v>978</v>
      </c>
    </row>
    <row spans="1:17" r="58">
      <c t="s" s="3" r="A58">
        <v>949</v>
      </c>
    </row>
    <row spans="1:17" r="59">
      <c t="s" s="4" r="A59">
        <v>979</v>
      </c>
      <c t="n" s="8" r="H59">
        <v>17503</v>
      </c>
      <c t="n" s="8" r="O59">
        <v>159810</v>
      </c>
    </row>
    <row spans="1:17" r="60">
      <c t="s" s="4" r="A60">
        <v>980</v>
      </c>
    </row>
    <row spans="1:17" r="61">
      <c t="s" s="3" r="A61">
        <v>949</v>
      </c>
    </row>
    <row spans="1:17" r="62">
      <c t="s" s="4" r="A62">
        <v>483</v>
      </c>
      <c t="s" s="4" r="H62">
        <v>970</v>
      </c>
    </row>
    <row spans="1:17" r="63">
      <c t="s" s="4" r="A63">
        <v>981</v>
      </c>
    </row>
    <row spans="1:17" r="64">
      <c t="s" s="3" r="A64">
        <v>949</v>
      </c>
    </row>
    <row spans="1:17" r="65">
      <c t="s" s="4" r="A65">
        <v>483</v>
      </c>
      <c t="s" s="4" r="H65">
        <v>9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35</v>
      </c>
      <c t="s" s="2" r="B1">
        <v>1</v>
      </c>
    </row>
    <row spans="1:2" r="2">
      <c t="s" s="2" r="B2">
        <v>236</v>
      </c>
    </row>
    <row spans="1:2" r="3">
      <c t="s" s="3" r="A3">
        <v>237</v>
      </c>
    </row>
    <row spans="1:2" r="4">
      <c t="s" s="4" r="A4">
        <v>238</v>
      </c>
      <c t="n" s="8" r="B4">
        <v>546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2</v>
      </c>
      <c t="s" s="2" r="B1">
        <v>2</v>
      </c>
      <c t="s" s="2" r="C1">
        <v>32</v>
      </c>
    </row>
    <row spans="1:3" r="2">
      <c t="s" s="3" r="A2">
        <v>275</v>
      </c>
    </row>
    <row spans="1:3" r="3">
      <c t="n" s="6" r="A3">
        <v>2016</v>
      </c>
      <c t="n" s="8" r="B3">
        <v>75485</v>
      </c>
    </row>
    <row spans="1:3" r="4">
      <c t="n" s="6" r="A4">
        <v>2017</v>
      </c>
      <c t="n" s="6" r="B4">
        <v>62904</v>
      </c>
    </row>
    <row spans="1:3" r="5">
      <c t="s" s="4" r="A5">
        <v>118</v>
      </c>
      <c t="n" s="6" r="B5">
        <v>138389</v>
      </c>
    </row>
    <row spans="1:3" r="6">
      <c t="s" s="4" r="A6">
        <v>983</v>
      </c>
      <c t="n" s="6" r="B6">
        <v>-18946</v>
      </c>
    </row>
    <row spans="1:3" r="7">
      <c t="s" s="4" r="A7">
        <v>984</v>
      </c>
      <c t="n" s="6" r="B7">
        <v>119443</v>
      </c>
    </row>
    <row spans="1:3" r="8">
      <c t="s" s="4" r="A8">
        <v>985</v>
      </c>
      <c t="n" s="6" r="B8">
        <v>-60871</v>
      </c>
      <c t="n" s="8" r="C8">
        <v>-52015</v>
      </c>
    </row>
    <row spans="1:3" r="9">
      <c t="s" s="4" r="A9">
        <v>986</v>
      </c>
      <c t="n" s="8" r="B9">
        <v>58572</v>
      </c>
      <c t="n" s="8" r="C9">
        <v>1194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987</v>
      </c>
      <c t="s" s="2" r="B1">
        <v>988</v>
      </c>
      <c t="s" s="2" r="C1">
        <v>2</v>
      </c>
      <c t="s" s="2" r="D1">
        <v>32</v>
      </c>
    </row>
    <row spans="1:4" r="2">
      <c t="s" s="4" r="A2">
        <v>989</v>
      </c>
      <c t="n" s="8" r="C2">
        <v>14614</v>
      </c>
    </row>
    <row spans="1:4" r="3">
      <c t="s" s="4" r="A3">
        <v>990</v>
      </c>
      <c t="n" s="6" r="C3">
        <v>239335</v>
      </c>
      <c t="n" s="8" r="D3">
        <v>56435</v>
      </c>
    </row>
    <row spans="1:4" r="4">
      <c t="s" s="4" r="A4">
        <v>991</v>
      </c>
    </row>
    <row spans="1:4" r="5">
      <c t="s" s="4" r="A5">
        <v>992</v>
      </c>
      <c t="n" s="8" r="B5">
        <v>179359</v>
      </c>
    </row>
    <row spans="1:4" r="6">
      <c t="s" s="4" r="A6">
        <v>993</v>
      </c>
      <c t="s" s="4" r="B6">
        <v>994</v>
      </c>
    </row>
    <row spans="1:4" r="7">
      <c t="s" s="4" r="A7">
        <v>995</v>
      </c>
      <c t="s" s="4" r="B7">
        <v>996</v>
      </c>
    </row>
    <row spans="1:4" r="8">
      <c t="s" s="4" r="A8">
        <v>990</v>
      </c>
      <c t="n" s="6" r="C8">
        <v>44840</v>
      </c>
    </row>
    <row spans="1:4" r="9">
      <c t="s" s="4" r="A9">
        <v>997</v>
      </c>
      <c t="n" s="8" r="C9">
        <v>1245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98</v>
      </c>
      <c t="s" s="2" r="B1">
        <v>236</v>
      </c>
    </row>
    <row spans="1:2" r="2">
      <c t="n" s="6" r="A2">
        <v>2016</v>
      </c>
      <c t="n" s="8" r="B2">
        <v>357861</v>
      </c>
    </row>
    <row spans="1:2" r="3">
      <c t="n" s="6" r="A3">
        <v>2017</v>
      </c>
      <c t="n" s="6" r="B3">
        <v>251394</v>
      </c>
    </row>
    <row spans="1:2" r="4">
      <c t="n" s="6" r="A4">
        <v>2018</v>
      </c>
      <c t="n" s="6" r="B4">
        <v>86499</v>
      </c>
    </row>
    <row spans="1:2" r="5">
      <c t="n" s="6" r="A5">
        <v>2019</v>
      </c>
      <c t="n" s="6" r="B5">
        <v>39847</v>
      </c>
    </row>
    <row spans="1:2" r="6">
      <c t="n" s="6" r="A6">
        <v>2020</v>
      </c>
      <c t="n" s="8" r="B6">
        <v>23244</v>
      </c>
    </row>
    <row spans="1:2" r="7">
      <c t="s" s="4" r="A7">
        <v>542</v>
      </c>
      <c t="s" s="4" r="B7">
        <v>45</v>
      </c>
    </row>
    <row spans="1:2" r="8">
      <c t="s" s="4" r="A8">
        <v>118</v>
      </c>
      <c t="n" s="8" r="B8">
        <v>75884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 customWidth="1" max="9" min="9" width="29"/>
    <col customWidth="1" max="10" min="10" width="19"/>
    <col customWidth="1" max="11" min="11" width="19"/>
    <col customWidth="1" max="12" min="12" width="21"/>
    <col customWidth="1" max="13" min="13" width="19"/>
    <col customWidth="1" max="14" min="14" width="19"/>
  </cols>
  <sheetData>
    <row spans="1:14" r="1">
      <c t="s" s="1" r="A1">
        <v>999</v>
      </c>
      <c t="s" s="2" r="B1">
        <v>1000</v>
      </c>
      <c t="s" s="2" r="C1">
        <v>1001</v>
      </c>
      <c t="s" s="2" r="D1">
        <v>1002</v>
      </c>
      <c t="s" s="2" r="E1">
        <v>1003</v>
      </c>
      <c t="s" s="2" r="F1">
        <v>1004</v>
      </c>
      <c t="s" s="2" r="G1">
        <v>1005</v>
      </c>
      <c t="s" s="2" r="H1">
        <v>512</v>
      </c>
      <c t="s" s="2" r="I1">
        <v>1006</v>
      </c>
      <c t="s" s="2" r="J1">
        <v>393</v>
      </c>
      <c t="s" s="2" r="K1">
        <v>394</v>
      </c>
      <c t="s" s="2" r="L1">
        <v>1007</v>
      </c>
      <c t="s" s="2" r="M1">
        <v>395</v>
      </c>
      <c t="s" s="2" r="N1">
        <v>396</v>
      </c>
    </row>
    <row spans="1:14" r="2">
      <c t="s" s="4" r="A2">
        <v>1008</v>
      </c>
      <c t="n" s="8" r="H2">
        <v>807857</v>
      </c>
      <c t="n" s="8" r="I2">
        <v>307110</v>
      </c>
    </row>
    <row spans="1:14" r="3">
      <c t="s" s="4" r="A3">
        <v>1009</v>
      </c>
      <c t="n" s="6" r="H3">
        <v>20</v>
      </c>
      <c t="n" s="6" r="J3">
        <v>3</v>
      </c>
      <c t="n" s="6" r="K3">
        <v>3</v>
      </c>
      <c t="n" s="6" r="M3">
        <v>1</v>
      </c>
      <c t="n" s="6" r="N3">
        <v>2</v>
      </c>
    </row>
    <row spans="1:14" r="4">
      <c t="s" s="4" r="A4">
        <v>1010</v>
      </c>
      <c t="n" s="8" r="H4">
        <v>33642</v>
      </c>
    </row>
    <row spans="1:14" r="5">
      <c t="s" s="4" r="A5">
        <v>1011</v>
      </c>
      <c t="n" s="6" r="H5">
        <v>310936</v>
      </c>
      <c t="n" s="6" r="I5">
        <v>319563</v>
      </c>
    </row>
    <row spans="1:14" r="6">
      <c t="s" s="4" r="A6">
        <v>1012</v>
      </c>
      <c t="n" s="8" r="D6">
        <v>2500</v>
      </c>
    </row>
    <row spans="1:14" r="7">
      <c t="s" s="4" r="A7">
        <v>1013</v>
      </c>
      <c t="n" s="6" r="H7">
        <v>1982504</v>
      </c>
    </row>
    <row spans="1:14" r="8">
      <c t="s" s="4" r="A8">
        <v>1014</v>
      </c>
      <c t="n" s="6" r="H8">
        <v>15744130</v>
      </c>
      <c t="n" s="6" r="I8">
        <v>11126759</v>
      </c>
    </row>
    <row spans="1:14" r="9">
      <c t="s" s="4" r="A9">
        <v>50</v>
      </c>
      <c t="n" s="6" r="H9">
        <v>3946111</v>
      </c>
      <c t="n" s="6" r="I9">
        <v>975112</v>
      </c>
    </row>
    <row spans="1:14" r="10">
      <c t="s" s="4" r="A10">
        <v>1015</v>
      </c>
    </row>
    <row spans="1:14" r="11">
      <c t="s" s="4" r="A11">
        <v>1013</v>
      </c>
      <c t="n" s="8" r="B11">
        <v>339810</v>
      </c>
    </row>
    <row spans="1:14" r="12">
      <c t="s" s="4" r="A12">
        <v>1016</v>
      </c>
    </row>
    <row spans="1:14" r="13">
      <c t="s" s="4" r="A13">
        <v>1017</v>
      </c>
      <c t="n" s="8" r="G13">
        <v>159000</v>
      </c>
    </row>
    <row spans="1:14" r="14">
      <c t="s" s="4" r="A14">
        <v>1014</v>
      </c>
      <c t="n" s="6" r="I14">
        <v>167003</v>
      </c>
    </row>
    <row spans="1:14" r="15">
      <c t="s" s="4" r="A15">
        <v>1018</v>
      </c>
      <c t="n" s="6" r="H15">
        <v>77028</v>
      </c>
      <c t="n" s="8" r="I15">
        <v>89925</v>
      </c>
    </row>
    <row spans="1:14" r="16">
      <c t="s" s="4" r="A16">
        <v>1019</v>
      </c>
    </row>
    <row spans="1:14" r="17">
      <c t="s" s="4" r="A17">
        <v>1020</v>
      </c>
      <c t="n" s="8" r="L17">
        <v>87500</v>
      </c>
    </row>
    <row spans="1:14" r="18">
      <c t="s" s="4" r="A18">
        <v>1021</v>
      </c>
    </row>
    <row spans="1:14" r="19">
      <c t="s" s="4" r="A19">
        <v>1022</v>
      </c>
      <c t="n" s="6" r="H19">
        <v>23500</v>
      </c>
    </row>
    <row spans="1:14" r="20">
      <c t="s" s="4" r="A20">
        <v>1023</v>
      </c>
      <c t="n" s="6" r="H20">
        <v>265627</v>
      </c>
    </row>
    <row spans="1:14" r="21">
      <c t="s" s="4" r="A21">
        <v>1024</v>
      </c>
    </row>
    <row spans="1:14" r="22">
      <c t="s" s="4" r="A22">
        <v>1025</v>
      </c>
      <c t="n" s="6" r="H22">
        <v>45000</v>
      </c>
    </row>
    <row spans="1:14" r="23">
      <c t="s" s="4" r="A23">
        <v>1022</v>
      </c>
      <c t="n" s="6" r="H23">
        <v>8309</v>
      </c>
    </row>
    <row spans="1:14" r="24">
      <c t="s" s="4" r="A24">
        <v>1023</v>
      </c>
      <c t="n" s="8" r="H24">
        <v>53309</v>
      </c>
    </row>
    <row spans="1:14" r="25">
      <c t="s" s="4" r="A25">
        <v>1026</v>
      </c>
    </row>
    <row spans="1:14" r="26">
      <c t="s" s="4" r="A26">
        <v>1027</v>
      </c>
      <c t="n" s="6" r="I26">
        <v>9</v>
      </c>
    </row>
    <row spans="1:14" r="27">
      <c t="s" s="4" r="A27">
        <v>1028</v>
      </c>
    </row>
    <row spans="1:14" r="28">
      <c t="s" s="4" r="A28">
        <v>1027</v>
      </c>
      <c t="n" s="6" r="I28">
        <v>8</v>
      </c>
    </row>
    <row spans="1:14" r="29">
      <c t="s" s="4" r="A29">
        <v>1029</v>
      </c>
      <c t="n" s="6" r="H29">
        <v>8</v>
      </c>
    </row>
    <row spans="1:14" r="30">
      <c t="s" s="4" r="A30">
        <v>1030</v>
      </c>
    </row>
    <row spans="1:14" r="31">
      <c t="s" s="4" r="A31">
        <v>1027</v>
      </c>
      <c t="n" s="6" r="I31">
        <v>1</v>
      </c>
    </row>
    <row spans="1:14" r="32">
      <c t="s" s="4" r="A32">
        <v>1031</v>
      </c>
    </row>
    <row spans="1:14" r="33">
      <c t="s" s="4" r="A33">
        <v>1032</v>
      </c>
      <c t="n" s="8" r="C33">
        <v>300000</v>
      </c>
    </row>
    <row spans="1:14" r="34">
      <c t="s" s="4" r="A34">
        <v>1033</v>
      </c>
      <c t="n" s="8" r="C34">
        <v>100000</v>
      </c>
    </row>
    <row spans="1:14" r="35">
      <c t="s" s="4" r="A35">
        <v>1034</v>
      </c>
    </row>
    <row spans="1:14" r="36">
      <c t="s" s="4" r="A36">
        <v>1035</v>
      </c>
      <c t="s" s="4" r="C36">
        <v>815</v>
      </c>
    </row>
    <row spans="1:14" r="37">
      <c t="s" s="4" r="A37">
        <v>1036</v>
      </c>
    </row>
    <row spans="1:14" r="38">
      <c t="s" s="4" r="A38">
        <v>1035</v>
      </c>
      <c t="s" s="4" r="C38">
        <v>1037</v>
      </c>
    </row>
    <row spans="1:14" r="39">
      <c t="s" s="4" r="A39">
        <v>1038</v>
      </c>
    </row>
    <row spans="1:14" r="40">
      <c t="s" s="4" r="A40">
        <v>1039</v>
      </c>
      <c t="n" s="8" r="E40">
        <v>1700000</v>
      </c>
    </row>
    <row spans="1:14" r="41">
      <c t="s" s="4" r="A41">
        <v>1040</v>
      </c>
      <c t="n" s="8" r="E41">
        <v>1700000</v>
      </c>
    </row>
    <row spans="1:14" r="42">
      <c t="s" s="4" r="A42">
        <v>1041</v>
      </c>
    </row>
    <row spans="1:14" r="43">
      <c t="s" s="4" r="A43">
        <v>1042</v>
      </c>
      <c t="n" s="8" r="F43">
        <v>500000</v>
      </c>
    </row>
    <row spans="1:14" r="44">
      <c t="s" s="4" r="A44">
        <v>1043</v>
      </c>
      <c t="s" s="4" r="F44">
        <v>1044</v>
      </c>
    </row>
    <row spans="1:14" r="45">
      <c t="s" s="4" r="A45">
        <v>1045</v>
      </c>
      <c t="s" s="4" r="F45">
        <v>1046</v>
      </c>
    </row>
    <row spans="1:14" r="46">
      <c t="s" s="4" r="A46">
        <v>1047</v>
      </c>
      <c t="n" s="8" r="F46">
        <v>17095</v>
      </c>
    </row>
    <row spans="1:14" r="47">
      <c t="s" s="4" r="A47">
        <v>1026</v>
      </c>
    </row>
    <row spans="1:14" r="48">
      <c t="s" s="4" r="A48">
        <v>1008</v>
      </c>
      <c t="n" s="8" r="H48">
        <v>150000</v>
      </c>
    </row>
    <row spans="1:14" r="49">
      <c t="s" s="4" r="A49">
        <v>1048</v>
      </c>
    </row>
    <row spans="1:14" r="50">
      <c t="s" s="4" r="A50">
        <v>1025</v>
      </c>
      <c t="n" s="8" r="H50">
        <v>2295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X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3"/>
    <col customWidth="1" max="5" min="5" width="14"/>
    <col customWidth="1" max="6" min="6" width="14"/>
    <col customWidth="1" max="7" min="7" width="14"/>
    <col customWidth="1" max="8" min="8" width="36"/>
    <col customWidth="1" max="9" min="9" width="30"/>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1049</v>
      </c>
      <c t="s" s="2" r="B1">
        <v>1050</v>
      </c>
      <c t="s" s="2" r="C1">
        <v>1051</v>
      </c>
      <c t="s" s="2" r="D1">
        <v>1052</v>
      </c>
      <c t="s" s="2" r="E1">
        <v>1053</v>
      </c>
      <c t="s" s="2" r="F1">
        <v>3</v>
      </c>
      <c t="s" s="2" r="G1">
        <v>1054</v>
      </c>
      <c t="s" s="2" r="H1">
        <v>387</v>
      </c>
      <c t="s" s="2" r="I1">
        <v>388</v>
      </c>
      <c t="s" s="2" r="J1">
        <v>1055</v>
      </c>
      <c t="s" s="2" r="K1">
        <v>2</v>
      </c>
      <c t="s" s="2" r="L1">
        <v>1056</v>
      </c>
      <c t="s" s="2" r="M1">
        <v>1057</v>
      </c>
      <c t="s" s="2" r="N1">
        <v>1058</v>
      </c>
      <c t="s" s="2" r="O1">
        <v>1059</v>
      </c>
      <c t="s" s="2" r="P1">
        <v>604</v>
      </c>
      <c t="s" s="2" r="Q1">
        <v>605</v>
      </c>
      <c t="s" s="2" r="R1">
        <v>606</v>
      </c>
      <c t="s" s="2" r="S1">
        <v>607</v>
      </c>
      <c t="s" s="2" r="T1">
        <v>4</v>
      </c>
      <c t="s" s="2" r="U1">
        <v>608</v>
      </c>
      <c t="s" s="2" r="V1">
        <v>609</v>
      </c>
      <c t="s" s="2" r="W1">
        <v>610</v>
      </c>
      <c t="s" s="2" r="X1">
        <v>32</v>
      </c>
    </row>
    <row spans="1:24" r="2">
      <c t="s" s="4" r="A2">
        <v>950</v>
      </c>
      <c t="n" s="11" r="K2">
        <v>37.8</v>
      </c>
      <c t="n" s="11" r="Q2">
        <v>33.6</v>
      </c>
      <c t="n" s="11" r="R2">
        <v>60.9</v>
      </c>
      <c t="n" s="8" r="S2">
        <v>70</v>
      </c>
      <c t="n" s="8" r="T2">
        <v>112</v>
      </c>
      <c t="n" s="8" r="U2">
        <v>119</v>
      </c>
      <c t="n" s="8" r="V2">
        <v>364</v>
      </c>
      <c t="n" s="8" r="W2">
        <v>385</v>
      </c>
    </row>
    <row spans="1:24" r="3">
      <c t="s" s="4" r="A3">
        <v>611</v>
      </c>
      <c t="n" s="6" r="P3">
        <v>20602</v>
      </c>
    </row>
    <row spans="1:24" r="4">
      <c t="s" s="4" r="A4">
        <v>76</v>
      </c>
      <c t="n" s="6" r="K4">
        <v>13434</v>
      </c>
      <c t="n" s="6" r="X4">
        <v>0</v>
      </c>
    </row>
    <row spans="1:24" r="5">
      <c t="s" s="4" r="A5">
        <v>79</v>
      </c>
      <c t="n" s="6" r="K5">
        <v>147943</v>
      </c>
      <c t="n" s="6" r="X5">
        <v>47891</v>
      </c>
    </row>
    <row spans="1:24" r="6">
      <c t="s" s="4" r="A6">
        <v>80</v>
      </c>
      <c t="n" s="6" r="K6">
        <v>147943</v>
      </c>
      <c t="n" s="6" r="X6">
        <v>47891</v>
      </c>
    </row>
    <row spans="1:24" r="7">
      <c t="s" s="4" r="A7">
        <v>1060</v>
      </c>
      <c t="s" s="4" r="D7">
        <v>406</v>
      </c>
    </row>
    <row spans="1:24" r="8">
      <c t="s" s="4" r="A8">
        <v>1061</v>
      </c>
      <c t="n" s="10" r="K8">
        <v>0.0001</v>
      </c>
      <c t="n" s="10" r="X8">
        <v>0.0001</v>
      </c>
    </row>
    <row spans="1:24" r="9">
      <c t="s" s="4" r="A9">
        <v>1062</v>
      </c>
      <c t="n" s="8" r="K9">
        <v>15</v>
      </c>
      <c t="n" s="8" r="X9">
        <v>5</v>
      </c>
    </row>
    <row spans="1:24" r="10">
      <c t="s" s="4" r="A10">
        <v>1013</v>
      </c>
      <c t="n" s="8" r="K10">
        <v>1982504</v>
      </c>
    </row>
    <row spans="1:24" r="11">
      <c t="s" s="4" r="A11">
        <v>421</v>
      </c>
    </row>
    <row spans="1:24" r="12">
      <c t="s" s="4" r="A12">
        <v>611</v>
      </c>
      <c t="n" s="6" r="F12">
        <v>64300000</v>
      </c>
    </row>
    <row spans="1:24" r="13">
      <c t="s" s="4" r="A13">
        <v>79</v>
      </c>
      <c t="n" s="6" r="F13">
        <v>64932483</v>
      </c>
    </row>
    <row spans="1:24" r="14">
      <c t="s" s="4" r="A14">
        <v>80</v>
      </c>
      <c t="n" s="6" r="F14">
        <v>64932483</v>
      </c>
    </row>
    <row spans="1:24" r="15">
      <c t="s" s="4" r="A15">
        <v>1063</v>
      </c>
      <c t="n" s="6" r="F15">
        <v>4940000000</v>
      </c>
    </row>
    <row spans="1:24" r="16">
      <c t="s" s="4" r="A16">
        <v>1064</v>
      </c>
      <c t="n" s="8" r="E16">
        <v>1</v>
      </c>
    </row>
    <row spans="1:24" r="17">
      <c t="s" s="4" r="A17">
        <v>1065</v>
      </c>
      <c t="s" s="4" r="J17">
        <v>488</v>
      </c>
    </row>
    <row spans="1:24" r="18">
      <c t="s" s="4" r="A18">
        <v>1066</v>
      </c>
      <c t="s" s="4" r="J18">
        <v>1067</v>
      </c>
    </row>
    <row spans="1:24" r="19">
      <c t="s" s="4" r="A19">
        <v>1060</v>
      </c>
      <c t="s" s="4" r="H19">
        <v>422</v>
      </c>
      <c t="s" s="4" r="I19">
        <v>423</v>
      </c>
    </row>
    <row spans="1:24" r="20">
      <c t="s" s="4" r="A20">
        <v>1061</v>
      </c>
      <c t="n" s="10" r="M20">
        <v>0.0001</v>
      </c>
      <c t="n" s="9" r="O20">
        <v>0.001</v>
      </c>
    </row>
    <row spans="1:24" r="21">
      <c t="s" s="4" r="A21">
        <v>1068</v>
      </c>
      <c t="s" s="4" r="L21">
        <v>1069</v>
      </c>
    </row>
    <row spans="1:24" r="22">
      <c t="s" s="4" r="A22">
        <v>1070</v>
      </c>
      <c t="n" s="10" r="L22">
        <v>0.1429</v>
      </c>
    </row>
    <row spans="1:24" r="23">
      <c t="s" s="4" r="A23">
        <v>1071</v>
      </c>
      <c t="n" s="8" r="N23">
        <v>12600</v>
      </c>
    </row>
    <row spans="1:24" r="24">
      <c t="s" s="4" r="A24">
        <v>1072</v>
      </c>
    </row>
    <row spans="1:24" r="25">
      <c t="s" s="4" r="A25">
        <v>1013</v>
      </c>
      <c t="n" s="8" r="B25">
        <v>339810</v>
      </c>
    </row>
    <row spans="1:24" r="26">
      <c t="s" s="4" r="A26">
        <v>1073</v>
      </c>
    </row>
    <row spans="1:24" r="27">
      <c t="s" s="4" r="A27">
        <v>1074</v>
      </c>
      <c t="n" s="6" r="F27">
        <v>43100</v>
      </c>
    </row>
    <row spans="1:24" r="28">
      <c t="s" s="4" r="A28">
        <v>611</v>
      </c>
      <c t="n" s="6" r="F28">
        <v>22400000000</v>
      </c>
    </row>
    <row spans="1:24" r="29">
      <c t="s" s="4" r="A29">
        <v>1075</v>
      </c>
      <c t="n" s="6" r="F29">
        <v>1031670</v>
      </c>
    </row>
    <row spans="1:24" r="30">
      <c t="s" s="4" r="A30">
        <v>76</v>
      </c>
      <c t="n" s="6" r="F30">
        <v>838</v>
      </c>
    </row>
    <row spans="1:24" r="31">
      <c t="s" s="4" r="A31">
        <v>638</v>
      </c>
      <c t="n" s="10" r="F31">
        <v>0.0037</v>
      </c>
    </row>
    <row spans="1:24" r="32">
      <c t="s" s="4" r="A32">
        <v>1076</v>
      </c>
      <c t="n" s="10" r="F32">
        <v>75.7567</v>
      </c>
    </row>
    <row spans="1:24" r="33">
      <c t="s" s="4" r="A33">
        <v>1077</v>
      </c>
    </row>
    <row spans="1:24" r="34">
      <c t="s" s="4" r="A34">
        <v>1078</v>
      </c>
      <c t="n" s="6" r="F34">
        <v>12594</v>
      </c>
    </row>
    <row spans="1:24" r="35">
      <c t="s" s="4" r="A35">
        <v>1079</v>
      </c>
      <c t="n" s="6" r="G35">
        <v>503799</v>
      </c>
    </row>
    <row spans="1:24" r="36">
      <c t="s" s="4" r="A36">
        <v>1080</v>
      </c>
    </row>
    <row spans="1:24" r="37">
      <c t="s" s="4" r="A37">
        <v>836</v>
      </c>
      <c t="n" s="6" r="C37">
        <v>2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ORGANIZATION, GOING CONCERN, BA</vt:lpstr>
      <vt:lpstr>SUMMARY OF SIGNIFICANT ACCOUNTI</vt:lpstr>
      <vt:lpstr>MERGER WITH VAPORIN, INC.</vt:lpstr>
      <vt:lpstr>RETAIL STORES AND KIOSKS</vt:lpstr>
      <vt:lpstr>GOODWILL AND INTANGIBLE ASSETS</vt:lpstr>
      <vt:lpstr>PROPERTY AND EQUIPMENT</vt:lpstr>
      <vt:lpstr>ACCRUED EXPENSES</vt:lpstr>
      <vt:lpstr>NOTES PAYABLE AND RECEIVABLE</vt:lpstr>
      <vt:lpstr>STOCKHOLDERS' (DEFICIT) EQUITY</vt:lpstr>
      <vt:lpstr>FAIR VALUE MEASUREMENTS</vt:lpstr>
      <vt:lpstr>INCOME TAXES</vt:lpstr>
      <vt:lpstr>CERTAIN RELATIONSHIPS AND RELAT</vt:lpstr>
      <vt:lpstr>CAPITAL LEASE OBLIGATIONS</vt:lpstr>
      <vt:lpstr>COMMITMENTS AND CONTINGENCIES</vt:lpstr>
      <vt:lpstr>SUBSEQUENT EVENTS</vt:lpstr>
      <vt:lpstr>SUMMARY OF SIGNIFICANT ACCOUN23</vt:lpstr>
      <vt:lpstr>SUMMARY OF SIGNIFICANT ACCOUN24</vt:lpstr>
      <vt:lpstr>MERGER WITH VAPORIN, INC. (Tabl</vt:lpstr>
      <vt:lpstr>RETAIL STORES AND KIOSKS (Table</vt:lpstr>
      <vt:lpstr>GOODWILL AND INTANGIBLE ASSETS </vt:lpstr>
      <vt:lpstr>PROPERTY AND EQUIPMENT (Tables)</vt:lpstr>
      <vt:lpstr>ACCRUED EXPENSES (Tables)</vt:lpstr>
      <vt:lpstr>STOCKHOLDERS' (DEFICIT) EQUITY </vt:lpstr>
      <vt:lpstr>FAIR VALUE MEASUREMENTS (Tables</vt:lpstr>
      <vt:lpstr>INCOME TAXES (Tables)</vt:lpstr>
      <vt:lpstr>CAPITAL LEASE OBLIGATIONS (Tabl</vt:lpstr>
      <vt:lpstr>COMMITMENTS AND CONTINGENCIES (</vt:lpstr>
      <vt:lpstr>ORGANIZATION, GOING CONCERN, 35</vt:lpstr>
      <vt:lpstr>SUMMARY OF SIGNIFICANT ACCOUN36</vt:lpstr>
      <vt:lpstr>SUMMARY OF SIGNIFICANT ACCOUN37</vt:lpstr>
      <vt:lpstr>MERGER WITH VAPORIN, INC. (Deta</vt:lpstr>
      <vt:lpstr>MERGER WITH VAPORIN, INC. - Sch</vt:lpstr>
      <vt:lpstr>MERGER WITH VAPORIN, INC. (De40</vt:lpstr>
      <vt:lpstr>RETAIL STORES AND KIOSKS (Detai</vt:lpstr>
      <vt:lpstr>RETAIL STORES AND KIOSKS (Det42</vt:lpstr>
      <vt:lpstr>GOODWILL AND INTANGIBLE ASSET43</vt:lpstr>
      <vt:lpstr>GOODWILL AND INTANGIBLE ASSET44</vt:lpstr>
      <vt:lpstr>GOODWILL AND INTANGIBLE ASSET45</vt:lpstr>
      <vt:lpstr>GOODWILL AND INTANGIBLE ASSET46</vt:lpstr>
      <vt:lpstr>PROPERTY AND EQUIPMENT - Schedu</vt:lpstr>
      <vt:lpstr>PROPERTY AND EQUIPMENT (Detail </vt:lpstr>
      <vt:lpstr>ACCRUED EXPENSES (Details)</vt:lpstr>
      <vt:lpstr>NOTES PAYABLE AND RECEIVABLE (D</vt:lpstr>
      <vt:lpstr>NOTES PAYABLE AND RECEIVABLE 51</vt:lpstr>
      <vt:lpstr>NOTES PAYABLE AND RECEIVABLE 52</vt:lpstr>
      <vt:lpstr>NOTES PAYABLE AND RECEIVABLE 53</vt:lpstr>
      <vt:lpstr>STOCKHOLDERS' (DEFICIT) EQUIT54</vt:lpstr>
      <vt:lpstr>STOCKHOLDERS' (DEFICIT) EQUIT55</vt:lpstr>
      <vt:lpstr>STOCKHOLDERS' (DEFICIT) EQUIT56</vt:lpstr>
      <vt:lpstr>STOCKHOLDERS' (DEFICIT) EQUIT57</vt:lpstr>
      <vt:lpstr>STOCKHOLDERS' (DEFICIT) EQUIT58</vt:lpstr>
      <vt:lpstr>STOCKHOLDERS' (DEFICIT) EQUIT59</vt:lpstr>
      <vt:lpstr>STOCKHOLDERS' (DEFICIT) EQUIT60</vt:lpstr>
      <vt:lpstr>STOCKHOLDERS' (DEFICIT) EQUIT61</vt:lpstr>
      <vt:lpstr>FAIR VALUE MEASUREMENTS (Detail</vt:lpstr>
      <vt:lpstr>FAIR VALUE MEASUREMENTS (Deta63</vt:lpstr>
      <vt:lpstr>FAIR VALUE MEASUREMENTS (Deta64</vt:lpstr>
      <vt:lpstr>INCOME TAXES - Schedule of Defe</vt:lpstr>
      <vt:lpstr>INCOME TAXES - Schedule of Comp</vt:lpstr>
      <vt:lpstr>INCOME TAXES - Schedule of Effe</vt:lpstr>
      <vt:lpstr>INCOME TAXES (Detail Textuals)</vt:lpstr>
      <vt:lpstr>CERTAIN RELATIONSHIPS AND REL69</vt:lpstr>
      <vt:lpstr>CAPITAL LEASE OBLIGATIONS - Fut</vt:lpstr>
      <vt:lpstr>CAPITAL LEASE OBLIGATIONS (Deta</vt:lpstr>
      <vt:lpstr>COMMITMENTS AND CONTINGENCIES -</vt:lpstr>
      <vt:lpstr>COMMITMENTS AND CONTINGENCIES73</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7:04:58Z</dcterms:created>
  <dcterms:modified xmlns:dcterms="http://purl.org/dc/terms/" xmlns:xsi="http://www.w3.org/2001/XMLSchema-instance" xsi:type="dcterms:W3CDTF">2016-04-08T17:04:58Z</dcterms:modified>
  <dc:title xmlns:dc="http://purl.org/dc/elements/1.1/">Untitled</dc:title>
  <dc:description xmlns:dc="http://purl.org/dc/elements/1.1/"/>
  <dc:subject xmlns:dc="http://purl.org/dc/elements/1.1/"/>
  <cp:keywords/>
  <cp:category/>
</cp:coreProperties>
</file>